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ERIM FINANCIAL STATEMENTS" sheetId="9" state="visible" r:id="rId9"/>
    <sheet xmlns:r="http://schemas.openxmlformats.org/officeDocument/2006/relationships" name="CHAPTER 11 PROCEEDINGS AND EMER" sheetId="10" state="visible" r:id="rId10"/>
    <sheet xmlns:r="http://schemas.openxmlformats.org/officeDocument/2006/relationships" name="LIABILITIES SUBJECT TO COMPROMI" sheetId="11" state="visible" r:id="rId11"/>
    <sheet xmlns:r="http://schemas.openxmlformats.org/officeDocument/2006/relationships" name="REORGANIZATION ITEM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INDEBTEDNES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OTHER CURRENT ASSETS, PROPERTIE" sheetId="20" state="visible" r:id="rId20"/>
    <sheet xmlns:r="http://schemas.openxmlformats.org/officeDocument/2006/relationships" name="ACCOUNTING PRONOUNCEMENTS" sheetId="21" state="visible" r:id="rId21"/>
    <sheet xmlns:r="http://schemas.openxmlformats.org/officeDocument/2006/relationships" name="SEGMENT AND GEOGRAPHIC DISTRIBU" sheetId="22" state="visible" r:id="rId22"/>
    <sheet xmlns:r="http://schemas.openxmlformats.org/officeDocument/2006/relationships" name="SALE_LEASEBACK ARRANGEMENTS" sheetId="23" state="visible" r:id="rId23"/>
    <sheet xmlns:r="http://schemas.openxmlformats.org/officeDocument/2006/relationships" name="ASSET IMPAIRMENTS" sheetId="24" state="visible" r:id="rId24"/>
    <sheet xmlns:r="http://schemas.openxmlformats.org/officeDocument/2006/relationships" name="CONDENSED COMBINED DEBTOR-IN-PO" sheetId="25" state="visible" r:id="rId25"/>
    <sheet xmlns:r="http://schemas.openxmlformats.org/officeDocument/2006/relationships" name="SUBSEQUENT EVENTS" sheetId="26" state="visible" r:id="rId26"/>
    <sheet xmlns:r="http://schemas.openxmlformats.org/officeDocument/2006/relationships" name="LIABILITIES SUBJECT TO COMPRO27" sheetId="27" state="visible" r:id="rId27"/>
    <sheet xmlns:r="http://schemas.openxmlformats.org/officeDocument/2006/relationships" name="REORGANIZATION ITEM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MPLOYEE BENEFIT PLANS (Tables)" sheetId="31" state="visible" r:id="rId31"/>
    <sheet xmlns:r="http://schemas.openxmlformats.org/officeDocument/2006/relationships" name="INDEBTEDNESS (Tables)" sheetId="32" state="visible" r:id="rId32"/>
    <sheet xmlns:r="http://schemas.openxmlformats.org/officeDocument/2006/relationships" name="LOSS PER SHARE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OTHER CURRENT ASSETS, PROPERT36" sheetId="36" state="visible" r:id="rId36"/>
    <sheet xmlns:r="http://schemas.openxmlformats.org/officeDocument/2006/relationships" name="SEGMENT AND GEOGRAPHIC DISTRI37" sheetId="37" state="visible" r:id="rId37"/>
    <sheet xmlns:r="http://schemas.openxmlformats.org/officeDocument/2006/relationships" name="ASSET IMPAIRMENTS (Tables)" sheetId="38" state="visible" r:id="rId38"/>
    <sheet xmlns:r="http://schemas.openxmlformats.org/officeDocument/2006/relationships" name="CONDENSED COMBINED DEBTOR-IN-39" sheetId="39" state="visible" r:id="rId39"/>
    <sheet xmlns:r="http://schemas.openxmlformats.org/officeDocument/2006/relationships" name="SUBSEQUENT EVENTS (Tables)" sheetId="40" state="visible" r:id="rId40"/>
    <sheet xmlns:r="http://schemas.openxmlformats.org/officeDocument/2006/relationships" name="Chapter 11 Proceedings and Em41" sheetId="41" state="visible" r:id="rId41"/>
    <sheet xmlns:r="http://schemas.openxmlformats.org/officeDocument/2006/relationships" name="Schedule of Pre-Petition Liabil" sheetId="42" state="visible" r:id="rId42"/>
    <sheet xmlns:r="http://schemas.openxmlformats.org/officeDocument/2006/relationships" name="Summary of Components Included " sheetId="43" state="visible" r:id="rId43"/>
    <sheet xmlns:r="http://schemas.openxmlformats.org/officeDocument/2006/relationships" name="Summary of Components Include44" sheetId="44" state="visible" r:id="rId44"/>
    <sheet xmlns:r="http://schemas.openxmlformats.org/officeDocument/2006/relationships" name="Changes in Accumulated Other Co" sheetId="45" state="visible" r:id="rId45"/>
    <sheet xmlns:r="http://schemas.openxmlformats.org/officeDocument/2006/relationships" name="Reclassifications from Accumula" sheetId="46" state="visible" r:id="rId46"/>
    <sheet xmlns:r="http://schemas.openxmlformats.org/officeDocument/2006/relationships" name="Schedule of Uncertain Tax Posit" sheetId="47" state="visible" r:id="rId47"/>
    <sheet xmlns:r="http://schemas.openxmlformats.org/officeDocument/2006/relationships" name="Schedule of Unrecognized Tax Be" sheetId="48" state="visible" r:id="rId48"/>
    <sheet xmlns:r="http://schemas.openxmlformats.org/officeDocument/2006/relationships" name="Income Taxes - Additional Infor" sheetId="49" state="visible" r:id="rId49"/>
    <sheet xmlns:r="http://schemas.openxmlformats.org/officeDocument/2006/relationships" name="Employee Benefit Plans - Additi" sheetId="50" state="visible" r:id="rId50"/>
    <sheet xmlns:r="http://schemas.openxmlformats.org/officeDocument/2006/relationships" name="Schedule of Carrying Value of T" sheetId="51" state="visible" r:id="rId51"/>
    <sheet xmlns:r="http://schemas.openxmlformats.org/officeDocument/2006/relationships" name="Schedule of Net Periodic Benefi" sheetId="52" state="visible" r:id="rId52"/>
    <sheet xmlns:r="http://schemas.openxmlformats.org/officeDocument/2006/relationships" name="Summary of Debt Outstanding (De" sheetId="53" state="visible" r:id="rId53"/>
    <sheet xmlns:r="http://schemas.openxmlformats.org/officeDocument/2006/relationships" name="Summary of Debt Outstanding (Pa" sheetId="54" state="visible" r:id="rId54"/>
    <sheet xmlns:r="http://schemas.openxmlformats.org/officeDocument/2006/relationships" name="Debt Costs (Detail)" sheetId="55" state="visible" r:id="rId55"/>
    <sheet xmlns:r="http://schemas.openxmlformats.org/officeDocument/2006/relationships" name="Indebtedness - Additional Infor" sheetId="56" state="visible" r:id="rId56"/>
    <sheet xmlns:r="http://schemas.openxmlformats.org/officeDocument/2006/relationships" name="Components of Basic and Diluted" sheetId="57" state="visible" r:id="rId57"/>
    <sheet xmlns:r="http://schemas.openxmlformats.org/officeDocument/2006/relationships" name="Schedule of Vessel Commitments " sheetId="58" state="visible" r:id="rId58"/>
    <sheet xmlns:r="http://schemas.openxmlformats.org/officeDocument/2006/relationships" name="Schedule of Vessel Commitment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 and Contingencies (R" sheetId="63" state="visible" r:id="rId63"/>
    <sheet xmlns:r="http://schemas.openxmlformats.org/officeDocument/2006/relationships" name="Commitment and Contingencies (A" sheetId="64" state="visible" r:id="rId64"/>
    <sheet xmlns:r="http://schemas.openxmlformats.org/officeDocument/2006/relationships" name="Schedule of Fair Value Assets a" sheetId="65" state="visible" r:id="rId65"/>
    <sheet xmlns:r="http://schemas.openxmlformats.org/officeDocument/2006/relationships" name="Fair Value Measurements - Addit" sheetId="66" state="visible" r:id="rId66"/>
    <sheet xmlns:r="http://schemas.openxmlformats.org/officeDocument/2006/relationships" name="Schedule of Fair Value Other Fi" sheetId="67" state="visible" r:id="rId67"/>
    <sheet xmlns:r="http://schemas.openxmlformats.org/officeDocument/2006/relationships" name="Schedule of Other Current Asset" sheetId="68" state="visible" r:id="rId68"/>
    <sheet xmlns:r="http://schemas.openxmlformats.org/officeDocument/2006/relationships" name="Summary of Net Properties and E" sheetId="69" state="visible" r:id="rId69"/>
    <sheet xmlns:r="http://schemas.openxmlformats.org/officeDocument/2006/relationships" name="Schedule of Other Assets (Detai" sheetId="70" state="visible" r:id="rId70"/>
    <sheet xmlns:r="http://schemas.openxmlformats.org/officeDocument/2006/relationships" name="Schedule of Accrued Expenses (D" sheetId="71" state="visible" r:id="rId71"/>
    <sheet xmlns:r="http://schemas.openxmlformats.org/officeDocument/2006/relationships" name="Schedule of Accrued Expenses (P" sheetId="72" state="visible" r:id="rId72"/>
    <sheet xmlns:r="http://schemas.openxmlformats.org/officeDocument/2006/relationships" name="Schedule of Other Current Liabi" sheetId="73" state="visible" r:id="rId73"/>
    <sheet xmlns:r="http://schemas.openxmlformats.org/officeDocument/2006/relationships" name="Schedule of Other Liabilities a" sheetId="74" state="visible" r:id="rId74"/>
    <sheet xmlns:r="http://schemas.openxmlformats.org/officeDocument/2006/relationships" name="Segment Information, Geographic" sheetId="75" state="visible" r:id="rId75"/>
    <sheet xmlns:r="http://schemas.openxmlformats.org/officeDocument/2006/relationships" name="Comparison of Total Assets (Det" sheetId="76" state="visible" r:id="rId76"/>
    <sheet xmlns:r="http://schemas.openxmlformats.org/officeDocument/2006/relationships" name="Comparison of Total Assets (Par" sheetId="77" state="visible" r:id="rId77"/>
    <sheet xmlns:r="http://schemas.openxmlformats.org/officeDocument/2006/relationships" name="Schedule of Segment Reporting I" sheetId="78" state="visible" r:id="rId78"/>
    <sheet xmlns:r="http://schemas.openxmlformats.org/officeDocument/2006/relationships" name="Sale_ Leaseback Arrangements - " sheetId="79" state="visible" r:id="rId79"/>
    <sheet xmlns:r="http://schemas.openxmlformats.org/officeDocument/2006/relationships" name="Asset Impairments - Additional " sheetId="80" state="visible" r:id="rId80"/>
    <sheet xmlns:r="http://schemas.openxmlformats.org/officeDocument/2006/relationships" name="Summary of Combined Fair Value " sheetId="81" state="visible" r:id="rId81"/>
    <sheet xmlns:r="http://schemas.openxmlformats.org/officeDocument/2006/relationships" name="Debtor's Condensed Combined Sta" sheetId="82" state="visible" r:id="rId82"/>
    <sheet xmlns:r="http://schemas.openxmlformats.org/officeDocument/2006/relationships" name="Debtor's Condensed Combined Bal" sheetId="83" state="visible" r:id="rId83"/>
    <sheet xmlns:r="http://schemas.openxmlformats.org/officeDocument/2006/relationships" name="Debtor's Condensed Combined S84" sheetId="84" state="visible" r:id="rId84"/>
    <sheet xmlns:r="http://schemas.openxmlformats.org/officeDocument/2006/relationships" name="Subsequent Events - Additional " sheetId="85" state="visible" r:id="rId85"/>
    <sheet xmlns:r="http://schemas.openxmlformats.org/officeDocument/2006/relationships" name="Summary of Unaudited Pro Forma " sheetId="86" state="visible" r:id="rId86"/>
    <sheet xmlns:r="http://schemas.openxmlformats.org/officeDocument/2006/relationships" name="Summary of Unaudited Pro Form87" sheetId="87" state="visible" r:id="rId87"/>
  </sheets>
  <definedNames/>
  <calcPr calcId="124519" fullCalcOnLoad="1"/>
</workbook>
</file>

<file path=xl/sharedStrings.xml><?xml version="1.0" encoding="utf-8"?>
<sst xmlns="http://schemas.openxmlformats.org/spreadsheetml/2006/main" uniqueCount="755">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7</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Deferred income taxes</t>
  </si>
  <si>
    <t>Other liabilities and deferred credits</t>
  </si>
  <si>
    <t>Liabilities subject to compromise</t>
  </si>
  <si>
    <t>Commitments and Contingencies (Note 10)</t>
  </si>
  <si>
    <t xml:space="preserve"> </t>
  </si>
  <si>
    <t>Equity:</t>
  </si>
  <si>
    <t>Common stock of $0.10 par value, 125,000,000 shares authorized, issued 47,121,304 shares at June 30, 2017 and 47,121,304 shares at March 31, 2017</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issued</t>
  </si>
  <si>
    <t>CONDENSED CONSOLIDATED STATEMENTS OF EARNINGS (LOSS) (Unaudited) - USD ($) $ in Thousands</t>
  </si>
  <si>
    <t>Jun. 30, 2016</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Total costs and expenses</t>
  </si>
  <si>
    <t>Operating loss</t>
  </si>
  <si>
    <t>Other income (expenses):</t>
  </si>
  <si>
    <t>Foreign exchange loss</t>
  </si>
  <si>
    <t>Equity in net earnings (losses) of unconsolidated companies</t>
  </si>
  <si>
    <t>Interest income and other, net</t>
  </si>
  <si>
    <t>Reorganization items</t>
  </si>
  <si>
    <t>[2]</t>
  </si>
  <si>
    <t>Interest and other debt costs, net</t>
  </si>
  <si>
    <t>Total other income (expenses)</t>
  </si>
  <si>
    <t>Loss before income taxes</t>
  </si>
  <si>
    <t>Income tax expense (benefit)</t>
  </si>
  <si>
    <t>Net loss</t>
  </si>
  <si>
    <t>Less: Net income attributable to noncontrolling interests</t>
  </si>
  <si>
    <t>Net loss attributable to Tidewater Inc.</t>
  </si>
  <si>
    <t>Basic loss per common share</t>
  </si>
  <si>
    <t>[3]</t>
  </si>
  <si>
    <t>Diluted loss per common share</t>
  </si>
  <si>
    <t>[4]</t>
  </si>
  <si>
    <t>Weighted average common shares outstanding</t>
  </si>
  <si>
    <t>Adjusted weighted average common shares</t>
  </si>
  <si>
    <t>Refer to Note (16) for additional information regarding asset impairment charges.</t>
  </si>
  <si>
    <t>Refer to Note (4) for additional information regarding reorganization items.</t>
  </si>
  <si>
    <t>The company calculates “Loss per share, basic” by dividing “Net loss available to common shareholders” by “Weighted average outstanding shares of common stock, basic”.</t>
  </si>
  <si>
    <t>The company calculates “Loss per share, diluted” by dividing “Net loss available to common shareholders” by “Weighted average shares of common stock and equivalents”.</t>
  </si>
  <si>
    <t>CONDENSED CONSOLIDATED STATEMENTS OF COMPREHENSIVE LOSS (Unaudited) - USD ($) $ in Thousands</t>
  </si>
  <si>
    <t>Statement Of Income And Comprehensive Income [Abstract]</t>
  </si>
  <si>
    <t>Other comprehensive income:</t>
  </si>
  <si>
    <t>Unrealized gains on available for sale securities, net of tax of $0 and $0</t>
  </si>
  <si>
    <t>Amortization of loss on derivative contract, net of tax of $0 and $0</t>
  </si>
  <si>
    <t>Total comprehensive loss</t>
  </si>
  <si>
    <t>CONDENSED CONSOLIDATED STATEMENTS OF COMPREHENSIVE LOSS (Unaudited) (Parenthetical) - USD ($) $ in Thousands</t>
  </si>
  <si>
    <t>Unrealized gains (losses) on available-for-sale securities, tax</t>
  </si>
  <si>
    <t>Amortization of loss on derivative contract, tax</t>
  </si>
  <si>
    <t>CONDENSED CONSOLIDATED STATEMENTS OF CASH FLOWS (Unaudited) - USD ($) $ in Thousands</t>
  </si>
  <si>
    <t>Operating activities:</t>
  </si>
  <si>
    <t>Adjustments to reconcile net loss to net cash provided by operating activities:</t>
  </si>
  <si>
    <t>Provision for deferred income taxes</t>
  </si>
  <si>
    <t>Equity in earnings (losses) of unconsolidated companies, less dividends</t>
  </si>
  <si>
    <t>Compensation expense - stock-based</t>
  </si>
  <si>
    <t>Changes in assets and liabilities, net:</t>
  </si>
  <si>
    <t>Trade and other receivables</t>
  </si>
  <si>
    <t>Changes in due to/from affiliate, net</t>
  </si>
  <si>
    <t>Other, net</t>
  </si>
  <si>
    <t>Net cash used in operating activities</t>
  </si>
  <si>
    <t>Cash flows from investing activities:</t>
  </si>
  <si>
    <t>Proceeds from sales of assets</t>
  </si>
  <si>
    <t>Additions to properties and equipment</t>
  </si>
  <si>
    <t>Payments related to novated vessel construction contract</t>
  </si>
  <si>
    <t>Refunds from cancelled vessel construction contracts</t>
  </si>
  <si>
    <t>Net cash provided by investing activities</t>
  </si>
  <si>
    <t>Cash flows from financing activities:</t>
  </si>
  <si>
    <t>Principal payment on long-term debt</t>
  </si>
  <si>
    <t>Other</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Unaudited) - USD ($) $ in Thousands</t>
  </si>
  <si>
    <t>Total</t>
  </si>
  <si>
    <t>Common stock</t>
  </si>
  <si>
    <t>Non controlling interest</t>
  </si>
  <si>
    <t>Balance at Mar. 31, 2016</t>
  </si>
  <si>
    <t>Stock option expense/activity</t>
  </si>
  <si>
    <t>Cancellation of restricted stock awards</t>
  </si>
  <si>
    <t>Amortization/cancellation of restricted stock units</t>
  </si>
  <si>
    <t>Balance at Jun. 30, 2016</t>
  </si>
  <si>
    <t>Balance at Mar. 31, 2017</t>
  </si>
  <si>
    <t>Amortization of restricted stock units</t>
  </si>
  <si>
    <t>Cash paid to noncontrolling interests</t>
  </si>
  <si>
    <t>Balance at Jun. 30, 2017</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7, filed with the SEC on June 12, 2017.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on the company’s condensed consolidated statements of earnings. In addition, prepetition unsecured and under-secured obligations that may be impacted by the bankruptcy reorganization process have been classified as “liabilities subject to compromise” on the company’s condensed balance sheet at June 30, 2017. These liabilities are reported at the amounts expected to be allowed as claims by the Bankruptcy Court, although they may be settled for less. The accompanying financial statements do not purport to reflect or provide for the consequences of the Chapter 11 proceedings. In particular, the financial statements do not purport to show: (i) the realizable value of assets on a liquidation basis or their availability to satisfy liabilities; (ii) the amount of prepetition liabilities that may be allowed for claims or contingencies, or the status and priority thereof; (iii) the effect on the statements of equity of any changes that may be made to the Company’s capitalization; or (iv) the effect on operations of any changes that may be made to the Company’s business. </t>
  </si>
  <si>
    <t>CHAPTER 11 PROCEEDINGS AND EMERGENCE</t>
  </si>
  <si>
    <t>Reorganizations [Abstract]</t>
  </si>
  <si>
    <t xml:space="preserve">(2) CHAPTER 11 PROCEEDINGS AND EMERGENCE As previously reported, on July 17, 2017, the United States Bankruptcy Court for the District of Delaware (the “Bankruptcy Court”) issued its written order confirming the company’s consensual prepackaged plan of reorganization (the “Prepackaged Plan”) that had been filed with the Bankruptcy Court on May 17, 2017 (the “Petition Date”) in connection with the filing by the company and certain of its subsidiaries (the “Debtors”) of a petition with Bankruptcy Court seeking relief under Chapter 11 of the Bankruptcy Code. On July 31, 2017 , the company and its affiliated chapter 11 debtors emerged from bankruptcy after successfully completing its reorganization pursuant to the Second Amended Joint Prepackaged Chapter 11 Plan of Reorganization of Tidewater and its Affiliated Debtors (the “Plan”), that was confirmed on July 17, 2017 by the Bankruptcy Court. During the bankruptcy proceedings, the Debtors have operated as "debtors-in-possession" in accordance with applicable provisions of the Bankruptcy Code. The company has been operating in the ordinary course of business pursuant to motions filed by the Debtors and granted by the Bankruptcy Court. Upon emergence of the Company from bankruptcy:
•
The lenders under the company’s Fourth Amended and Restated Revolving Credit Agreement, dated as of June 21, 2013 (the “Credit Agreement”), the holders of Senior Notes, and the lessors from whom the company leases 16 vessels (the “Sale Leaseback Parties”) (collectively, the “General Unsecured Creditors” and the claims thereof, the “General Unsecured Claims”) received their pro rata share of (a) $225 million of cash, (b) subject to the limitations discussed below, common stock and, if applicable, warrants (the “New Creditor Warrants”) to purchase common stock, representing 95% of the pro forma common equity in the reorganized company (subject to dilution by a management incentive plan and the exercise of warrants issued to existing stockholders under the Prepackaged Plan as described below); and (c) new 8% fixed rate secured notes due in 2022 in the aggregate principal amount of $350 million (the “New Secured Notes”).
•
The company’s existing shares of common stock were cancelled. Existing common stockholders of the company received their pro rata share of common stock representing 5% of the pro forma common equity in the reorganized company (subject to dilution by a management incentive plan and the exercise of warrants issued to existing stockholders under the Prepackaged Plan) and six year warrants to purchase additional shares of common stock of the reorganized company. These warrants were issued in two tranches, with the first tranche (the “Series A Warrants”) exercisable immediately, at an aggregate exercise price based upon an equity value of the company of approximately $1.71 billion, and the second tranche (the “Series B Warrants”) exercisable immediately, at an aggregate exercise price based upon an equity value of the company of $2.02 billion. The Series A Warrants are exercisable for a number of shares equal to 7.5% of the sum of (i) the total outstanding shares of common stock after completion of the transactions contemplated by the Prepackaged Plan, and (ii) any shares issuable upon exercise of the New Creditor Warrants and the Series A Warrants, while the Series B Warrants are exercisable for a number of shares equal to 7.5% of the sum of (x) the total outstanding shares of common stock after completion of the transactions contemplated by the Prepackaged Plan, and (y) any shares issuable upon the exercise of the New Creditor Warrants, the Series A Warrants, and Series B Warrants. Like the New Creditor Warrants, the Series A Warrants and the Series B Warrants do not grant the holder thereof any voting or control rights or dividend rights, or contain any negative covenants restricting the operation of the company’s business and are subject to the restrictions in the company’s new certificate of incorporation that prohibits the exercise of such warrants where such exercise would cause the total number of shares held by non-U.S. citizens to exceed 24%. However, the Series A and Series B Warrants were amended to provide that if, during the six-month period immediately preceding their termination date, a non-U.S. Citizen was precluded from exercising the warrant because of the foreign ownership limitations, then the holder thereof may exercise and receive, in lieu of shares of common stock, warrants identical in all material respects to the New Creditor warrants, with one such warrant being issued for each share of common stock that the Series A or Series B Warrant were otherwise convertible into.
•
To assure the continuing ability of certain vessels owned by the company’s subsidiaries to engage in U.S. coastwise trade, the number of shares of the company’s common stock that would otherwise be issuable to the allowed General Unsecured Creditors may be adjusted to assure that the foreign ownership limitations of the United States Jones Act are not exceeded. The Jones Act requires any corporation that engages in coastwise trade be a U.S. citizen within the meaning of that law, which requires, among other things, that the aggregate ownership of common stock by non-U.S. citizens within the meaning of the Jones Act be not more than 25% of its outstanding common stock. The Prepackaged Plan required that, at the time the company emerged from bankruptcy, not more than 22% of the common stock will be held by non-U.S. citizens. To that end, the Prepackaged Plan provided for the issuance of a combination of common stock of the reorganized company and the New Creditor Warrants to purchase common stock of the reorganized company on a pro rata basis to any non-U.S. citizen among the allowed General Unsecured Creditors whose ownership of common stock, when combined with the shares to be issued to existing Tidewater stockholders that are non-U.S. citizens, would otherwise cause the 22% threshold to be exceeded. The New Creditor Warrants do not grant the holder thereof any voting or control rights or dividend rights, or contain any negative covenants restricting the operation of the company’s business. Generally, the New Creditor Warrants are exercisable immediately at a nominal exercise price, subject to restrictions contained in the company’s new certificate of incorporation designed to assure the company’s continuing eligibility to engage in coastwise trade under the Jones Act that prohibit the exercise of such warrants where such exercise would cause the total number of shares held by non-U.S. citizens to exceed 24%. The company has established, under its charter and through Depository Trust Corporation (DTC), appropriate measures to assure compliance with these ownership limitations.
•
The undisputed claims of other unsecured creditors such as customers, employees, and vendors, will be paid in full in the ordinary course of business (except as otherwise agreed among the parties). The company and the Sale Leaseback Parties have not reached agreement with respect to the amount of the Sale Leaseback Claims. Accordingly, on the Effective Date, a portion of the above consideration in cash, New Creditor Warrants, and New Secured Notes in an amount that the company believes represents the maximum possible distributions owing on account of the Sale Leaseback Claims has been withheld from the cash, New Creditor Warrants, and New Secured Notes distributed to holders of allowed General Unsecured Claims on account of such disputed Sale Leaseback Claims until they are resolved. To the extent the Sale Leaseback Claims are resolved for less than the amount withheld, the remainder will be distributed to holders of allowed General Unsecured Claims pro rata. Included in liabilities subject to compromise is $323.6 million related to the claims of the Sale Leaseback Parties. The company’s emergence from chapter 11 bankruptcy has resolved the significant risks and uncertainties which previously raised substantial doubt about the company’s ability to continue as a going concern. </t>
  </si>
  <si>
    <t>LIABILITIES SUBJECT TO COMPROMISE</t>
  </si>
  <si>
    <t>Liabilities Subject To Compromise Disclosures [Abstract]</t>
  </si>
  <si>
    <t>(3)
LIABILITIES SUBJECT TO COMPROMISE As a result of the filing of the Bankruptcy cases on May 17, 2017, we have classified unsecured prepetition liabilities that are expected to be impaired pursuant to the Prepackaged Plan as liabilities subject to compromise in our condensed consolidated balance sheet at June 30, 2017. Pre-petition liabilities that are subject to compromise are required to be reported at the amounts expected to be allowed, even if they may be settled for lesser amounts. If there was uncertainty at the time about whether a secured claim was under-secured, or would be impaired under the Prepackaged Plan, the entire amount of the claim was included in liabilities subject to compromise. The amounts classified at June 30, 2017 as liabilities subject to compromise represent the company’s current estimate of claims expected to be allowed under the Prepackaged Plan as of June 30, 2017. The company’s obligations under the Revolving Credit Facility, Senior Notes, Term Loan Facility and sale-leaseback agreements have been affected by the Prepackaged Plan which has been confirmed by the Bankruptcy Court. As such, the outstanding balances of these debt instruments, related accrued pre-petition interest and claims related to the rejection of sale-leaseback agreements and claims associated with the make-whole provisions included in the senior notes have been classified as liabilities subject to compromise in the condensed consolidated balance sheet as of June 30, 2017. Generally, actions to enforce or otherwise effect payment of pre-bankruptcy filing liabilities were stayed during the pendency of the bankruptcy proceeding. Although payment of pre-petition claims is generally not permitted, the Bankruptcy Court approved the Debtors’ “first day” motions allowing, among other things, the company to pay prepetition employee wages and benefits without interruption, maintain its insurance programs, utilize its current cash management system, and pay undisputed prepetition obligations owed to its vendors and trade creditors in the ordinary course of business. As a result of this approval, the company continues to pay certain pre-petition claims in designated categories and subject to certain terms and conditions in the ordinary course of business, and we have not classified these liabilities as subject to compromise in the condensed consolidated balance sheet as of June 30, 2017. This is designed to preserve the value of the company’s businesses and assets. With respect to pre-petition claims, the company notified all known claimants of the deadline to file a proof of claim with the Court. The company has been paying and intends to continue to pay post-petition claims in the ordinary course of business. The following table reflects pre-petition liabilities that are subject to compromise included in our Condensed Consolidated Balance Sheet as of June 30, 2017. See Note (8) - “Indebtedness” for a specific discussion on the debt instruments and related balances subject to compromise:
(In thousands)
June 30, 2017
Revolving Credit Facility
$
600,000
Term Loan Facility
300,000
September 2013 senior unsecured notes
500,000
August 2011 senior unsecured notes
165,000
September 2010 senior unsecured notes
382,500
Accrued interest payable
23,736
Make-whole provision - Senior notes
94,726
Lessor claims - sale leaseback agreements
323,595
Liabilities subject to compromise
$
2,389,557</t>
  </si>
  <si>
    <t>REORGANIZATION ITEMS</t>
  </si>
  <si>
    <t>(4)
REORGANIZATION ITEMS ASC 852 requires that transactions and events directly associated with the reorganization be distinguished from the ongoing operations of the business. The company uses “Reorganization items” on its condensed consolidated statements of earnings (loss) to reflect the revenues, expenses, gains and losses that are the direct result of the reorganization of the business. The following table summarizes the components included in “Reorganization items”:
Three Months Ended
June 30,
(In thousands)
2017
Professional fees
$
5,165
Sale-leaseback contract terminations (A)
208,141
Debt related costs (B)
99,870
Total reorganization items
$
313,176
(A)
Represents the lessors’ claims reserve of $323.6 million plus leasehold improvements to vessels underlying sale leaseback transactions of $1.7 million, partially offset by the recognition of remaining deferred gains of $105.9 million and accrued liabilities associated with the recognition of lease expense on a straight-line basis of $11.3 million.
(B)
Represents primarily $94.8 million of make-whole claims on the Senior Notes and $5.1 of unamortized debt issue costs related to the revolver, term loan and Senior Notes.</t>
  </si>
  <si>
    <t>STOCKHOLDERS' EQUITY</t>
  </si>
  <si>
    <t>Equity [Abstract]</t>
  </si>
  <si>
    <t>(5)
STOCKHOLDERS' EQUITY Dividends The declaration of dividends is at the discretion of the company’s Board of Directors, and depends on the company’s financial results, cash requirements, future prospects, and other factors deemed relevant by the Board of Directors. In January 2016, the company suspended the quarterly dividend program in order to preserve liquidity in an oilfield services market that has been negatively impacted by the precipitous drop in oil prices and corresponding reduction in global E&amp;P spending. Accumulated Other Comprehensive Loss The changes in accumulated other comprehensive income (loss) by component, net of tax for the quarters ended June 30, 2017 and 2016 are as follows:
For the quarter ended June 30, 2017
For the quarter ended June 30, 2016
Balance
Gains/(losses)
Reclasses
Net
Remaining
Balance
Gains/(losses)
Reclasses
Net
Remaining
at
recognized
from
period
balance
at
recognized
from
period
balance
(in thousands)
3/31/17
in OCI
net income
OCI
6/30/17
3/31/16
in OCI
net income
OCI
6/30/16
Available for sale securities
(95
)
6
80
86
(9
)
(208
)
59
102
161
(47
)
Currency translation adjustment
(9,811
)
—
—
—
(9,811
)
(9,811
)
—
—
—
(9,811
)
Pension/Post- retirement benefits
(438
)
—
—
—
(438
)
4,683
—
—
—
4,683
Interest rate swap
—
—
—
—
—
(1,530
)
—
71
71
(1,459
)
Total
(10,344
)
6
80
86
(10,258
)
(6,866
)
59
173
232
(6,634
) The following table summarizes the reclassifications from accumulated other comprehensive income (loss) to the condensed consolidated statement of income for the quarters ended June 30, 2017 and 2016:
Quarter Ended
June 30,
Affected line item in the
(In thousands)
2017
2016
consolidated statements of income
Realized gains on available for sale securities
$
80
102
Interest income and other, net
Interest rate swap
—
71
Interest and other debt costs
Total pre-tax amounts
80
173
Tax effect
—
—
Total gains for the period, net of tax
$
80
173</t>
  </si>
  <si>
    <t>INCOME TAXES</t>
  </si>
  <si>
    <t>Income Tax Disclosure [Abstract]</t>
  </si>
  <si>
    <t>(6)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since small changes in estimated “ordinary” income would result in significant changes in the estimated annual effective tax rate, the historical method would not provide a reliable estimate for the fiscal three month period ended June 30, 2017. Income tax expense for the quarter ended June 30, 2017 reflects tax liabilities in various jurisdictions that are based on revenue (deemed profit regimes) rather than pre-tax profits. The company’s balance sheet at June 30, 2017 reflects the following in accordance with Financial Accounting Standards Board (FASB) Accounting Standards Codification (ASC) 740, Income Taxes
June 30,
(In thousands)
2017
Tax liabilities for uncertain tax positions
$
16,538
Income tax payable
16,157
The tax liabilities for uncertain tax positions are primarily attributable to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June 30, 2017, are as follows:
June 30,
(In thousands)
2017
Unrecognized tax benefit related to state tax issues
$
12,367
Interest receivable on unrecognized tax benefit related to state tax issues
50
As of March 31, 2017, the company’s balance sheet reflected approximately $5.5 million of net deferred tax liabilities. For the quarter ended June 30, 2017, the company has net deferred tax assets of approximately $45 million prior to a valuation allowance analysis.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projections for future growth. On the basis of this evaluation, a valuation allowance of $45 million has been recorded against net deferred tax assets which are more likely than not to be unrealized. The amount of deferred tax assets considered realizable could be adjusted if future estimates of U.S. taxable income change, or if objective negative evidence in the form of cumulative losses is no longer present and subjective evidence, such as financial projections and tax planning strategies, are given additional weight. With limited exceptions, the company is no longer subject to tax audits by U.S. federal, state, local or foreign taxing authorities for years prior to 2010.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7)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company did not contribute to the pension plan during the quarters ended June 30, 2017 and 2016, and currently does not expect to contribute to the pension plan during the remaining quarters of fiscal 2018.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he company’s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did not contribute to the supplemental plan during the quarter ended June 30, 2017. $ Investments held in a Rabbi Trust are included in other assets at fair value. The following table summarizes the carrying value of the trust assets, including unrealized gains or losses at June 30, 2017 and March 31, 2017:
June 30,
March 31,
(In thousands)
2017
2017
Investments held in Rabbi Trust
$
8,723
8,759
Unrealized losses in fair value of trust assets
(9
)
(95
)
Unrealized losses in fair value of trust assets are net of income tax expense of
(223
)
(223
)
Obligations under the supplemental plan
29,701
29,108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Effective November 20, 2015, the company eliminated its post-65 medical coverage for all current and future retirees effective January 1, 2017. The medical coverage remains unchanged for participants under age 65.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June 30,
(In thousands)
2017
2016
Pension Benefits:
Service cost
$
294
252
Interest cost
984
941
Expected return on plan assets
(518
)
(548
)
Administrative expenses
2
2
Amortization of prior service cost
—
—
Recognized actuarial loss
561
446
Net periodic benefit cost
$
1,323
1,093
Other Benefits:
Service cost
$
17
20
Interest cost
48
50
Amortization of prior service cost
(695
)
(1,086
)
Recognized actuarial benefit
(252
)
(285
)
Net periodic benefit cost
$
(882
)
(1,301
) The company also has a defined benefit pension plan that covers certain Norway citizen employees and other employees who are permanent residents of Norway. Benefits are based on years of service and employee compensation. The company contributed 3.0 </t>
  </si>
  <si>
    <t>INDEBTEDNESS</t>
  </si>
  <si>
    <t>Debt Disclosure [Abstract]</t>
  </si>
  <si>
    <t xml:space="preserve">(8) INDEBTEDNESS The following is a summary of all debt outstanding at June 30, 2017 and March 31, 2017:
June 30,
March 31,
(In thousands)
2017
2017
Term loan (A)
$
300,000
300,000
Revolving line of credit (A) (B)
600,000
600,000
September 2013 senior unsecured notes (A)
500,000
500,000
August 2011 senior unsecured notes (A)
165,000
165,000
September 2010 senior unsecured notes (A)
382,500
382,500
Troms Offshore borrowings:
May 2015 4.42% notes (C)
26,116
27,421
March 2015 4.41% notes (C)
24,573
24,573
January 2014 4.31% notes (C) (D)
26,957
26,167
May 2012 5.88% notes (C) (D)
14,291
14,864
2,039,437
2,040,525
Less: Deferred debt issue costs
968
6,401
Less: Current portion of long-term debt
10,106
2,034,124
Less: Liabilities subject to compromise
1,947,500
—
Total long-term debt
$
80,863
—
(A)
At June 30, 2017, th enior notes were
(B)
The revolver was fully utilized at June 30, 2017 and March 31, 2017, respectively.
(C)
The company continues to make semi-annual principal and interest payments on these notes in the ordinary course of business. As of June 30, 2017 and March 31, 2017, the aggregate fair value (Level 2) of the Troms Offshore borrowings was $91.7 million and $92.9 million, respectively.
(D)
Notes are denominated in Norwegian kroner (NOK) On July 31, 2017, amendments related to the four Troms Offshore debt arrangements became effective. Refer to Debt Costs The company capitalizes a portion of its interest costs incurred on borrowed funds used to construct vessels. The following is a summary of interest and debt costs incurred, net of interest capitalized, for the quarters ended June 30, are as follows:
Quarter Ended
June 30,
(In thousands)
2017
2016
Interest and debt costs incurred, net of interest capitalized
$
10,605
16,954
Interest costs capitalized
601
1,393
Total interest and debt costs
$
11,206
18,347
The company recognizes interest expense incurred subsequent to its chapter 11 filing date only to the extent that such interest will be paid during the proceedings or that it is probable that it will be an allowed claim. Accrued interest on the term loan, revolving line of credit and senior notes subsequent to the Petition Date was not an allowed claim in the Prepackaged Plan; therefore, the company did not record interest expense subsequent to that date. Had the term loan, revolving line of credit and senior notes not been compromised by the Prepackaged Plan, interest expense for the quarter ended </t>
  </si>
  <si>
    <t>LOSS PER SHARE</t>
  </si>
  <si>
    <t>Earnings Per Share [Abstract]</t>
  </si>
  <si>
    <t xml:space="preserve">(9)
LOSS PER SHARE The components of basic and diluted loss per share for the quarters ended June 30, are as follows:
Quarter Ended
June 30,
(In thousands, except share and per share data)
2017
2016
Net loss available to common shareholders
$
(524,434
)
(89,097
)
Weighted average outstanding shares of common stock, basic
47,121,304
47,067,715
Dilutive effect of options and restricted stock awards and units
—
—
Weighted average shares of common stock and equivalents
47,121,304
47,067,715
Loss per share, basic (A)
$
(11.13
)
(1.89
)
Loss per share, diluted (B)
$
(11.13
)
(1.89
)
Additional information:
Antidilutive incremental options and restricted stock awards and units
183
475,873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shares of common stock and equivalents ”. The company’s common stock and antidilutive options and restricted stock awards and units were cancelled on </t>
  </si>
  <si>
    <t>COMMITMENTS AND CONTINGENCIES</t>
  </si>
  <si>
    <t>Commitments And Contingencies Disclosure [Abstract]</t>
  </si>
  <si>
    <t>(10)
COMMITMENTS AND CONTINGENCIES Vessel and Other Commitments The table below summarizes the company’s various vessel commitments to acquire and construct new vessels, by vessel type, as of June 30, 2017:
Number
Invested
Remaining
of
Total
Through
Balance
(In thousands, except vessel count)
Vessels
Cost
6/30/17
6/30/17
Vessels under construction (A):
Deepwater PSV
1
$
53,639
47,452
6,187
Total vessel commitments
1
$
53,639
47,452
6,187
(A)
Two remaining option vessels, a vessel rejected at the time of delivery and a fast supply boat are not included in the table above. The company has $6.2 million in unfunded capital commitments associated with the one 5,400 deadweight ton (DWT) deepwater platform supply vessel (PSV) under construction at June 30, 2017. The total cost of the new-build vessel includes contract costs and other incidental costs. During the fourth quarter of fiscal 2017, the company rejected the delivery of a PSV under construction and withheld the final contractual milestone payment of $4.5 million for failure of the vessel to meet certain significant contract specifications. Thereafter, the company delivered a formal notice of default to the shipyard demanding a cure of the deficiencies, following which the shipyard declared the company in default for refusing to accept delivery. Subsequently, the company submitted a demand to the shipyard seeking a refund of all amounts paid by the company to date, totaling approximately $43 million plus accrued contractual interest. In March 2017, the shipyard filed a notice of arbitration alleging breach of contract with respect to the company’s rejection of the PSV and anticipatory breach of contract based on the company’s anticipated rejection of a second PSV under construction. Through this arbitration, the shipyard is seeking an order requiring the company to take delivery of both vessels and to reimburse the shipyard for certain costs incurred by the shipyard. The company is evaluating its next steps in the arbitration. A date for arbitration has not yet been set. Approximately $48.7 million of accumulated costs for the rejected vessel have been reclassified from construction in progress to other assets. The rejected vessel is not included in our vessel count and is not included in the table above. The shipyard has also informed the company that the second PSV under construction, and included in the table above, has been suspended and may not be tendered for delivery given the ongoing dispute. Accordingly, the expected delivery date is not known.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The company has third party credit support in the form of insurance coverage for 90% of the progress payments made on this vessel, or all but approximately $2.4 million of the carrying value of the accumulated costs through June 30, 2015. During the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June 30, 2017.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The company has previously disclosed the significant financial and operational challenges that it confronts with respect to its substantial operations in Angola, as well as steps that the company has taken to address or mitigate those risks. Most of the company’s attention has been focused in three areas: reducing the net receivable balance due the company from Sonatide, its Angolan joint venture with Sonangol, for vessel services; reducing the foreign currency risk created by virtue of provisions of Angolan law that require that payment for a significant portion of the services provided by Sonatide be paid in Angolan kwanza; and optimizing opportunities, consistent with Angolan law, for services provided by the company to be paid for directly in U.S. dollars. These challenges, and the company’s efforts to respond, continue. Amounts due from Sonatide (due from affiliate in the consolidated balance sheets) at June 30, 2017 and March 31, 2017 of approximately $253 million and $263 million, respectively, represent cash received by Sonatide from customers and due to the company, amounts due from customers that are expected to be remitted to the company through Sonatide and costs incurred by the company on behalf of Sonatide. Approximately $46 million of the balance at June 30, 2017 represents invoiced but unpaid vessel revenue related to services performed by the company through the Sonatide joint venture. Remaining amounts due to the company from Sonatide are, in part, supported by (i) approximately $84 million of cash (primarily denominated in Angolan kwanzas) held by Sonatide that is pending conversion into U.S. dollars and the subsequent expatriation of such funds and (ii) approximately $121 million of amounts due from the company to Sonatide, including $37.5 million in commissions payable by the company to Sonatide, with the balance related to costs incurred by Sonatide on behalf of the company. For the quarter ended June 30, 2017, the company collected (primarily through Sonatide) approximately $15 million from its Angolan operations. Of the $15 million collected, approximately $13 million were U.S. dollars received by Sonatide on behalf of the company or U.S. dollars received directly by the company from customers. The balance of $2 million collected reflects Sonatide’s conversion of Angolan kwanza into U.S. dollars and the subsequent expatriation of the dollars and payment to the company. The company also reduced the net due from affiliate and due to affiliate balances by approximately $21 million during the quarter ended June 30, 2017 through netting transactions based on an agreement with the joint venture. The company believes that the process for converting Angolan kwanzas continues to function, but the tight U.S. dollar liquidity situation continues in Angola. Sonatide continues to press the commercial banks with which it has relationships to increase the amount of U.S. dollars that are made available to Sonatide. For the quarter ended June 30, 2017, the company’s Angolan operations generated vessel revenues of approximately $27 million, or 24%, of its consolidated vessel revenue, from an average of approximately 51 company-owned vessels that are marketed through the Sonatide joint venture (22 of which were stacked on average during the quarter ended June 30, 2017), and, for the quarter ended June 30, 2016, generated vessel revenues of approximately $39 million, or 24%, of consolidated vessel revenue, from an average of approximately 60 company-owned vessels (16 of which were stacked on average during the quarter ended June 30, 2016). Sonatide owns seven vessels (four of which are currently stacked) and certain other assets, in addition to earning commission income from company-owned vessels marketed through the Sonatide joint venture (owned 49% by the company). As of June 30, 2017 and March 31, 2017, the carrying value of the company’s investment in the Sonatide joint venture, which is included in “Investments in, at equity, and advances to unconsolidated companies,” was approximately $49 million and $45 million, respectively.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Redeployment of vessels to and from Angola during the quarter ended June 30 2017 31 Brazilian Customs In April 2011, two Brazilian subsidiaries of Tidewater were notified by the Customs Office in Macae, Brazil that they were jointly and severally being assessed fines of 155 million Brazilian reais (approximately $46.9 million as of June 30, 2017). The assessment of these fines is for the alleged failure of these subsidiaries to obtain import licenses with respect to 17 company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 Based and deposited 6 million Brazilian reais (approximately $1.8 million as of June 30, 2017) with the court The 6 million Brazilian reais deposit represents the amount of the award and the substantial interest that would be due if the company did not prevail in this court action. The court action is in its initial stages. Repairs to U.S. Flagged Vessels Operating Abroad During fiscal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filings made in or prior to fiscal 2015 with CBP, we determined that it was necessary to file amended forms with CBP to supplement previous filings. We have amended several vessel repair entries with CBP and have paid additional vessel repair duties and interest associated with these amended forms. We continue to review and evaluate the return of other U.S. flagged vessels to the U.S. to determine whether it is necessary to adjust our responses in any of those instances. With respect to certain of our amended vessel repair entries, CBP has advised us that it is contemplating the assessment of civil penalties and interest for alleged violations of the vessel repair statute. In accordance with CBP regulations, we are protesting the assessment of civil penalties and interest and are requesting mitigation of those civil penalties. We anticipate that CBP will seek to impose additional vessel repair duty, civil penalties and interest pending its review of our other amended filings and we will continue to protest any such determinations in accordance with CBP’s guidelines. Therefore, the final amount of vessel repair duty and/or civil penalties and interest associated with amending various vessel repair entries is not known at this time. Currency Devaluation and Fluctuation Risk Due to the company’s global operations, the company is exposed to foreign currency exchange rate fluctuations and exchange rate risks on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its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Legal Proceedings Arbitral Award for the Taking of the Company’s Venezuelan Operations On December 27, 2016, the annulment committee formed under the rules of the World Bank’s International Centre for Settlement of Investment Disputes (“ICSID”) issued a decision on the Bolivarian Republic of Venezuela’s (“Venezuela”) application to annul the award rendered by an ICSID tribunal on March 13, 2015. As previously reported, the award granted two subsidiaries of the Company (the “Claimants”) compensation for Venezuela’s expropriation of their investments in that country. The nature of the investments expropriated and the progress of the ICSID proceeding were previously reported by the company in prior filings. The annulment committee’s decision reduced the total compensation awarded to the Claimants to $36.4 million. 4.5% compounded quarterly ($16 million as of June 30, 2017). $2.5 million $54.9 million as of June 30, 2017. The company is committed to taking appropriate steps to enforce and collect the award, which is enforceable in any of the 150 member states that are party to the ICSID Convention. As an initial step, the company was successful in having the award recognized and entered in March 2015 as a final judgment by the United States District Court for the Southern District of New York. In addition, the company was successful in having the award recognized and entered in November 2016 as a final judgment of the High Court of Justice of England and Wales. Even with the recognition of the award in the United States and United Kingdom courts, the company recognizes that collection of the award may present significant practical challenges. The company is accounting for this matter as a gain contingency, and will record any such gain in future periods if and when the contingency is resolved, in accordance with ASC 450 Contingencie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t>
  </si>
  <si>
    <t>FAIR VALUE MEASUREMENTS</t>
  </si>
  <si>
    <t>Fair Value Disclosures [Abstract]</t>
  </si>
  <si>
    <t>(11)
FAIR VALUE MEASUREMENTS Assets and Liabilities Measured at Fair Value on a Recurring Basis The company’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upplemental plan assets measured at fair value as of June 30, 2017:
Significant
Significant
Quoted prices in
observable
unobservable
Measured at
active markets
inputs
inputs
Net Asset
(In thousands)
Total
(Level 1)
(Level 2)
(Level 3)
Value
Equity securities
$
5,121
5,121
—
—
—
Debt securities
3,386
853
858
—
1,675
Cash and cash equivalents
240
32
170
—
38
Total
$
8,747
6,006
1,028
—
1,713
Other pending transactions
(25
)
(25
)
—
—
—
Total fair value of plan assets
$
8,722
5,981
1,028
—
1,713
The following table provides the fair value hierarchy for the plan assets measured at fair value as of March 31, 2017:
Significant
Significant
Quoted prices in
observable
unobservable
Measured at
active markets
inputs
inputs
Net Asset
(In thousands)
Total
(Level 1)
(Level 2)
(Level 3)
Value
Equity securities
$
5,176
5,176
—
—
—
Debt securities
3,261
832
781
—
1,648
Cash and cash equivalents
323
15
236
—
72
Total
$
8,760
6,023
1,017
—
1,720
Other pending transactions
—
—
—
—
—
Total fair value of plan assets
$
8,760
6,023
1,017
—
1,720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no material outstanding spot contracts at June 30, 2017 The following table provides the fair value hierarchy for the company’s other financial instruments measured as of June 30, 2017:
Significant
Significant
Quoted prices in
observable
unobservable
active markets
inputs
inputs
(In thousands)
Total
(Level 1)
(Level 2)
(Level 3)
Cash equivalents
$
648,913
648,913
—
—
Total fair value of assets
$
648,913
648,913
—
—
The following table provides the fair value hierarchy for the company’s other financial instruments measured as of March 31, 2017:
Significant
Significant
Quoted prices in
observable
unobservable
active markets
inputs
inputs
(In thousands)
Total
(Level 1)
(Level 2)
(Level 3)
Cash equivalents
$
664,412
664,412
—
—
Total fair value of assets
$
664,412
664,412
—
—
For disclosures related to assets and liabilities measured at fair value on a nonrecurring basis refer to Note (16).</t>
  </si>
  <si>
    <t>OTHER CURRENT ASSETS, PROPERTIES AND EQUIPMENT, OTHER ASSETS, ACCRUED EXPENSES, OTHER CURRENT LIABILITIES AND OTHER LIABILITIES AND DEFERRED CREDITS</t>
  </si>
  <si>
    <t>Other Current Assets Properties And Equipment Other Assets Accrued Expenses Other Current Liabilities And Other Non Current Liabilities And Deferred Credits [Abstract]</t>
  </si>
  <si>
    <t xml:space="preserve">(12)
OTHER CURRENT ASSETS, PROPERTIES AND EQUIPMENT, OTHER ASSETS, ACCRUED EXPENSES, OTHER CURRENT LIABILITIES AND OTHER LIABILITIES AND DEFERRED CREDITS A summary of other current assets at June 30, 2017 and March 31, 2017 is as follows:
June 30,
March 31,
(In thousands)
2017
2017
Deposits
$
2,184
3,057
Reorganization related retainer payments
16,251
3,938
Prepaid expenses
16,184
11,414
$
34,619
18,409
A summary of net properties and equipment at June 30, 2017 and March 31, 2017 is as follows:
June 30,
March 31,
(In thousands)
2017
2017
Properties and equipment:
Vessels and related equipment
$
3,180,228
3,407,760
Other properties and equipment
69,605
69,670
3,249,833
3,477,430
Less accumulated depreciation and amortization
590,519
612,668
Net properties and equipment
$
2,659,314
2,864,762
A summary of other assets at June 30, 2017 and March 31, 2017 is as follows:
June 30,
March 31,
(In thousands)
2017
2017
Recoverable insurance losses
$
2,710
10,142
Deferred income tax assets
—
39,134
Savings plans and supplemental plan
14,741
14,835
Accumulated costs of rejected vessel (A)
48,666
48,382
Restricted cash and long-term deposits
14,966
15,162
Other
11,051
11,880
$
92,134
139,535
(A)
Refer to Note (10) of Notes to Condensed Consolidated Financial Statements for additional information regarding the vessel rejected at the time of delivery. A summary of accrued expenses at June 30, 2017 and March 31, 2017 is as follows:
June 30,
March 31,
(In thousands)
2017
2017
Payroll and related payables
$
10,720
10,465
Commissions payable (B)
1,867
2,143
Accrued vessel expenses
39,483
41,580
Accrued interest expense (C)
1,284
15,021
Other accrued expenses
9,801
8,912
$
63,155
78,121
(A)
Excludes $37.5 million and $34.7 million of commissions due to Sonatide at June 30, 2017 and March 31, 2017, respectively. These amounts are included in amounts due to affiliate.
(B)
Accrued interest as of June 30, 2017 reflects interest related to borrowings which were not considered liabilities subject to compromise. Refer to Note (3) Liabilities Subject to Compromise. A summary of other current liabilities at June 30, 2017 and March 31, 2017 is as follows:
June 30,
March 31,
(In thousands)
2017
2017
Taxes payable
$
26,181
23,497
Deferred gain on vessel sales - current (D)
423
23,798
Other
1,425
1,134
$
28,029
48,429
(C)
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 A summary of other liabilities and deferred credits at June 30, 2017 and March 31, 2017 is as follows:
June 30,
March 31,
(In thousands)
2017
2017
Postretirement benefits liability
$
3,310
4,394
Pension liabilities
41,306
40,339
Deferred gain on vessel sales (E)
3,315
88,923
Other
12,451
21,049
$
60,382
154,705
(D)
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 </t>
  </si>
  <si>
    <t>ACCOUNTING PRONOUNCEMENTS</t>
  </si>
  <si>
    <t>Accounting Changes And Error Corrections [Abstract]</t>
  </si>
  <si>
    <t>(13)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7, the FASB issued ASU 2017-1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s ASU 2016-09, Compensation—Stock Compensation (Topic 718): Improvements to Employee Share-Based Payment Accounting In February 2016, the FASB issued ASU 2016-02, Leases In November 2015, the FASB issued ASU 2015-17, Balance Sheet Classification of Deferred Taxes In May 2014, the FASB issued ASU 2014-09, Revenue from Contracts with Customers.</t>
  </si>
  <si>
    <t>SEGMENT AND GEOGRAPHIC DISTRIBUTION OF OPERATIONS</t>
  </si>
  <si>
    <t>Segment Reporting [Abstract]</t>
  </si>
  <si>
    <t xml:space="preserve">(14)
SEGMENT AND GEOGRAPHIC DISTRIBUTION OF OPERATIONS The following table provides a comparison of segment revenues, vessel operating profit (loss), depreciation and amortization, and additions to properties and equipment for the quarters ended June 30, 2017 and 2016.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7
2016
Revenues:
Vessel revenues:
Americas
$
31,887
60,608
Asia/Pacific
4,627
7,921
Middle East
23,139
24,202
Africa/Europe
52,604
69,699
112,257
162,430
Other operating revenues
2,849
5,495
$
115,106
167,925
Vessel operating profit (loss):
Americas
$
(15,699
)
(4,326
)
Asia/Pacific
(4,782
)
(5,574
)
Middle East
3,466
(33
)
Africa/Europe
(12,937
)
(13,309
)
(29,952
)
(23,242
)
Other operating profit (loss)
55
(427
)
(29,897
)
(23,669
)
Corporate general and administrative expenses
(14,702
)
(10,493
)
Corporate depreciation
(541
)
(730
)
Corporate expenses
(15,243
)
(11,223
)
Gain on asset dispositions, net
3,189
5,643
Asset impairments (A)
(163,423
)
(36,886
)
Operating loss
$
(205,374
)
(66,135
)
Foreign exchange loss
(1,157
)
(2,733
)
Equity in net earnings (losses) of unconsolidated companies
4,517
(1
)
Interest income and other, net
1,680
1,176
Reorganization items (B)
(313,176
)
—
Interest and other debt costs, net
(10,605
)
(16,954
)
Loss before income taxes
$
(524,115
)
(84,647
)
Depreciation and amortization:
Americas
$
10,748
12,778
Asia/Pacific
3,897
5,782
Middle East
3,849
5,112
Africa/Europe
16,398
18,769
34,892
42,441
Other
854
1,381
Corporate
541
730
$
36,287
44,552
Additions to properties and equipment:
Americas
$
27
75
Asia/Pacific
32
—
Middle East
616
280
Africa/Europe
274
67
949
422
Other
—
—
Corporate (C)
678
9,693
$
1,627
10,115
(A)
Refer to Note (16) for additional information regarding asset impairment charges.
(B)
Refer to Note (4) for additional information regarding reorganization items.
(C)
Included in Corporate are additions to properties and equipment relating to vessels currently under construction which have not yet been assigned to a non-corporate reporting segment as of the dates presented . The following table provides a comparison of total assets at June 30, 2017 and March 31, 2017:
June 30,
March 31,
(In thousands)
2017
2017
Total assets:
Americas
$
744,038
779,778
Asia/Pacific
210,154
321,967
Middle East
237,514
261,418
Africa/Europe
1,854,367
1,897,355
3,046,073
3,260,518
Other
20,876
21,580
3,066,949
3,282,098
Investments in, at equity, and advances to unconsolidated companies
49,216
45,115
3,116,165
3,327,213
Corporate (A)
803,415
863,486
$
3,919,580
4,190,699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7 and March 31, 2017, $47.5 million and $52.4 million, respectively, of vessel construction costs are included in Corporate. The following table discloses the amount of revenue by segment, and in total for the worldwide fleet, along with the respective percentage of total vessel revenue for the quarters ended June 30, 2017 and 2016:
Quarter Ended
Revenue by vessel class
June 30,
(In thousands)
2017
% of Vessel Revenue
2016
% of Vessel Revenue
Americas fleet:
Deepwater
$
17,313
15
%
40,387
25
%
Towing-supply
11,274
10
%
16,879
10
%
Other
3,300
3
%
3,342
2
%
Total
$
31,887
28
%
60,608
37
%
Asia/Pacific fleet:
Deepwater
$
1,154
1
%
2,590
2
%
Towing-supply
3,473
3
%
5,331
3
%
Other
—
—
—
—
Total
$
4,627
4
%
7,921
5
%
Middle East fleet:
Deepwater
$
9,547
9
%
6,038
4
%
Towing-supply
13,592
12
%
18,164
11
%
Other
—
—
—
—
Total
$
23,139
21
%
24,202
15
%
Africa/Europe fleet:
Deepwater
$
22,158
20
%
33,289
20
%
Towing-supply
27,019
24
%
27,917
18
%
Other
3,427
3
%
8,493
5
%
Total
$
52,604
47
%
69,699
43
%
Worldwide fleet:
Deepwater
$
50,172
45
%
82,304
51
%
Towing-supply
55,358
49
%
68,291
42
%
Other
6,727
6
%
11,835
7
%
Total
$
112,257
100
%
162,430
100
% </t>
  </si>
  <si>
    <t>SALE/LEASEBACK ARRANGEMENTS</t>
  </si>
  <si>
    <t>Leases [Abstract]</t>
  </si>
  <si>
    <t>(15)
SALE/LEASEBACK ARRANGEMENTS In connection with the restructuring contemplated by the Prepackaged Plan, the Debtors filed a motion seeking to reject all Sale Leaseback Agreements (the rejection damage claims related thereto, the “Sale Leaseback Claims”). Pursuant to an order by the Bankruptcy Court in May 2017, the Sale Leaseback Agreements for all 16 leased vessels were rejected. The company has included the disputed claims reserve of approximately $324 million in liabilities subject to compromise in connection with the rejection of these leases. Claims of sale leaseback parties related to the rejection of these contracts by the company remain unresolved as of the date of the company’s emergence from bankruptcy, and the company expects that a final determination of the claim amount will be settled by the Court at a later date. Refer to Note (3) for further details regarding amounts that the company has classified as liabilities subject to compromise. Included in gain on asset dispositions, net for the quarter ended June 30, 2017, are $3 million of deferred gains from sale leaseback transactions which reflects gains recognized through the Petition Date of May 17, 2017. Approximately $105.9 million of previously deferred gains were credited to reorganization items as a result of the lease rejections.</t>
  </si>
  <si>
    <t>ASSET IMPAIRMENTS</t>
  </si>
  <si>
    <t>Asset Impairment Charges [Abstract]</t>
  </si>
  <si>
    <t>(16)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Due in part to the modernization of the company’s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Similar to stacked vessels, management obtains estimates of the fair values of the active vessels from third party appraisers or brokers for use in determining fair value estimates. During the first quarter of fiscal 2018, the company recognized $136.9 million of impairment charges on 72 vessels that were stacked. The fair value of vessels in the stacked fleet incurring impairment during the first quarter of fiscal 2018 was $504.2 million (after having recorded impairment charges). Excluding leased vessels, a total of 32 vessels in the stacked fleet, representing $190.3 million of net book value at June 30, 2017, were not impaired during the first quarter of fiscal 2018. During fiscal 2018 the company recognized $26.5 million of impairments on five vessels in the active fleet. The fair value of vessels in the active fleet incurring impairment during the first quarter of fiscal 2018 was $63.8 million (after having recorded impairment charges). Excluding leased vessels, a total of 133 vessels in the active fleet, representing $1.8 billion of net book value at June 30, 2017, were not impaired during the first quarter of fiscal 2018. The below table summarizes the combined fair value of the assets that incurred impairments during the quarters ended June 30, 2017 and 2016, along with the amount of impairment.
Quarter Ended
June 30,
(In thousands)
2017
2016
Number of vessels impaired in the period
77
19
Amount of impairment incurred
$
163,423
$
36,886
Combined fair value of assets incurring impairment
567,975
155,400</t>
  </si>
  <si>
    <t>CONDENSED COMBINED DEBTOR-IN-POSSESSION FINANCIAL INFORMATION</t>
  </si>
  <si>
    <t>Condensed Financial Information Of Parent Company Only Disclosure [Abstract]</t>
  </si>
  <si>
    <t>(17)
CONDENSED COMBINED DEBTOR-IN-POSSESSION FINANCIAL INFORMATION The financial statements below represent the condensed combined financial statements of the Debtors which include the company and the following subsidiaries: Cajun Acquisitions, LLC, Gulf Fleet Supply Vessels, L.L.C., Hilliard Oil &amp; Gas, Inc., Java Boat Corporation, Pan Marine International Dutch Holdings, L.L.C., Point Marine, L.L.C., Quality Shipyards, L.L.C., S.O.P., Inc., Tidewater Corporate Services, L.L.C., Tidewater GOM, Inc., Tidewater Marine, L.L.C., Tidewater Marine Alaska, Inc., Tidewater Marine Fleet, L.L.C., Tidewater Marine Hulls, L.L.C., Tidewater Marine International Dutch Holdings, L.L.C., Tidewater Marine Sakhalin, L.L.C., Tidewater Marine Ships, L.L.C., Tidewater Marine Vessels, L.L.C., Tidewater Marine Western, Inc., Tidewater Mexico Holding, L.L.C., Tidewater Subsea, L.L.C., Tidewater Subsea ROV, L.L.C., Tidewater Venture, Inc., Twenty Grand (Brazil), L.L.C., Twenty Grand Marine Service, L.L.C., and Zapata Gulf Marine L.L.C. Intercompany transactions among the Debtors have been eliminated in the financial statements contained herein. Intercompany transactions among the Debtors and the non-debtor subsidiaries have not been eliminated in the Debtors’ financial statements. DEBTOR’S CONDENSED COMBINED STATEMENTS OF EARNINGS (LOSS) (Unaudited) (In thousands)
Three Months Ended
June 30,
2017
Revenues:
Vessel revenues
$
16,518
Other operating revenues
621
17,139
Costs and expenses:
Vessel operating costs
5,557
Costs of other operating revenues
71
General and administrative
17,131
Vessel operating leases
3,111
Depreciation and amortization
10,798
Gain on asset dispositions, net
(3,011
)
Asset impairments
65,715
99,372
Operating loss
(82,233
)
Other income (expenses):
Foreign exchange loss
(70
)
Reorganization items
(313,176
)
Interest and other debt costs, net
(5,949
)
(319,195
)
Loss before income taxes
(401,428
)
Income tax benefit
(6,832
)
Net Loss
$
(394,596
) DEBTOR’S CONDENSED COMBINED BALANCE SHEETS (Unaudited) (In thousands)
June 30,
ASSETS
2017
Current assets:
Cash and cash equivalents
$
75
Trade and other receivables, net
11,550
Marine operating supplies
8,820
Other current assets
23,285
Total current assets
43,730
Investments in non-debtor subsidiaries
927,473
Net properties and equipment
755,492
Intercompany receivables from non-debtor subsidiaries
956,808
Other assets
106,167
Total assets
$
2,789,670
LIABILITIES AND EQUITY
Current liabilities:
Accounts payable
$
6,909
Accrued expenses
23,878
Other current liabilities
1,175
Total current liabilities
31,962
Other liabilities and deferred credits
51,303
Intercompany payables to non-debtor subsidiaries
41,855
Liabilities subject to compromise
2,389,557
Commitments and Contingencies
Total stockholders’ equity
274,993
Total liabilities and equity
$
2,789,670
DEBTOR’S CONDENSED COMBINED STATEMENTS OF CASH FLOWS (Unaudited) (In thousands)
Three Months Ended
June 30,
2017
Operating activities:
Net loss
$
(394,596
)
Reorganization items
308,011
Provision for deferred income taxes
(5,543
)
Depreciation
10,798
Compensation expense - stock-based
291
Gain on asset dispositions, net
(3,011
)
Asset impairments
65,715
Changes in assets and liabilities, net
13,261
Net cash used in operating activities
(5,074
)
Investing activities:
Proceeds from sales of assets
129
Additions to properties and equipment
(585
)
Net cash used in investing activities
(456
)
Financing activities:
Dividend received from non-debtor entity
4,800
Net cash provided by financing activities
4,800
Net change in cash and cash equivalents
(730
)
Cash and cash equivalents at beginning of period
805
Cash and cash equivalents at end of period
$
75</t>
  </si>
  <si>
    <t>SUBSEQUENT EVENTS</t>
  </si>
  <si>
    <t>Subsequent Events [Abstract]</t>
  </si>
  <si>
    <t>(18)
SUBSEQUENT EVENTS On July 31, 2017, the Prepackaged Plan became effective in accordance with its terms and the company and its subsidiaries emerged from the Bankruptcy Cases. As stipulated by the Prepackaged Plan the Sale Leaseback Terminations The company and the Sale Leaseback Parties have not reached agreement with respect to the amount of the Sale Leaseback Claims. Accordingly, on the Effective Date, a portion of the above consideration in cash, New Creditor Warrants, and New Secured Notes in an amount that the company believes represents the maximum possible distributions owing on account of the Sale Leaseback Claims has been withheld from the cash, New Creditor Warrants, and New Secured Notes distributed to allowed General Unsecured Claims on account of such disputed Sale Leaseback Claims until they are resolved. To the extent the Sale Leaseback Claims are resolved for less than the amount withheld, the remainder will be distributed to holders of allowed General Unsecured Claims pro rata. New Secured Notes On July 31, 2017, pursuant to the terms of the Prepackaged Plan, the company entered into an indenture (the “Indenture”) by and among the Company, the wholly-owned subsidiaries named as guarantors therein (the “Guarantors”), and Wilmington Trust, National Association, as trustee and collateral agent (the “Trustee”), and issued $350 million aggregate principal amount of the Company’s new 8.00% Senior Secured Notes due 2022 (the “New Secured Notes”). The New Secured Notes will mature on August 1, 2022. Interest on the New Secured Notes will accrue at a rate of 8.00% per annum payable quarterly in arrears on February 1, May 1, August 1, and November 1 of each year in cash, beginning November 1, 2017. The New Secured Notes are secured by substantially all of the assets of the company and its Guarantors. The New Secured Notes have minimum interest coverage requirements, minimum liquidity requirements, and other covenants as set forth in the Indenture. The Indenture contains certain customary events of default, including, among other things: (1) default in the payment of any interest when it becomes due and payable; (2) default in the payment of principal at maturity; (3) default in the performance or breach of any other covenant in the Indenture, which default continues uncured for a period of 30 days after (i) the Company’s receipt of written notice from the Trustee or (ii) the receipt by the Company and the Trustee of written notice from the holders of not less than 25% in principal amount of the New Secured Notes as provided in the Indenture; and (4) certain voluntary or involuntary events of bankruptcy, insolvency or reorganization of the Company. The New Secured Notes also prohibit the payment of cash dividends. Until terminated under the circumstances described below, 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 upon satisfaction and discharge of the Indenture in accordance with the terms thereof; (ii) upon payment in full and discharge of all of the New Secured Notes outstanding under the Indenture and all other obligations under the Indenture that are outstanding, due and payable under the Indenture at the time the New Secured Notes are paid in full and discharged (other than contingent indemnity obligations for which no claim has been made); (i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iv) in whole or in part, with the consent of the holders of the New Secured Notes of the requisite aggregate principal amount of New Secured Notes in accordance with the Indenture; or (v) with respect to the assets of the Guarantors, at the time that the Guarantors are released from their guarantees in accordance with the terms of the Indenture. Modifications to Troms Offshore Borrowings Concurrent with the July 31, 2017 effective date of the Prepackaged Plan, the Troms Offshore borrowing agreements were amended and restated to (i) reduce by 50% the required principal payments due from the effective date to March 31, 2019, (ii) modestly increase the interest rates on amounts outstanding through the April 2023, and (iii) provide for additional security, including mortgages on six vessels and related share pledges. The Troms Offshore borrowings continue to require semi-annual principal payments and bear interest at fixed rates based on Tidewater Inc.’s consolidated funded indebtedness to total capitalization ratio. Creditor Warrant Agreement On July 31, 2017, pursuant to the terms of the Prepackaged Plan, the company entered into a warrant agreement (the “Creditor Warrant Agreement”) with Computershare Inc. and Computershare Trust Company, N.A. (together, the “Warrant Agent”), pursuant to which the company issued, or caused to be reserved for issuance, warrants (the “New Creditor Warrants” and the holders thereof, the “New Creditor Warrant Holders”) to Non-U.S. Citizens who were holders of the Company’s unsecured notes, the lenders under the existing credit agreement, and the lessor parties to certain sale leaseback agreements. Each New Creditor Warrant is immediately exercisable for one share of the company’s common stock, par value $0.001 (the “New Common Stock”) upon payment of an exercise price equal to the par value of the Company’s New Common Stock. A total of 7,684,453 New Creditor Warrants were issued on the Effective Date to certain holders of allowed General Unsecured Claims who are Non-U.S. Citizens in lieu of an equal number of shares of New Common Stock, in order to ensure that, as required by the Plan, the aggregate percentage of the outstanding New Common Stock owned by Non-U.S. Citizens on the Effective Date was no more than 22%. The New Creditor Warrants have a 25-year term and are immediately exercisable at a nominal exercise price (par value of $0.001 per share) for shares of New Common Stock on a one-for-one basis, subject to restrictions contained in the Creditor Warrant Agreement and the Certificate of Incorporation limiting ownership by Non-U.S. Citizens to 24%. The company will establish, as permitted under its Certificate of Incorporation and through the Depository Trust Company, appropriate measures to ensure compliance with these ownership limitations. The New Creditor Warrants will not grant New Creditor Warrant Holders any voting or control rights or dividend rights, or contain any negative covenants restricting the operation of the company’s business. Series A and Series B Warrant Agreement On July 31, 2017, pursuant to the terms of the Prepackaged Plan, the company entered into a warrant agreement (the “Equity Warrant Agreement”) with the Warrant Agent, pursuant to which the company issued two series of warrants (the “Series A Warrants” and the “Series B Warrants” and together, the “Equity Warrants,” and the holders thereof, the “Equity Warrant Holders”), on a pro rata basis to all pre-emergence holders of the company’s common stock (the “Old Common Stock”). Each Equity Warrant represents the right to purchase one share of New Common Stock at the applicable exercise price, subject to adjustment as provided in the Equity Warrant Agreement. On the Effective Date, the company issued (i) Series A Warrants to purchase an aggregate of 2,432,432 shares of New Common Stock, with an exercise price of $57.06 per share and (ii) Series B Warrants to purchase an aggregate of 2,629,657 shares of New Common Stock, with an exercise price of $62.28 per share. Each series of warrants issued under the Equity Warrant Agreement has a six-year term. Similar to the New Creditor Warrants, the Equity Warrants do not grant the Equity Warrant Holder any voting or control rights or dividend rights, or contain any negative covenants restricting the operation of the Company’s business. In addition, exercise of the Equity Warrants will be subject to restrictions which limit the exercise of such warrants where such exercise would cause the total number of shares held by Non-U.S. Citizens to exceed 24% of the company’s outstanding New Common Stock. Fresh Start Accounting The company will adopt fresh start accounting provisions ("Fresh Start") on the Plan Effective Date in connection with the company's emergence from bankruptcy. The adoption of Fresh Start accounting will result in a new reporting entity, the Successor, for financial reporting purposes. The presentation is analogous to that of a new business entity such that on the Plan’s Effective Date the Successor's consolidated financial statements reflect a new capital structure with no beginning retained earnings or deficit and a new basis in the identifiable assets and liabilities assumed. In order to adopt Fresh Start accounting, the company had to meet the following conditions: (i) holders of existing shares of the Predecessor immediately before the Plan Effective Date received less than 50 percent of the voting shares of the Successor entity and (ii) the reorganization value of the Successor was less that its postpetition liabilities and estimated allowed claims immediately before the Plan Effective Date. These conditions were met. As part of Fresh Start accounting, the company is required to determine the reorganization value of the Successor upon emergence from the Chapter 11 Proceeding. Reorganization value approximates the fair value of the entity, before considering liabilities, and approximates the amount a willing buyer would pay for the assets of the entity immediately after the restructuring. The fair value of the Successor's assets will be determined with the assistance of a third party valuation expert. The reorganization value will be allocated to the company's individual assets and liabilities based on their estimated fair values. Enterprise value, which is the basis for deriving reorganization value, represents the estimated fair value of an entity’s capital structure which generally consists of long term debt and shareholders’ equity. The Successor’s enterprise value was estimated to be $1,050 million which represented the mid-point of a range included in the disclosure statement of the prepackaged plan of $850 million to $1,250 million. This enterprise value was the basis for deriving equity value estimated to be $943 million which represented the mid-point of a range of $743 million to $1,143 million also included in the disclosure statement of the Prepackaged Plan. Fair values are inherently subject to significant uncertainties and contingencies beyond the Company’s control. Accordingly, there can be no assurance that the estimates, assumptions, valuations, appraisals and financial projections will be realized, and actual results could vary materially. Moreover, the market value of the company’s common stock subsequent to its emergence from bankruptcy may differ materially from the equity valuation derived for accounting purposes. The unaudited pro forma balance sheet below summarizes the impact of the reorganization and the Fresh Start accounting as if the effective date of the emergence from bankruptcy had occurred on June 30, 2017. The estimated reorganization value has been allocated to the assets and liabilities acquired based upon their estimated fair values, as shown below. The estimated fair values of certain assets and liabilities, including property, plant and equipment, investments in, at equity, and advances to unconsolidated companies, net pension obligations, equity warrants, deferred taxes (including uncertain tax positions), and contingencies require significant judgments and estimates and the pro forma successor balance sheet reflects only those estimates reasonably determined at the time of this filing. The company continues to assess the fair values of certain assets acquired and liabilities assumed, and these estimated fair values are preliminary and subject to material change:
(Unaudited, in thousands)
Successor
Predecessor
Reorganization
Fresh Start
Pro forma
ASSETS
June 30, 2017
Adjustments (1)
Adjustments (2)
June 30, 2017
Current assets:
Cash and cash equivalents
$
683,778
(225,000
)
—
458,778
Other current assets
435,138
(12,400
)
—
422,738
Total current assets
1,118,916
(237,400
)
—
881,516
Investments in, at equity, and advances to unconsolidated companies
49,216
—
(26,754
)
22,462
Net properties and equipment
2,659,314
—
(1,962,940
)
696,374
Other assets
92,134
—
—
92,134
Total assets
$
3,919,580
(237,400
)
(1,989,694
)
1,692,486
LIABILITIES AND EQUITY
Current liabilities:
Current portion of long-term debt
$
10,106
—
—
10,106
Other current liabilities
250,066
—
(423
)
249,643
Total current liabilities
260,172
—
(423
)
259,749
Long-term debt
80,863
350,000
(969
)
429,894
Accrued property and liability losses
2,776
—
—
2,776
Other liabilities and deferred credits
60,382
—
(3,315
)
57,067
Liabilities subject to compromise
2,389,557
(2,389,557
)
—
—
Commitments and Contingencies
Equity:
Total stockholders’ equity
1,110,865
1,802,157
(1,982,022
)
931,000
Noncontrolling interests
14,965
—
(2,965
)
12,000
Total equity
1,125,830
1,802,157
(1,984,987
)
943,000
Total liabilities and equity
$
3,919,580
(237,400
)
(1,989,694
)
1,692,486
(1)
Reorganization adjustments include restructuring transactions to recognize approximately $12.4 million of previously deposited success fees, replace debt claims with new debt, equity and cash, recognize a gain on debt extinguishment, and the cancellation of Predecessor equity.
(2)
Fresh start adjustments include revaluations of fixed assets, consisting primarily of the company’s vessel fleet, the company’s investment in unconsolidated subsidiaries and noncontrolling interests to their estimated fair values upon the date of emergence as well as the recognition of the predecessor’s other deferred gains and remaining debt issue costs associated with the remaining Troms borrowings as reorganization items. The estimated fair values require significant judgments and estimates and the proforma successor balance sheet reflects only those estimates reasonably determined at the time of this filing.</t>
  </si>
  <si>
    <t>LIABILITIES SUBJECT TO COMPROMISE (Tables)</t>
  </si>
  <si>
    <t>Schedule of Pre-Petition Liabilities Subject to Compromise</t>
  </si>
  <si>
    <t>The following table reflects pre-petition liabilities that are subject to compromise included in our Condensed Consolidated Balance Sheet as of June 30, 2017. See Note (8) - “Indebtedness” for a specific discussion on the debt instruments and related balances subject to compromise:
(In thousands)
June 30, 2017
Revolving Credit Facility
$
600,000
Term Loan Facility
300,000
September 2013 senior unsecured notes
500,000
August 2011 senior unsecured notes
165,000
September 2010 senior unsecured notes
382,500
Accrued interest payable
23,736
Make-whole provision - Senior notes
94,726
Lessor claims - sale leaseback agreements
323,595
Liabilities subject to compromise
$
2,389,557</t>
  </si>
  <si>
    <t>REORGANIZATION ITEMS (Tables)</t>
  </si>
  <si>
    <t>Reorganization Items [Abstract]</t>
  </si>
  <si>
    <t>Summary of Components Included in Reorganization Items</t>
  </si>
  <si>
    <t>The following table summarizes the components included in “Reorganization items”:
Three Months Ended
June 30,
(In thousands)
2017
Professional fees
$
5,165
Sale-leaseback contract terminations (A)
208,141
Debt related costs (B)
99,870
Total reorganization items
$
313,176
(A)
Represents the lessors’ claims reserve of $323.6 million plus leasehold improvements to vessels underlying sale leaseback transactions of $1.7 million, partially offset by the recognition of remaining deferred gains of $105.9 million and accrued liabilities associated with the recognition of lease expense on a straight-line basis of $11.3 million.
(B)
Represents primarily $94.8 million of make-whole claims on the Senior Notes and $5.1 of unamortized debt issue costs related to the revolver, term loan and Senior Notes.</t>
  </si>
  <si>
    <t>STOCKHOLDERS' EQUITY (Tables)</t>
  </si>
  <si>
    <t>Changes in Accumulated Other Comprehensive Income (Loss) by Component, Net of Tax</t>
  </si>
  <si>
    <t xml:space="preserve">The changes in accumulated other comprehensive income (loss) by component, net of tax for the quarters ended June 30, 2017 and 2016 are as follows:
For the quarter ended June 30, 2017
For the quarter ended June 30, 2016
Balance
Gains/(losses)
Reclasses
Net
Remaining
Balance
Gains/(losses)
Reclasses
Net
Remaining
at
recognized
from
period
balance
at
recognized
from
period
balance
(in thousands)
3/31/17
in OCI
net income
OCI
6/30/17
3/31/16
in OCI
net income
OCI
6/30/16
Available for sale securities
(95
)
6
80
86
(9
)
(208
)
59
102
161
(47
)
Currency translation adjustment
(9,811
)
—
—
—
(9,811
)
(9,811
)
—
—
—
(9,811
)
Pension/Post- retirement benefits
(438
)
—
—
—
(438
)
4,683
—
—
—
4,683
Interest rate swap
—
—
—
—
—
(1,530
)
—
71
71
(1,459
)
Total
(10,344
)
6
80
86
(10,258
)
(6,866
)
59
173
232
(6,634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ended June 30, 2017 and 2016:
Quarter Ended
June 30,
Affected line item in the
(In thousands)
2017
2016
consolidated statements of income
Realized gains on available for sale securities
$
80
102
Interest income and other, net
Interest rate swap
—
71
Interest and other debt costs
Total pre-tax amounts
80
173
Tax effect
—
—
Total gains for the period, net of tax
$
80
173</t>
  </si>
  <si>
    <t>INCOME TAXES (Tables)</t>
  </si>
  <si>
    <t>Schedule of Uncertain Tax Positions and Income Tax Payable</t>
  </si>
  <si>
    <t>The company’s balance sheet at June 30, 2017 reflects the following in accordance with Financial Accounting Standards Board (FASB) Accounting Standards Codification (ASC) 740, Income Taxes
June 30,
(In thousands)
2017
Tax liabilities for uncertain tax positions
$
16,538
Income tax payable
16,157</t>
  </si>
  <si>
    <t>Schedule of Unrecognized Tax Benefits Which Would Lower Effective Tax Rate if Realized</t>
  </si>
  <si>
    <t>Unrecognized tax benefits, which would lower the effective tax rate if realized at June 30, 2017, are as follows:
June 30,
(In thousands)
2017
Unrecognized tax benefit related to state tax issues
$
12,367
Interest receivable on unrecognized tax benefit related to state tax issues
50</t>
  </si>
  <si>
    <t>EMPLOYEE BENEFIT PLANS (Tables)</t>
  </si>
  <si>
    <t>Schedule of Carrying Value of Trust Assets, Including Unrealized Gains or Losses</t>
  </si>
  <si>
    <t>The following table summarizes the carrying value of the trust assets, including unrealized gains or losses at June 30, 2017 and March 31, 2017:
June 30,
March 31,
(In thousands)
2017
2017
Investments held in Rabbi Trust
$
8,723
8,759
Unrealized losses in fair value of trust assets
(9
)
(95
)
Unrealized losses in fair value of trust assets are net of income tax expense of
(223
)
(223
)
Obligations under the supplemental plan
29,701
29,108</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June 30,
(In thousands)
2017
2016
Pension Benefits:
Service cost
$
294
252
Interest cost
984
941
Expected return on plan assets
(518
)
(548
)
Administrative expenses
2
2
Amortization of prior service cost
—
—
Recognized actuarial loss
561
446
Net periodic benefit cost
$
1,323
1,093
Other Benefits:
Service cost
$
17
20
Interest cost
48
50
Amortization of prior service cost
(695
)
(1,086
)
Recognized actuarial benefit
(252
)
(285
)
Net periodic benefit cost
$
(882
)
(1,301
) </t>
  </si>
  <si>
    <t>INDEBTEDNESS (Tables)</t>
  </si>
  <si>
    <t>Summary of Debt Outstanding</t>
  </si>
  <si>
    <t xml:space="preserve">The following is a summary of all debt outstanding at June 30, 2017 and March 31, 2017:
June 30,
March 31,
(In thousands)
2017
2017
Term loan (A)
$
300,000
300,000
Revolving line of credit (A) (B)
600,000
600,000
September 2013 senior unsecured notes (A)
500,000
500,000
August 2011 senior unsecured notes (A)
165,000
165,000
September 2010 senior unsecured notes (A)
382,500
382,500
Troms Offshore borrowings:
May 2015 4.42% notes (C)
26,116
27,421
March 2015 4.41% notes (C)
24,573
24,573
January 2014 4.31% notes (C) (D)
26,957
26,167
May 2012 5.88% notes (C) (D)
14,291
14,864
2,039,437
2,040,525
Less: Deferred debt issue costs
968
6,401
Less: Current portion of long-term debt
10,106
2,034,124
Less: Liabilities subject to compromise
1,947,500
—
Total long-term debt
$
80,863
—
(A)
At June 30, 2017, th enior notes were
(B)
The revolver was fully utilized at June 30, 2017 and March 31, 2017, respectively.
(C)
The company continues to make semi-annual principal and interest payments on these notes in the ordinary course of business. As of June 30, 2017 and March 31, 2017, the aggregate fair value (Level 2) of the Troms Offshore borrowings was $91.7 million and $92.9 million, respectively.
(D)
Notes are denominated in Norwegian kroner (NOK) </t>
  </si>
  <si>
    <t>Debt Costs</t>
  </si>
  <si>
    <t>The following is a summary of interest and debt costs incurred, net of interest capitalized, for the quarters ended June 30, are as follows:
Quarter Ended
June 30,
(In thousands)
2017
2016
Interest and debt costs incurred, net of interest capitalized
$
10,605
16,954
Interest costs capitalized
601
1,393
Total interest and debt costs
$
11,206
18,347</t>
  </si>
  <si>
    <t>LOSS PER SHARE (Tables)</t>
  </si>
  <si>
    <t>Components of Basic and Diluted Loss Per Share</t>
  </si>
  <si>
    <t xml:space="preserve">The components of basic and diluted loss per share for the quarters ended June 30, are as follows:
Quarter Ended
June 30,
(In thousands, except share and per share data)
2017
2016
Net loss available to common shareholders
$
(524,434
)
(89,097
)
Weighted average outstanding shares of common stock, basic
47,121,304
47,067,715
Dilutive effect of options and restricted stock awards and units
—
—
Weighted average shares of common stock and equivalents
47,121,304
47,067,715
Loss per share, basic (A)
$
(11.13
)
(1.89
)
Loss per share, diluted (B)
$
(11.13
)
(1.89
)
Additional information:
Antidilutive incremental options and restricted stock awards and units
183
475,873
(A)
The company calculates “Loss per share, basic” by dividing “Net loss available to common shareholders” by “Weighted average outstanding shares of common stock, basic”.
(B)
The company calculates “Loss per share, diluted” by dividing “Net loss available to common shareholders” by “Weighted average shares of common stock and equivalents ”. The company’s common stock and antidilutive options and restricted stock awards and units were cancelled on </t>
  </si>
  <si>
    <t>COMMITMENTS AND CONTINGENCIES (Tables)</t>
  </si>
  <si>
    <t>Schedule of Vessel Commitments to Acquire and Construct New Vessels and ROVs, by Vessel Type</t>
  </si>
  <si>
    <t xml:space="preserve">The table below summarizes the company’s various vessel commitments to acquire and construct new vessels, by vessel type, as of June 30, 2017:
Number
Invested
Remaining
of
Total
Through
Balance
(In thousands, except vessel count)
Vessels
Cost
6/30/17
6/30/17
Vessels under construction (A):
Deepwater PSV
1
$
53,639
47,452
6,187
Total vessel commitments
1
$
53,639
47,452
6,187
(A)
Two remaining option vessels, a vessel rejected at the time of delivery and a fast supply boat are not included in the table above. </t>
  </si>
  <si>
    <t>FAIR VALUE MEASUREMENTS (Tables)</t>
  </si>
  <si>
    <t>Schedule of Fair Value Assets and Liabilities Measured on Recurring Basis</t>
  </si>
  <si>
    <t>The following table provides the fair value hierarchy for the supplemental plan assets measured at fair value as of June 30, 2017:
Significant
Significant
Quoted prices in
observable
unobservable
Measured at
active markets
inputs
inputs
Net Asset
(In thousands)
Total
(Level 1)
(Level 2)
(Level 3)
Value
Equity securities
$
5,121
5,121
—
—
—
Debt securities
3,386
853
858
—
1,675
Cash and cash equivalents
240
32
170
—
38
Total
$
8,747
6,006
1,028
—
1,713
Other pending transactions
(25
)
(25
)
—
—
—
Total fair value of plan assets
$
8,722
5,981
1,028
—
1,713
The following table provides the fair value hierarchy for the plan assets measured at fair value as of March 31, 2017:
Significant
Significant
Quoted prices in
observable
unobservable
Measured at
active markets
inputs
inputs
Net Asset
(In thousands)
Total
(Level 1)
(Level 2)
(Level 3)
Value
Equity securities
$
5,176
5,176
—
—
—
Debt securities
3,261
832
781
—
1,648
Cash and cash equivalents
323
15
236
—
72
Total
$
8,760
6,023
1,017
—
1,720
Other pending transactions
—
—
—
—
—
Total fair value of plan assets
$
8,760
6,023
1,017
—
1,720</t>
  </si>
  <si>
    <t>Schedule of Fair Value Other Financial Instruments Measured</t>
  </si>
  <si>
    <t>The following table provides the fair value hierarchy for the company’s other financial instruments measured as of June 30, 2017:
Significant
Significant
Quoted prices in
observable
unobservable
active markets
inputs
inputs
(In thousands)
Total
(Level 1)
(Level 2)
(Level 3)
Cash equivalents
$
648,913
648,913
—
—
Total fair value of assets
$
648,913
648,913
—
—
The following table provides the fair value hierarchy for the company’s other financial instruments measured as of March 31, 2017:
Significant
Significant
Quoted prices in
observable
unobservable
active markets
inputs
inputs
(In thousands)
Total
(Level 1)
(Level 2)
(Level 3)
Cash equivalents
$
664,412
664,412
—
—
Total fair value of assets
$
664,412
664,412
—
—</t>
  </si>
  <si>
    <t>OTHER CURRENT ASSETS, PROPERTIES AND EQUIPMENT, OTHER ASSETS, ACCRUED EXPENSES, OTHER CURRENT LIABILITIES AND OTHER LIABILITIES AND DEFERRED CREDITS (Tables)</t>
  </si>
  <si>
    <t>Schedule of Other Current Assets</t>
  </si>
  <si>
    <t>A summary of other current assets at June 30, 2017 and March 31, 2017 is as follows:
June 30,
March 31,
(In thousands)
2017
2017
Deposits
$
2,184
3,057
Reorganization related retainer payments
16,251
3,938
Prepaid expenses
16,184
11,414
$
34,619
18,409</t>
  </si>
  <si>
    <t>Summary of Net Properties and Equipment</t>
  </si>
  <si>
    <t>A summary of net properties and equipment at June 30, 2017 and March 31, 2017 is as follows:
June 30,
March 31,
(In thousands)
2017
2017
Properties and equipment:
Vessels and related equipment
$
3,180,228
3,407,760
Other properties and equipment
69,605
69,670
3,249,833
3,477,430
Less accumulated depreciation and amortization
590,519
612,668
Net properties and equipment
$
2,659,314
2,864,762</t>
  </si>
  <si>
    <t>Schedule Of Other Assets</t>
  </si>
  <si>
    <t>A summary of other assets at June 30, 2017 and March 31, 2017 is as follows:
June 30,
March 31,
(In thousands)
2017
2017
Recoverable insurance losses
$
2,710
10,142
Deferred income tax assets
—
39,134
Savings plans and supplemental plan
14,741
14,835
Accumulated costs of rejected vessel (A)
48,666
48,382
Restricted cash and long-term deposits
14,966
15,162
Other
11,051
11,880
$
92,134
139,535
(A)
Refer to Note (10) of Notes to Condensed Consolidated Financial Statements for additional information regarding the vessel rejected at the time of delivery.</t>
  </si>
  <si>
    <t>Schedule of Accrued Expenses</t>
  </si>
  <si>
    <t>A summary of accrued expenses at June 30, 2017 and March 31, 2017 is as follows:
June 30,
March 31,
(In thousands)
2017
2017
Payroll and related payables
$
10,720
10,465
Commissions payable (B)
1,867
2,143
Accrued vessel expenses
39,483
41,580
Accrued interest expense (C)
1,284
15,021
Other accrued expenses
9,801
8,912
$
63,155
78,121
(A)
Excludes $37.5 million and $34.7 million of commissions due to Sonatide at June 30, 2017 and March 31, 2017, respectively. These amounts are included in amounts due to affiliate.
(B)
Accrued interest as of June 30, 2017 reflects interest related to borrowings which were not considered liabilities subject to compromise. Refer to Note (3) Liabilities Subject to Compromise.</t>
  </si>
  <si>
    <t>Schedule of Other Current Liabilities</t>
  </si>
  <si>
    <t>A summary of other current liabilities at June 30, 2017 and March 31, 2017 is as follows:
June 30,
March 31,
(In thousands)
2017
2017
Taxes payable
$
26,181
23,497
Deferred gain on vessel sales - current (D)
423
23,798
Other
1,425
1,134
$
28,029
48,429
(A)
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t>
  </si>
  <si>
    <t>Schedule of Other Liabilities and Deferred Credits</t>
  </si>
  <si>
    <t xml:space="preserve">A summary of other liabilities and deferred credits at June 30, 2017 and March 31, 2017 is as follows:
June 30,
March 31,
(In thousands)
2017
2017
Postretirement benefits liability
$
3,310
4,394
Pension liabilities
41,306
40,339
Deferred gain on vessel sales (E)
3,315
88,923
Other
12,451
21,049
$
60,382
154,705
(A)
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 </t>
  </si>
  <si>
    <t>SEGMENT AND GEOGRAPHIC DISTRIBUTION OF OPERATIONS (Tables)</t>
  </si>
  <si>
    <t>Segment Information, Geographical Data and Major Customers</t>
  </si>
  <si>
    <t>The following table provides a comparison of segment revenues, vessel operating profit (loss), depreciation and amortization, and additions to properties and equipment for the quarters ended June 30, 2017 and 2016.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7
2016
Revenues:
Vessel revenues:
Americas
$
31,887
60,608
Asia/Pacific
4,627
7,921
Middle East
23,139
24,202
Africa/Europe
52,604
69,699
112,257
162,430
Other operating revenues
2,849
5,495
$
115,106
167,925
Vessel operating profit (loss):
Americas
$
(15,699
)
(4,326
)
Asia/Pacific
(4,782
)
(5,574
)
Middle East
3,466
(33
)
Africa/Europe
(12,937
)
(13,309
)
(29,952
)
(23,242
)
Other operating profit (loss)
55
(427
)
(29,897
)
(23,669
)
Corporate general and administrative expenses
(14,702
)
(10,493
)
Corporate depreciation
(541
)
(730
)
Corporate expenses
(15,243
)
(11,223
)
Gain on asset dispositions, net
3,189
5,643
Asset impairments (A)
(163,423
)
(36,886
)
Operating loss
$
(205,374
)
(66,135
)
Foreign exchange loss
(1,157
)
(2,733
)
Equity in net earnings (losses) of unconsolidated companies
4,517
(1
)
Interest income and other, net
1,680
1,176
Reorganization items (B)
(313,176
)
—
Interest and other debt costs, net
(10,605
)
(16,954
)
Loss before income taxes
$
(524,115
)
(84,647
)
Depreciation and amortization:
Americas
$
10,748
12,778
Asia/Pacific
3,897
5,782
Middle East
3,849
5,112
Africa/Europe
16,398
18,769
34,892
42,441
Other
854
1,381
Corporate
541
730
$
36,287
44,552
Additions to properties and equipment:
Americas
$
27
75
Asia/Pacific
32
—
Middle East
616
280
Africa/Europe
274
67
949
422
Other
—
—
Corporate (C)
678
9,693
$
1,627
10,115
(A)
Refer to Note (16) for additional information regarding asset impairment charges.
(B)
Refer to Note (4) for additional information regarding reorganization items.
(C)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June 30, 2017 and March 31, 2017:
June 30,
March 31,
(In thousands)
2017
2017
Total assets:
Americas
$
744,038
779,778
Asia/Pacific
210,154
321,967
Middle East
237,514
261,418
Africa/Europe
1,854,367
1,897,355
3,046,073
3,260,518
Other
20,876
21,580
3,066,949
3,282,098
Investments in, at equity, and advances to unconsolidated companies
49,216
45,115
3,116,165
3,327,213
Corporate (A)
803,415
863,486
$
3,919,580
4,190,699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7 and March 31, 2017, $47.5 million and $52.4 million, respectively, of vessel construction costs a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for the quarters ended June 30, 2017 and 2016:
Quarter Ended
Revenue by vessel class
June 30,
(In thousands)
2017
% of Vessel Revenue
2016
% of Vessel Revenue
Americas fleet:
Deepwater
$
17,313
15
%
40,387
25
%
Towing-supply
11,274
10
%
16,879
10
%
Other
3,300
3
%
3,342
2
%
Total
$
31,887
28
%
60,608
37
%
Asia/Pacific fleet:
Deepwater
$
1,154
1
%
2,590
2
%
Towing-supply
3,473
3
%
5,331
3
%
Other
—
—
—
—
Total
$
4,627
4
%
7,921
5
%
Middle East fleet:
Deepwater
$
9,547
9
%
6,038
4
%
Towing-supply
13,592
12
%
18,164
11
%
Other
—
—
—
—
Total
$
23,139
21
%
24,202
15
%
Africa/Europe fleet:
Deepwater
$
22,158
20
%
33,289
20
%
Towing-supply
27,019
24
%
27,917
18
%
Other
3,427
3
%
8,493
5
%
Total
$
52,604
47
%
69,699
43
%
Worldwide fleet:
Deepwater
$
50,172
45
%
82,304
51
%
Towing-supply
55,358
49
%
68,291
42
%
Other
6,727
6
%
11,835
7
%
Total
$
112,257
100
%
162,430
100
% </t>
  </si>
  <si>
    <t>ASSET IMPAIRMENTS (Tables)</t>
  </si>
  <si>
    <t>Summary of Combined Fair Value of Assets Incurred Impairments</t>
  </si>
  <si>
    <t>The below table summarizes the combined fair value of the assets that incurred impairments during the quarters ended June 30, 2017 and 2016, along with the amount of impairment.
Quarter Ended
June 30,
(In thousands)
2017
2016
Number of vessels impaired in the period
77
19
Amount of impairment incurred
$
163,423
$
36,886
Combined fair value of assets incurring impairment
567,975
155,400</t>
  </si>
  <si>
    <t>CONDENSED COMBINED DEBTOR-IN-POSSESSION FINANCIAL INFORMATION (Tables)</t>
  </si>
  <si>
    <t>DEBTOR’S CONDENSED COMBINED STATEMENTS OF EARNINGS (LOSS)</t>
  </si>
  <si>
    <t xml:space="preserve">DEBTOR’S CONDENSED COMBINED STATEMENTS OF EARNINGS (LOSS) (Unaudited) (In thousands)
Three Months Ended
June 30,
2017
Revenues:
Vessel revenues
$
16,518
Other operating revenues
621
17,139
Costs and expenses:
Vessel operating costs
5,557
Costs of other operating revenues
71
General and administrative
17,131
Vessel operating leases
3,111
Depreciation and amortization
10,798
Gain on asset dispositions, net
(3,011
)
Asset impairments
65,715
99,372
Operating loss
(82,233
)
Other income (expenses):
Foreign exchange loss
(70
)
Reorganization items
(313,176
)
Interest and other debt costs, net
(5,949
)
(319,195
)
Loss before income taxes
(401,428
)
Income tax benefit
(6,832
)
Net Loss
$
(394,596
) </t>
  </si>
  <si>
    <t>DEBTOR’S CONDENSED COMBINED BALANCE SHEETS</t>
  </si>
  <si>
    <t>DEBTOR’S CONDENSED COMBINED BALANCE SHEETS (Unaudited) (In thousands)
June 30,
ASSETS
2017
Current assets:
Cash and cash equivalents
$
75
Trade and other receivables, net
11,550
Marine operating supplies
8,820
Other current assets
23,285
Total current assets
43,730
Investments in non-debtor subsidiaries
927,473
Net properties and equipment
755,492
Intercompany receivables from non-debtor subsidiaries
956,808
Other assets
106,167
Total assets
$
2,789,670
LIABILITIES AND EQUITY
Current liabilities:
Accounts payable
$
6,909
Accrued expenses
23,878
Other current liabilities
1,175
Total current liabilities
31,962
Other liabilities and deferred credits
51,303
Intercompany payables to non-debtor subsidiaries
41,855
Liabilities subject to compromise
2,389,557
Commitments and Contingencies
Total stockholders’ equity
274,993
Total liabilities and equity
$
2,789,670</t>
  </si>
  <si>
    <t>DEBTOR’S CONDENSED COMBINED STATEMENTS OF CASH FLOWS</t>
  </si>
  <si>
    <t>DEBTOR’S CONDENSED COMBINED STATEMENTS OF CASH FLOWS (Unaudited) (In thousands)
Three Months Ended
June 30,
2017
Operating activities:
Net loss
$
(394,596
)
Reorganization items
308,011
Provision for deferred income taxes
(5,543
)
Depreciation
10,798
Compensation expense - stock-based
291
Gain on asset dispositions, net
(3,011
)
Asset impairments
65,715
Changes in assets and liabilities, net
13,261
Net cash used in operating activities
(5,074
)
Investing activities:
Proceeds from sales of assets
129
Additions to properties and equipment
(585
)
Net cash used in investing activities
(456
)
Financing activities:
Dividend received from non-debtor entity
4,800
Net cash provided by financing activities
4,800
Net change in cash and cash equivalents
(730
)
Cash and cash equivalents at beginning of period
805
Cash and cash equivalents at end of period
$
75</t>
  </si>
  <si>
    <t>SUBSEQUENT EVENTS (Tables)</t>
  </si>
  <si>
    <t>Summary of Unaudited Pro Forma Balance Sheet</t>
  </si>
  <si>
    <t>The unaudited pro forma balance sheet below summarizes the impact of the reorganization and the Fresh Start accounting as if the effective date of the emergence from bankruptcy had occurred on June 30, 2017. The estimated reorganization value has been allocated to the assets and liabilities acquired based upon their estimated fair values, as shown below. The estimated fair values of certain assets and liabilities, including property, plant and equipment, investments in, at equity, and advances to unconsolidated companies, net pension obligations, equity warrants, deferred taxes (including uncertain tax positions), and contingencies require significant judgments and estimates and the pro forma successor balance sheet reflects only those estimates reasonably determined at the time of this filing. The company continues to assess the fair values of certain assets acquired and liabilities assumed, and these estimated fair values are preliminary and subject to material change:
(Unaudited, in thousands)
Successor
Predecessor
Reorganization
Fresh Start
Pro forma
ASSETS
June 30, 2017
Adjustments (1)
Adjustments (2)
June 30, 2017
Current assets:
Cash and cash equivalents
$
683,778
(225,000
)
—
458,778
Other current assets
435,138
(12,400
)
—
422,738
Total current assets
1,118,916
(237,400
)
—
881,516
Investments in, at equity, and advances to unconsolidated companies
49,216
—
(26,754
)
22,462
Net properties and equipment
2,659,314
—
(1,962,940
)
696,374
Other assets
92,134
—
—
92,134
Total assets
$
3,919,580
(237,400
)
(1,989,694
)
1,692,486
LIABILITIES AND EQUITY
Current liabilities:
Current portion of long-term debt
$
10,106
—
—
10,106
Other current liabilities
250,066
—
(423
)
249,643
Total current liabilities
260,172
—
(423
)
259,749
Long-term debt
80,863
350,000
(969
)
429,894
Accrued property and liability losses
2,776
—
—
2,776
Other liabilities and deferred credits
60,382
—
(3,315
)
57,067
Liabilities subject to compromise
2,389,557
(2,389,557
)
—
—
Commitments and Contingencies
Equity:
Total stockholders’ equity
1,110,865
1,802,157
(1,982,022
)
931,000
Noncontrolling interests
14,965
—
(2,965
)
12,000
Total equity
1,125,830
1,802,157
(1,984,987
)
943,000
Total liabilities and equity
$
3,919,580
(237,400
)
(1,989,694
)
1,692,486
(1)
Reorganization adjustments include restructuring transactions to recognize approximately $12.4 million of previously deposited success fees, replace debt claims with new debt, equity and cash, recognize a gain on debt extinguishment, and the cancellation of Predecessor equity.
(2)
Fresh start adjustments include revaluations of fixed assets, consisting primarily of the company’s vessel fleet, the company’s investment in unconsolidated subsidiaries and noncontrolling interests to their estimated fair values upon the date of emergence as well as the recognition of the predecessor’s other deferred gains and remaining debt issue costs associated with the remaining Troms borrowings as reorganization items. The estimated fair values require significant judgments and estimates and the proforma successor balance sheet reflects only those estimates reasonably determined at the time of this filing.</t>
  </si>
  <si>
    <t>Chapter 11 Proceedings and Emergence - Additional Information (Detail) $ in Thousands</t>
  </si>
  <si>
    <t>1 Months Ended</t>
  </si>
  <si>
    <t>Jul. 31, 2017USD ($)Vessel</t>
  </si>
  <si>
    <t>Jun. 30, 2017USD ($)</t>
  </si>
  <si>
    <t>Reorganizations [Line Items]</t>
  </si>
  <si>
    <t>Prepackaged plan of reorganization, date of written order issued by court</t>
  </si>
  <si>
    <t>Jul. 17,
		2017</t>
  </si>
  <si>
    <t>Prepackaged plan of reorganization, petition date</t>
  </si>
  <si>
    <t>May 17,
		2017</t>
  </si>
  <si>
    <t>Prepackaged plan of reorganization, date on emerged from bankruptcy</t>
  </si>
  <si>
    <t>Jul. 31,
		2017</t>
  </si>
  <si>
    <t>Purchase warrant exercise period</t>
  </si>
  <si>
    <t>6 years</t>
  </si>
  <si>
    <t>Liabilities subject to compromise, sale leaseback parties</t>
  </si>
  <si>
    <t>Subsequent Event</t>
  </si>
  <si>
    <t>Number of vessels leased | Vessel</t>
  </si>
  <si>
    <t>Claims paid in cash</t>
  </si>
  <si>
    <t>Percentage of pro forma common equity</t>
  </si>
  <si>
    <t>95.00%</t>
  </si>
  <si>
    <t>Bankruptcy claims, percentage of proforma common equity issued to existing stockholders</t>
  </si>
  <si>
    <t>5.00%</t>
  </si>
  <si>
    <t>Class of warrant or rights exercisable for number of shares, percentage</t>
  </si>
  <si>
    <t>7.50%</t>
  </si>
  <si>
    <t>Subsequent Event | Maximum | Non-U.S. Citizens</t>
  </si>
  <si>
    <t>Ownership percentage of common stock</t>
  </si>
  <si>
    <t>25.00%</t>
  </si>
  <si>
    <t>Prepackaged ownership percentage of common stock</t>
  </si>
  <si>
    <t>22.00%</t>
  </si>
  <si>
    <t>Subsequent Event | Minimum | Non-U.S. Citizens</t>
  </si>
  <si>
    <t>24.00%</t>
  </si>
  <si>
    <t>Subsequent Event | Series A Warrants</t>
  </si>
  <si>
    <t>Aggregate exercise price of warrants</t>
  </si>
  <si>
    <t>Subsequent Event | Series B Warrants</t>
  </si>
  <si>
    <t>New Secured Notes | Subsequent Event</t>
  </si>
  <si>
    <t>Debt instrument fixed interest rate</t>
  </si>
  <si>
    <t>8.00%</t>
  </si>
  <si>
    <t>Debt instrument maturity date</t>
  </si>
  <si>
    <t>Dec. 30,
		2022</t>
  </si>
  <si>
    <t>Aggregate principal amount</t>
  </si>
  <si>
    <t>Schedule of Pre-Petition Liabilities Subject to Compromise (Detail) - USD ($) $ in Thousands</t>
  </si>
  <si>
    <t>Liabilities Subject To Compromise [Line Items]</t>
  </si>
  <si>
    <t>Amount outstanding</t>
  </si>
  <si>
    <t>Accrued interest payable</t>
  </si>
  <si>
    <t>Lessor claims - sale leaseback agreements</t>
  </si>
  <si>
    <t>Term Loan Facility</t>
  </si>
  <si>
    <t>September 2013 Senior Unsecured Notes</t>
  </si>
  <si>
    <t>Aggregate debt outstanding</t>
  </si>
  <si>
    <t>August 2011 Senior Unsecured Notes</t>
  </si>
  <si>
    <t>September 2010 Senior Unsecured Notes</t>
  </si>
  <si>
    <t>Senior Notes</t>
  </si>
  <si>
    <t>Make-whole provision - Senior notes</t>
  </si>
  <si>
    <t>Revolving Credit Facility</t>
  </si>
  <si>
    <t>Outstanding borrowing</t>
  </si>
  <si>
    <t>[1],[2]</t>
  </si>
  <si>
    <t>At June 30, 2017, the term loan, revolving line of credit and senior notes have been classified as liabilities subject to compromise as a result of the bankruptcy petition filed on May 17, 2017.  Refer to Note (3) - Liabilities Subject to Compromise for additional information. As of June 30, 2017 and March 31, 2017, the aggregate fair value (Level 2) of the term loan, revolver and senior notes were $1.1 billion and $1.1 billion, respectively.</t>
  </si>
  <si>
    <t>The revolver was fully utilized at June 30, 2017 and March 31, 2017, respectively.</t>
  </si>
  <si>
    <t>Summary of Components Included in Reorganization Items (Detail) $ in Thousands</t>
  </si>
  <si>
    <t>Professional fees</t>
  </si>
  <si>
    <t>Sale-leaseback contract terminations</t>
  </si>
  <si>
    <t>Debt related costs</t>
  </si>
  <si>
    <t>Total reorganization items</t>
  </si>
  <si>
    <t>Represents the lessors’ claims reserve of $323.6 million plus leasehold improvements to vessels underlying sale leaseback transactions of $1.7 million, partially offset by the recognition of remaining deferred gains of $105.9 million and accrued liabilities associated with the recognition of lease expense on a straight-line basis of $11.3 million.</t>
  </si>
  <si>
    <t>Represents primarily $94.8 million of make-whole claims on the Senior Notes and $5.1 of unamortized debt issue costs related to the revolver, term loan and Senior Notes.</t>
  </si>
  <si>
    <t>Summary of Components Included in Reorganization Items (Parenthetical) (Detail) $ in Thousands</t>
  </si>
  <si>
    <t>Sale-leaseback contract termination, leasehold improvements to vessels</t>
  </si>
  <si>
    <t>Sale-leaseback contract termination, remaining deferred gains</t>
  </si>
  <si>
    <t>Sale leaseback contract termination, accrued liabilities associated with lease expense.</t>
  </si>
  <si>
    <t>Term loan, revolving line of credit and senior notes</t>
  </si>
  <si>
    <t>Unamortized debt issuance costs</t>
  </si>
  <si>
    <t>Stacked Vessels</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Income Taxes - Additional Information (Detail) - USD ($) $ in Millions</t>
  </si>
  <si>
    <t>Net deferred tax liabilities</t>
  </si>
  <si>
    <t>Net deferred tax assets</t>
  </si>
  <si>
    <t>Valuation allowance</t>
  </si>
  <si>
    <t>Employee Benefit Plans - Additional Information (Detail) NOK in Millions</t>
  </si>
  <si>
    <t>Jun. 30, 2017NOK</t>
  </si>
  <si>
    <t>Jun. 30, 2016USD ($)</t>
  </si>
  <si>
    <t>Jun. 30, 2016NOK</t>
  </si>
  <si>
    <t>Pension Plans, Defined Benefit</t>
  </si>
  <si>
    <t>Defined Benefit Plan Disclosure [Line Items]</t>
  </si>
  <si>
    <t>Defined benefit plan, employer contributions</t>
  </si>
  <si>
    <t>Expected contribution to the plan during the remaining quarters of fiscal 2018</t>
  </si>
  <si>
    <t>Supplemental Executive Retirement Plan</t>
  </si>
  <si>
    <t>Norway’s Defined Benefit Pension Plan</t>
  </si>
  <si>
    <t>Schedule of Carrying Value of Trust Assets, Including Unrealized Gains or Losses (Detail) - USD ($) $ in Thousands</t>
  </si>
  <si>
    <t>Investments held in Rabbi Trust</t>
  </si>
  <si>
    <t>Unrealized losses in fair value of trust assets</t>
  </si>
  <si>
    <t>Unrealized losses in fair value of trust assets are net of income tax expense of</t>
  </si>
  <si>
    <t>Obligations under the supplemental plan</t>
  </si>
  <si>
    <t>Schedule of Net Periodic Benefit Cost (Detail) - USD ($) $ in Thousands</t>
  </si>
  <si>
    <t>Pension Benefits</t>
  </si>
  <si>
    <t>Net Period Benefit Cost Assumptions [Line Items]</t>
  </si>
  <si>
    <t>Service cost</t>
  </si>
  <si>
    <t>Interest cost</t>
  </si>
  <si>
    <t>Expected return on plan assets</t>
  </si>
  <si>
    <t>Administrative expenses</t>
  </si>
  <si>
    <t>Recognized actuarial (benefit) loss</t>
  </si>
  <si>
    <t>Net periodic benefit cost</t>
  </si>
  <si>
    <t>Other Benefits</t>
  </si>
  <si>
    <t>Amortization of prior service cost</t>
  </si>
  <si>
    <t>Summary of Debt Outstanding (Detail) - USD ($) $ in Thousands</t>
  </si>
  <si>
    <t>Debt [Line Items]</t>
  </si>
  <si>
    <t>Less: Deferred debt issue costs</t>
  </si>
  <si>
    <t>Less: Current portion of long-term debt</t>
  </si>
  <si>
    <t>Less: Liabilities subject to compromise</t>
  </si>
  <si>
    <t>Total long-term debt</t>
  </si>
  <si>
    <t>Troms Offshore borrowings | May 2015 4.42% Notes</t>
  </si>
  <si>
    <t>Troms Offshore borrowings | March 2015 4.41% Notes</t>
  </si>
  <si>
    <t>Troms Offshore borrowings | January 2014 4.31% notes</t>
  </si>
  <si>
    <t>[3],[4]</t>
  </si>
  <si>
    <t>Troms Offshore borrowings | May 2012 5.88% notes</t>
  </si>
  <si>
    <t>The company continues to make semi-annual principal and interest payments on these notes in the ordinary course of business.  As of June 30, 2017 and March 31, 2017, the aggregate fair value (Level 2) of the Troms Offshore borrowings was $91.7 million and $92.9 million, respectively.</t>
  </si>
  <si>
    <t>Notes are denominated in Norwegian kroner (NOK)</t>
  </si>
  <si>
    <t>Summary of Debt Outstanding (Parenthetical) (Detail) - USD ($)</t>
  </si>
  <si>
    <t>Term loan, revolving line of credit and senior notes | Level 2</t>
  </si>
  <si>
    <t>Fair value of debt</t>
  </si>
  <si>
    <t>Troms Offshore borrowings | Level 2</t>
  </si>
  <si>
    <t>May 2015 4.42% Notes</t>
  </si>
  <si>
    <t>Debt instrument interest rate</t>
  </si>
  <si>
    <t>4.42%</t>
  </si>
  <si>
    <t>March 2015 4.41% Notes</t>
  </si>
  <si>
    <t>4.41%</t>
  </si>
  <si>
    <t>January 2014 4.31% notes</t>
  </si>
  <si>
    <t>4.31%</t>
  </si>
  <si>
    <t>May 2012 5.88% notes</t>
  </si>
  <si>
    <t>5.88%</t>
  </si>
  <si>
    <t>Debt Costs (Detail) - USD ($) $ in Thousands</t>
  </si>
  <si>
    <t>Interest and debt costs incurred, net of interest capitalized</t>
  </si>
  <si>
    <t>Interest costs capitalized</t>
  </si>
  <si>
    <t>Total interest and debt costs</t>
  </si>
  <si>
    <t>Indebtedness - Additional Information (Detail) $ in Millions</t>
  </si>
  <si>
    <t>Interest expense that would have been resulted if debt was not compromised</t>
  </si>
  <si>
    <t>Components of Basic and Diluted Loss Per Share (Detail) - USD ($) $ / shares in Units, $ in Thousands</t>
  </si>
  <si>
    <t>Net loss available to common shareholders</t>
  </si>
  <si>
    <t>Weighted average outstanding shares of common stock, basic</t>
  </si>
  <si>
    <t>Weighted average shares of common stock and equivalents</t>
  </si>
  <si>
    <t>Loss per share, basic</t>
  </si>
  <si>
    <t>Loss per share, diluted</t>
  </si>
  <si>
    <t>Antidilutive incremental options and restricted stock awards and units</t>
  </si>
  <si>
    <t>Schedule of Vessel Commitments (Detail) $ in Thousands</t>
  </si>
  <si>
    <t>Jun. 30, 2017USD ($)Vessel</t>
  </si>
  <si>
    <t>Vessel Commitments</t>
  </si>
  <si>
    <t>Significant Purchase and Supply Commitment [Line Items]</t>
  </si>
  <si>
    <t>Number of Vessels, commitments | Vessel</t>
  </si>
  <si>
    <t>Total cost, commitments</t>
  </si>
  <si>
    <t>Invested, commitments</t>
  </si>
  <si>
    <t>Remaining Balance, commitments</t>
  </si>
  <si>
    <t>Deepwater PSV</t>
  </si>
  <si>
    <t>Number of vessels under construction | Vessel</t>
  </si>
  <si>
    <t>Total cost, under construction</t>
  </si>
  <si>
    <t>Invested, under construction</t>
  </si>
  <si>
    <t>Remaining Balance, under construction</t>
  </si>
  <si>
    <t>Two remaining option vessels, a vessel rejected at the time of delivery and a fast supply boat are not included in the table above.</t>
  </si>
  <si>
    <t>Schedule of Vessel Commitments (Parenthetical) (Detail)</t>
  </si>
  <si>
    <t>Jun. 30, 2017Vessel</t>
  </si>
  <si>
    <t>Option Agreement</t>
  </si>
  <si>
    <t>Number of vessels under construction</t>
  </si>
  <si>
    <t>Commitments and Contingencies - Additional Information (Detail) $ in Thousands</t>
  </si>
  <si>
    <t>Jun. 30, 2017USD ($)VesselT</t>
  </si>
  <si>
    <t>Mar. 31, 2017USD ($)</t>
  </si>
  <si>
    <t>Accumulated costs of rejected vessel</t>
  </si>
  <si>
    <t>Fast, Crew/Supply Boat</t>
  </si>
  <si>
    <t>Insurance coverage for the progress payments made on the vessel by the third party credit support</t>
  </si>
  <si>
    <t>90.00%</t>
  </si>
  <si>
    <t>Insurance coverage by the third party credit support for the carrying value of the accumulated costs</t>
  </si>
  <si>
    <t>Impairment charge on amounts not recoverable</t>
  </si>
  <si>
    <t>Fast, Crew/Supply Boat | Reclassification of Construction in Progress to Other Non-Current Assets</t>
  </si>
  <si>
    <t>Committed and invested amount, remaining</t>
  </si>
  <si>
    <t>Significant commitment, new construction deadweight tons capacity | T</t>
  </si>
  <si>
    <t>Final contractual milestone payment withheld</t>
  </si>
  <si>
    <t>Refund amount demanded to shipyard</t>
  </si>
  <si>
    <t>Refer to Note (10) of Notes to Condensed Consolidated Financial Statements for additional information regarding the vessel rejected at the time of delivery.</t>
  </si>
  <si>
    <t>Commitments and Contingencies (Sonatide Joint Venture) - Additional Information (Detail) $ in Thousands</t>
  </si>
  <si>
    <t>12 Months Ended</t>
  </si>
  <si>
    <t>Jun. 30, 2016USD ($)Vessel</t>
  </si>
  <si>
    <t>Mar. 31, 2017USD ($)Vessel</t>
  </si>
  <si>
    <t>Commitments and Contingencies Disclosure [Line Items]</t>
  </si>
  <si>
    <t>Commissions payable</t>
  </si>
  <si>
    <t>Sonatide joint venture</t>
  </si>
  <si>
    <t>Unpaid vessel revenue</t>
  </si>
  <si>
    <t>Due from affiliate and due to affiliate</t>
  </si>
  <si>
    <t>Number of vessels operating | Vessel</t>
  </si>
  <si>
    <t>Number of vessels stacked | Vessel</t>
  </si>
  <si>
    <t>Ownership Interest In Joint Venture</t>
  </si>
  <si>
    <t>49.00%</t>
  </si>
  <si>
    <t>Sonatide joint venture | ANGOLA</t>
  </si>
  <si>
    <t>Proceeds from related party</t>
  </si>
  <si>
    <t>Percentage of Angolan operation revenue</t>
  </si>
  <si>
    <t>Number of vessels transferred out of Angola | Vessel</t>
  </si>
  <si>
    <t>Sonatide joint venture | U.S. dollars initially received by Sonatide on behalf of the company or dollars collected from other customers</t>
  </si>
  <si>
    <t>Sonatide joint venture | Sonatide's converting kwanzas into dollars and subsequent payment to company</t>
  </si>
  <si>
    <t>Sonatide joint venture | Angolan kwanza-denominated</t>
  </si>
  <si>
    <t>Bank deposits maintained</t>
  </si>
  <si>
    <t>Excludes $37.5 million and $34.7 million of commissions due to Sonatide at June 30, 2017 and March 31, 2017, respectively. These amounts are included in amounts due to affiliate.</t>
  </si>
  <si>
    <t>Commitments and Contingencies (Brazilian Customs) - Additional Information (Detail) BRL in Millions, $ in Millions</t>
  </si>
  <si>
    <t>May 31, 2016BRL</t>
  </si>
  <si>
    <t>Apr. 30, 2011BRLVessel</t>
  </si>
  <si>
    <t>Jun. 30, 2017BRL</t>
  </si>
  <si>
    <t>Fines assessed</t>
  </si>
  <si>
    <t>Number of Tidewater vessels that the subsidiaries failed to obtain import licenses from | Vessel</t>
  </si>
  <si>
    <t>Deposit Amount</t>
  </si>
  <si>
    <t>Amount of fines contested</t>
  </si>
  <si>
    <t>Remaining amount of fine resolved in entity favor</t>
  </si>
  <si>
    <t>Original fine amount | BRL</t>
  </si>
  <si>
    <t>Commitment and Contingencies (Repairs to U.S. Flagged Vessels Operating Abroad) - Additional Information (Detail)</t>
  </si>
  <si>
    <t>Percentage of vessel repair duty</t>
  </si>
  <si>
    <t>50.00%</t>
  </si>
  <si>
    <t>Commitment and Contingencies (Arbitral Award for the Taking of the Company's Venezuelan Operations) - Additional Information (Detail) - Compensatory Purposes - VENEZUELA $ in Millions</t>
  </si>
  <si>
    <t>Dec. 27, 2016USD ($)</t>
  </si>
  <si>
    <t>Jun. 30, 2017USD ($)Subsidiary</t>
  </si>
  <si>
    <t>Mar. 31, 2015USD ($)</t>
  </si>
  <si>
    <t>Number of subsidiaries awarded grant | Subsidiary</t>
  </si>
  <si>
    <t>Compensation awarded to the claimants</t>
  </si>
  <si>
    <t>Litigation settlement reduction amount</t>
  </si>
  <si>
    <t>Compensation awarded to the claimants, annual compound interest rate</t>
  </si>
  <si>
    <t>4.50%</t>
  </si>
  <si>
    <t>Net Interest Settlements</t>
  </si>
  <si>
    <t>Legal And Other Settlements</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Measured At Net Asset Value</t>
  </si>
  <si>
    <t>Supplemental Executive Retirement Plan | Quoted Prices In Active Markets (Level 1)</t>
  </si>
  <si>
    <t>Supplemental Executive Retirement Plan | Significant Observable Inputs (Level 2)</t>
  </si>
  <si>
    <t>Supplemental Executive Retirement Plan | Equity Securities</t>
  </si>
  <si>
    <t>Supplemental Executive Retirement Plan | Equity Securities | Quoted Prices In Active Markets (Level 1)</t>
  </si>
  <si>
    <t>Supplemental Executive Retirement Plan | Debt Securities</t>
  </si>
  <si>
    <t>Supplemental Executive Retirement Plan | Debt Securities | Measured At Net Asset Value</t>
  </si>
  <si>
    <t>Supplemental Executive Retirement Plan | Debt Securities | Quoted Prices In Active Markets (Level 1)</t>
  </si>
  <si>
    <t>Supplemental Executive Retirement Plan | Debt Securities | Significant Observable Inputs (Level 2)</t>
  </si>
  <si>
    <t>Supplemental Executive Retirement Plan | Cash and Cash Equivalents</t>
  </si>
  <si>
    <t>Supplemental Executive Retirement Plan | Cash and Cash Equivalents | Measured At Net Asset Value</t>
  </si>
  <si>
    <t>Supplemental Executive Retirement Plan | Cash and Cash Equivalents | Quoted Prices In Active Markets (Level 1)</t>
  </si>
  <si>
    <t>Supplemental Executive Retirement Plan | Cash and Cash Equivalents | Significant Observable Inputs (Level 2)</t>
  </si>
  <si>
    <t>Fair Value Measurements - Additional Information (Detail) $ in Millions</t>
  </si>
  <si>
    <t>Jun. 30, 2017Contract</t>
  </si>
  <si>
    <t>Mar. 31, 2017USD ($)Contract</t>
  </si>
  <si>
    <t>Cash equivalents maturity period, days</t>
  </si>
  <si>
    <t>90 days</t>
  </si>
  <si>
    <t>Number of contracts outstanding | Contract</t>
  </si>
  <si>
    <t>Notional value of foreign exchange contract | $</t>
  </si>
  <si>
    <t>Schedule of Fair Value Other Financial Instruments Measured (Detail) - USD ($) $ in Thousands</t>
  </si>
  <si>
    <t>Fair value of assets</t>
  </si>
  <si>
    <t>Quoted Prices In Active Markets (Level 1)</t>
  </si>
  <si>
    <t>Cash Equivalents</t>
  </si>
  <si>
    <t>Cash Equivalents | Quoted Prices In Active Markets (Level 1)</t>
  </si>
  <si>
    <t>Schedule of Other Current Assets (Detail) - USD ($) $ in Thousands</t>
  </si>
  <si>
    <t>Other Current Assets, Properties and Equipment, Other Assets Accrued Expenses Other Current Liabilities and other Non current liabilities and Deferred Credits [Abstract]</t>
  </si>
  <si>
    <t>Deposits</t>
  </si>
  <si>
    <t>Reorganization related retainer payments</t>
  </si>
  <si>
    <t>Prepaid expenses</t>
  </si>
  <si>
    <t>Total other current assets</t>
  </si>
  <si>
    <t>Summary of Net Properties and Equipment (Detail) - USD ($) $ in Thousands</t>
  </si>
  <si>
    <t>Property Plant And Equipment [Abstract]</t>
  </si>
  <si>
    <t>Vessels and related equipment</t>
  </si>
  <si>
    <t>Other properties and equipment</t>
  </si>
  <si>
    <t>Properties and equipment, gross</t>
  </si>
  <si>
    <t>Less accumulated depreciation and amortization</t>
  </si>
  <si>
    <t>Schedule of Other Assets (Detail) - USD ($) $ in Thousands</t>
  </si>
  <si>
    <t>Other Assets, Noncurrent [Abstract]</t>
  </si>
  <si>
    <t>Recoverable insurance losses</t>
  </si>
  <si>
    <t>Deferred income tax assets</t>
  </si>
  <si>
    <t>Savings plans and supplemental plan</t>
  </si>
  <si>
    <t>Restricted cash and long-term deposits</t>
  </si>
  <si>
    <t>Total other assets</t>
  </si>
  <si>
    <t>Schedule of Accrued Expenses (Detail) - USD ($) $ in Thousands</t>
  </si>
  <si>
    <t>Accounts Payable and Accrued Liabilities Current [Abstract]</t>
  </si>
  <si>
    <t>Payroll and related payables</t>
  </si>
  <si>
    <t>Accrued vessel expenses</t>
  </si>
  <si>
    <t>Accrued interest expense</t>
  </si>
  <si>
    <t>Other accrued expenses</t>
  </si>
  <si>
    <t>Accrued interest as of June 30, 2017 reflects interest related to borrowings which were not considered liabilities subject to compromise. Refer to Note (3) Liabilities Subject to Compromise.</t>
  </si>
  <si>
    <t>Schedule of Accrued Expenses (Parenthetical) (Detail) - USD ($) $ in Thousands</t>
  </si>
  <si>
    <t>Schedule of Accrued Liabilities [Line Items]</t>
  </si>
  <si>
    <t>Schedule of Other Current Liabilities (Detail) - USD ($) $ in Thousands</t>
  </si>
  <si>
    <t>Other Liabilities Current [Abstract]</t>
  </si>
  <si>
    <t>Taxes payable</t>
  </si>
  <si>
    <t>Deferred gain on vessel sales - current</t>
  </si>
  <si>
    <t>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t>
  </si>
  <si>
    <t>Schedule of Other Liabilities and Deferred Credits (Detail) - USD ($) $ in Thousands</t>
  </si>
  <si>
    <t>Deferred Credits and Other Liabilities [Abstract]</t>
  </si>
  <si>
    <t>Postretirement benefits liability</t>
  </si>
  <si>
    <t>Pension liabilities</t>
  </si>
  <si>
    <t>Deferred gain on vessel sales</t>
  </si>
  <si>
    <t>Deferred gains related to the company’s sale leaseback vessels were recognized as reorganization items in the first quarter of fiscal 2018 due to the company’s rejection of its lease contracts as part of the chapter 11 proceedings. Refer to Note (4) Reorganization Items. Amounts remaining at June 30, 2017 are related to the sale of a vessel to a joint venture.</t>
  </si>
  <si>
    <t>Segment Information, Geographical Data and Major Customers (Detail) - USD ($) $ in Thousands</t>
  </si>
  <si>
    <t>Segment Reporting Information [Line Items]</t>
  </si>
  <si>
    <t>Operating profit (loss)</t>
  </si>
  <si>
    <t>General and administrative expenses</t>
  </si>
  <si>
    <t>Corporate expenses</t>
  </si>
  <si>
    <t>All Other Segments</t>
  </si>
  <si>
    <t>Operating Segments</t>
  </si>
  <si>
    <t>Operating Segments | Americas</t>
  </si>
  <si>
    <t>Operating Segments | Asia/Pacific</t>
  </si>
  <si>
    <t>Operating Segments | Middle East</t>
  </si>
  <si>
    <t>Operating Segments |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excluding equity investments</t>
  </si>
  <si>
    <t>Assets except corporate portion</t>
  </si>
  <si>
    <t>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7 and March 31, 2017, $47.5 million and $52.4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Percentage of revenue</t>
  </si>
  <si>
    <t>15.00%</t>
  </si>
  <si>
    <t>Americas Fleet Towing-Supply/supply</t>
  </si>
  <si>
    <t>10.00%</t>
  </si>
  <si>
    <t>Americas Fleet Other</t>
  </si>
  <si>
    <t>3.00%</t>
  </si>
  <si>
    <t>2.00%</t>
  </si>
  <si>
    <t>Americas Fleet</t>
  </si>
  <si>
    <t>28.00%</t>
  </si>
  <si>
    <t>37.00%</t>
  </si>
  <si>
    <t>Asia and Pacific Fleet Deepwater vessels</t>
  </si>
  <si>
    <t>1.00%</t>
  </si>
  <si>
    <t>Asia/Pacific Fleet Towing-Supply/supply</t>
  </si>
  <si>
    <t>Asia/Pacific Fleet</t>
  </si>
  <si>
    <t>4.00%</t>
  </si>
  <si>
    <t>Middle East Fleet Deepwater vessels</t>
  </si>
  <si>
    <t>9.00%</t>
  </si>
  <si>
    <t>Middle East Fleet Towing-Supply/supply</t>
  </si>
  <si>
    <t>12.00%</t>
  </si>
  <si>
    <t>11.00%</t>
  </si>
  <si>
    <t>Middle East fleet</t>
  </si>
  <si>
    <t>21.00%</t>
  </si>
  <si>
    <t>Africa/Europe Fleet Deepwater vessels</t>
  </si>
  <si>
    <t>20.00%</t>
  </si>
  <si>
    <t>Africa/Europe Fleet Towing-Supply/supply</t>
  </si>
  <si>
    <t>18.00%</t>
  </si>
  <si>
    <t>Africa And Europe Fleet Other</t>
  </si>
  <si>
    <t>Africa/Europe Fleet</t>
  </si>
  <si>
    <t>47.00%</t>
  </si>
  <si>
    <t>43.00%</t>
  </si>
  <si>
    <t>Worldwide Fleet Deepwater vessels</t>
  </si>
  <si>
    <t>45.00%</t>
  </si>
  <si>
    <t>51.00%</t>
  </si>
  <si>
    <t>Worldwide Fleet Towing-Supply/supply</t>
  </si>
  <si>
    <t>42.00%</t>
  </si>
  <si>
    <t>Worldwide Fleet Other</t>
  </si>
  <si>
    <t>6.00%</t>
  </si>
  <si>
    <t>7.00%</t>
  </si>
  <si>
    <t>Worldwide Fleet</t>
  </si>
  <si>
    <t>100.00%</t>
  </si>
  <si>
    <t>Sale/ Leaseback Arrangements - Additional Information (Detail) $ in Millions</t>
  </si>
  <si>
    <t>May 31, 2017USD ($)Vessel</t>
  </si>
  <si>
    <t>Sale Leaseback Transaction [Line Items]</t>
  </si>
  <si>
    <t>Deferred gains on sale/leaseback transactions</t>
  </si>
  <si>
    <t>Date of petition for bankruptcy</t>
  </si>
  <si>
    <t>Deferred gains credited to reorganization items on account of lease rejections</t>
  </si>
  <si>
    <t>Prepackaged Plan</t>
  </si>
  <si>
    <t>Number of vessels rejected pursuant to court order | Vessel</t>
  </si>
  <si>
    <t>Asset Impairments - Additional Information (Detail) $ in Thousands</t>
  </si>
  <si>
    <t>Mar. 31, 2018USD ($)</t>
  </si>
  <si>
    <t>Dec. 31, 2017USD ($)Vessel</t>
  </si>
  <si>
    <t>Mar. 31, 2018USD ($)Vessel</t>
  </si>
  <si>
    <t>Derivatives Fair Value [Line Items]</t>
  </si>
  <si>
    <t>Number of vessels impaired during the period</t>
  </si>
  <si>
    <t>Fair value of assets incurring impairment</t>
  </si>
  <si>
    <t>Net book value of assets</t>
  </si>
  <si>
    <t>Number of vessels impaired during the period | Vessel</t>
  </si>
  <si>
    <t>Active Vessels</t>
  </si>
  <si>
    <t>Number of vessels active | Vessel</t>
  </si>
  <si>
    <t>Active Vessels | Scenario, Forecast</t>
  </si>
  <si>
    <t>Summary of Combined Fair Value of Assets Incurred Impairments (Detail) - USD ($) $ in Thousands</t>
  </si>
  <si>
    <t>Amount of impairment incurred</t>
  </si>
  <si>
    <t>Combined fair value of assets incurring impairment</t>
  </si>
  <si>
    <t>Debtor's Condensed Combined Statements of Earnings (Loss) (Detail) - USD ($) $ in Thousands</t>
  </si>
  <si>
    <t>Debtor's</t>
  </si>
  <si>
    <t>Debtor's Condensed Combined Balance Sheets (Detail) - USD ($) $ in Thousands</t>
  </si>
  <si>
    <t>Mar. 31, 2016</t>
  </si>
  <si>
    <t>Commitments and Contingencies</t>
  </si>
  <si>
    <t>Investments in non-debtor subsidiaries</t>
  </si>
  <si>
    <t>Intercompany receivables from non-debtor subsidiaries</t>
  </si>
  <si>
    <t>Intercompany payables to non-debtor subsidiaries</t>
  </si>
  <si>
    <t>Debtor's Condensed Combined Statements of Cash Flows (Detail) - USD ($) $ in Thousands</t>
  </si>
  <si>
    <t>Depreciation</t>
  </si>
  <si>
    <t>Investing activities:</t>
  </si>
  <si>
    <t>Financing activities:</t>
  </si>
  <si>
    <t>Changes in assets and liabilities, net</t>
  </si>
  <si>
    <t>Dividend received from non-debtor entity</t>
  </si>
  <si>
    <t>Subsequent Events - Additional Information (Detail) $ / shares in Units, $ in Millions</t>
  </si>
  <si>
    <t>Jul. 31, 2017USD ($)VesselWarrant$ / sharesshares</t>
  </si>
  <si>
    <t>Jul. 31, 2017USD ($)Vessel$ / sharesshares</t>
  </si>
  <si>
    <t>Jun. 30, 2017$ / shares</t>
  </si>
  <si>
    <t>Mar. 31, 2017$ / shares</t>
  </si>
  <si>
    <t>Subsequent Event [Line Items]</t>
  </si>
  <si>
    <t>Common stock, par value | $ / shares</t>
  </si>
  <si>
    <t>Prepackaged Plan | Troms Offshore borrowings | Senior Notes</t>
  </si>
  <si>
    <t>Prepackaged plan effective date</t>
  </si>
  <si>
    <t>Modification description of debt instrument</t>
  </si>
  <si>
    <t>(i) reduce by 50% the required principal payments due from the effective date to March 31, 2019, (ii) modestly increase the interest rates on amounts outstanding through the April 2023, and (iii) provide for additional security, including mortgages on six vessels and related share pledges.</t>
  </si>
  <si>
    <t>Percentage of required principal payments due from effective date</t>
  </si>
  <si>
    <t>Number of vessels mortgaged | Vessel</t>
  </si>
  <si>
    <t>Prepackaged ownership percentage of outstanding common stock</t>
  </si>
  <si>
    <t>Subsequent Event | Prepackaged Plan</t>
  </si>
  <si>
    <t>Fresh start adjustment, description</t>
  </si>
  <si>
    <t>In order to adopt Fresh Start accounting, the company had to meet the following conditions: (i) holders of existing shares of the Predecessor immediately before the Plan Effective Date received less than 50 percent of the voting shares of the Successor entity and (ii) the reorganization value of the Successor was less that its postpetition liabilities and estimated allowed claims immediately before the Plan Effective Date. These conditions were met.</t>
  </si>
  <si>
    <t>Predecessor shareholders percentage of voting shares of successor entity</t>
  </si>
  <si>
    <t>Estimated enterprise value of successor entity</t>
  </si>
  <si>
    <t>Estimated enterprise value for deriving equity value</t>
  </si>
  <si>
    <t>Subsequent Event | Prepackaged Plan | Maximum</t>
  </si>
  <si>
    <t>Subsequent Event | Prepackaged Plan | Minimum</t>
  </si>
  <si>
    <t>Subsequent Event | New Secured Notes</t>
  </si>
  <si>
    <t>Subsequent Event | New Secured Notes | Prepackaged Plan</t>
  </si>
  <si>
    <t>Debt instrument maturity year</t>
  </si>
  <si>
    <t>Aug. 1,
		2022</t>
  </si>
  <si>
    <t>Debt instrument interest term</t>
  </si>
  <si>
    <t>Interest on the New Secured Notes will accrue at a rate of 8.00% per annum payable quarterly in arrears on February 1, May 1, August 1, and November 1 of each year in cash, beginning November 1, 2017.</t>
  </si>
  <si>
    <t>Debt instrument frequency of periodic payment of interest</t>
  </si>
  <si>
    <t>quarterly</t>
  </si>
  <si>
    <t>Debt Instrument default description</t>
  </si>
  <si>
    <t>The Indenture contains certain customary events of default, including, among other things: (1) default in the payment of any interest when it becomes due and payable; (2) default in the payment of principal at maturity; (3) default in the performance or breach of any other covenant in the Indenture,</t>
  </si>
  <si>
    <t>Debt Instrument notice of default description</t>
  </si>
  <si>
    <t>which default continues uncured for a period of 30 days after (i) the Company’s receipt of written notice from the Trustee or (ii) the receipt by the Company and the Trustee of written notice from the holders of not less than 25% in principal amount of the New Secured Notes as provided in the Indenture; and (4) certain voluntary or involuntary events of bankruptcy, insolvency or reorganization of the Company.</t>
  </si>
  <si>
    <t>Debt instrument collateral description</t>
  </si>
  <si>
    <t>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 upon satisfaction and discharge of the Indenture in accordance with the terms thereof; (ii) upon payment in full and discharge of all of the New Secured Notes outstanding under the Indenture and all other obligations under the Indenture that are outstanding, due and payable under the Indenture at the time the New Secured Notes are paid in full and discharged (other than contingent indemnity obligations for which no claim has been made); (i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iv) in whole or in part, with the consent of the holders of the New Secured Notes of the requisite aggregate principal amount of New Secured Notes in accordance with the Indenture; or (v) with respect to the assets of the Guarantors, at the time that the Guarantors are released from their guarantees in accordance with the terms of the Indenture.</t>
  </si>
  <si>
    <t>Subsequent Event | New Secured Notes | Prepackaged Plan | Maximum</t>
  </si>
  <si>
    <t>Percentage of principal amount of notes as provided in indenture</t>
  </si>
  <si>
    <t>Subsequent Event | Creditor Warrant Agreement | Prepackaged Plan | New Creditor Warrant</t>
  </si>
  <si>
    <t>Warrants term</t>
  </si>
  <si>
    <t>25 years</t>
  </si>
  <si>
    <t>Nominal exercise price of warrants | $ / shares</t>
  </si>
  <si>
    <t>Warrants exercisable description</t>
  </si>
  <si>
    <t>one-for-one</t>
  </si>
  <si>
    <t>Subsequent Event | Creditor Warrant Agreement | Prepackaged Plan | New Creditor Warrant | Non-U.S. Citizens</t>
  </si>
  <si>
    <t>Warrant exercisable for common stock | shares</t>
  </si>
  <si>
    <t>Warrants issued | shares</t>
  </si>
  <si>
    <t>Subsequent Event | Creditor Warrant Agreement | Prepackaged Plan | Maximum | New Creditor Warrant</t>
  </si>
  <si>
    <t>Subsequent Event | Creditor Warrant Agreement | Prepackaged Plan | Maximum | New Creditor Warrant | Non-U.S. Citizens</t>
  </si>
  <si>
    <t>Subsequent Event | Equity Warrant Agreement | Prepackaged Plan</t>
  </si>
  <si>
    <t>Number of series of warrants issued | Warrant</t>
  </si>
  <si>
    <t>Term of each series of warrants issued</t>
  </si>
  <si>
    <t>Subsequent Event | Equity Warrant Agreement | Prepackaged Plan | Series A Warrants</t>
  </si>
  <si>
    <t>Warrants issued to purchase number of new common stock | shares</t>
  </si>
  <si>
    <t>Subsequent Event | Equity Warrant Agreement | Prepackaged Plan | Series B Warrants</t>
  </si>
  <si>
    <t>Subsequent Event | Equity Warrant Agreement | Prepackaged Plan | Minimum</t>
  </si>
  <si>
    <t>Summary of Unaudited Pro Forma Balance Sheet (Detail) $ in Thousands</t>
  </si>
  <si>
    <t>Predecessor</t>
  </si>
  <si>
    <t>Reorganization Adjustments</t>
  </si>
  <si>
    <t>Successor</t>
  </si>
  <si>
    <t>Fresh start adjustments include revaluations of fixed assets, consisting primarily of the company’s vessel fleet, the company’s investment in unconsolidated subsidiaries and noncontrolling interests to their estimated fair values upon the date of emergence as well as the recognition of the predecessor’s other deferred gains and remaining debt issue costs associated with the remaining Troms borrowings as reorganization items. The estimated fair values require significant judgments and estimates and the proforma successor balance sheet reflects only those estimates reasonably determined at the time of this filing.</t>
  </si>
  <si>
    <t>Reorganization adjustments include restructuring transactions to recognize approximately $12.4 million of previously deposited success fees, replace debt claims with new debt, equity and cash, recognize a gain on debt extinguishment, and the cancellation of Predecessor equity.</t>
  </si>
  <si>
    <t>Summary of Unaudited Pro Forma Balance Sheet (Parenthetical) (Detail) $ in Millions</t>
  </si>
  <si>
    <t>Success fe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NOK &quot;#,##0_);_(&quot;NOK &quot;(#,##0)" numFmtId="167"/>
    <numFmt formatCode="_(&quot;NOK &quot;#,##0.0_);_(&quot;NOK &quot;(#,##0.0)" numFmtId="168"/>
    <numFmt formatCode="_(&quot;BRL &quot;#,##0_);_(&quot;BRL &quot;(#,##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8222</v>
      </c>
    </row>
    <row r="12" spans="1:3">
      <c r="A12" s="4" t="s">
        <v>19</v>
      </c>
      <c r="B12" s="4" t="s">
        <v>20</v>
      </c>
    </row>
    <row r="13" spans="1:3">
      <c r="A13" s="4" t="s">
        <v>21</v>
      </c>
      <c r="B13" s="4" t="s">
        <v>22</v>
      </c>
    </row>
    <row r="14" spans="1:3">
      <c r="A14" s="4" t="s">
        <v>23</v>
      </c>
      <c r="C14" s="5" t="n">
        <v>47121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3778</v>
      </c>
      <c r="C3" s="7" t="n">
        <v>706404</v>
      </c>
    </row>
    <row r="4" spans="1:3">
      <c r="A4" s="4" t="s">
        <v>28</v>
      </c>
      <c r="B4" s="5" t="n">
        <v>116612</v>
      </c>
      <c r="C4" s="5" t="n">
        <v>123262</v>
      </c>
    </row>
    <row r="5" spans="1:3">
      <c r="A5" s="4" t="s">
        <v>29</v>
      </c>
      <c r="B5" s="5" t="n">
        <v>252810</v>
      </c>
      <c r="C5" s="5" t="n">
        <v>262652</v>
      </c>
    </row>
    <row r="6" spans="1:3">
      <c r="A6" s="4" t="s">
        <v>30</v>
      </c>
      <c r="B6" s="5" t="n">
        <v>31097</v>
      </c>
      <c r="C6" s="5" t="n">
        <v>30560</v>
      </c>
    </row>
    <row r="7" spans="1:3">
      <c r="A7" s="4" t="s">
        <v>31</v>
      </c>
      <c r="B7" s="5" t="n">
        <v>34619</v>
      </c>
      <c r="C7" s="5" t="n">
        <v>18409</v>
      </c>
    </row>
    <row r="8" spans="1:3">
      <c r="A8" s="4" t="s">
        <v>32</v>
      </c>
      <c r="B8" s="5" t="n">
        <v>1118916</v>
      </c>
      <c r="C8" s="5" t="n">
        <v>1141287</v>
      </c>
    </row>
    <row r="9" spans="1:3">
      <c r="A9" s="4" t="s">
        <v>33</v>
      </c>
      <c r="B9" s="5" t="n">
        <v>49216</v>
      </c>
      <c r="C9" s="5" t="n">
        <v>45115</v>
      </c>
    </row>
    <row r="10" spans="1:3">
      <c r="A10" s="4" t="s">
        <v>34</v>
      </c>
      <c r="B10" s="5" t="n">
        <v>2659314</v>
      </c>
      <c r="C10" s="5" t="n">
        <v>2864762</v>
      </c>
    </row>
    <row r="11" spans="1:3">
      <c r="A11" s="4" t="s">
        <v>35</v>
      </c>
      <c r="B11" s="5" t="n">
        <v>92134</v>
      </c>
      <c r="C11" s="5" t="n">
        <v>139535</v>
      </c>
    </row>
    <row r="12" spans="1:3">
      <c r="A12" s="4" t="s">
        <v>36</v>
      </c>
      <c r="B12" s="5" t="n">
        <v>3919580</v>
      </c>
      <c r="C12" s="5" t="n">
        <v>4190699</v>
      </c>
    </row>
    <row r="13" spans="1:3">
      <c r="A13" s="3" t="s">
        <v>37</v>
      </c>
    </row>
    <row r="14" spans="1:3">
      <c r="A14" s="4" t="s">
        <v>38</v>
      </c>
      <c r="B14" s="5" t="n">
        <v>35087</v>
      </c>
      <c r="C14" s="5" t="n">
        <v>31599</v>
      </c>
    </row>
    <row r="15" spans="1:3">
      <c r="A15" s="4" t="s">
        <v>39</v>
      </c>
      <c r="B15" s="5" t="n">
        <v>63155</v>
      </c>
      <c r="C15" s="5" t="n">
        <v>78121</v>
      </c>
    </row>
    <row r="16" spans="1:3">
      <c r="A16" s="4" t="s">
        <v>40</v>
      </c>
      <c r="B16" s="5" t="n">
        <v>121037</v>
      </c>
      <c r="C16" s="5" t="n">
        <v>132857</v>
      </c>
    </row>
    <row r="17" spans="1:3">
      <c r="A17" s="4" t="s">
        <v>41</v>
      </c>
      <c r="B17" s="5" t="n">
        <v>2758</v>
      </c>
      <c r="C17" s="5" t="n">
        <v>3583</v>
      </c>
    </row>
    <row r="18" spans="1:3">
      <c r="A18" s="4" t="s">
        <v>42</v>
      </c>
      <c r="B18" s="5" t="n">
        <v>10106</v>
      </c>
      <c r="C18" s="5" t="n">
        <v>2034124</v>
      </c>
    </row>
    <row r="19" spans="1:3">
      <c r="A19" s="4" t="s">
        <v>43</v>
      </c>
      <c r="B19" s="5" t="n">
        <v>28029</v>
      </c>
      <c r="C19" s="5" t="n">
        <v>48429</v>
      </c>
    </row>
    <row r="20" spans="1:3">
      <c r="A20" s="4" t="s">
        <v>44</v>
      </c>
      <c r="B20" s="5" t="n">
        <v>260172</v>
      </c>
      <c r="C20" s="5" t="n">
        <v>2328713</v>
      </c>
    </row>
    <row r="21" spans="1:3">
      <c r="A21" s="4" t="s">
        <v>45</v>
      </c>
      <c r="B21" s="5" t="n">
        <v>80863</v>
      </c>
    </row>
    <row r="22" spans="1:3">
      <c r="A22" s="4" t="s">
        <v>46</v>
      </c>
      <c r="C22" s="5" t="n">
        <v>46013</v>
      </c>
    </row>
    <row r="23" spans="1:3">
      <c r="A23" s="4" t="s">
        <v>41</v>
      </c>
      <c r="B23" s="5" t="n">
        <v>2776</v>
      </c>
      <c r="C23" s="5" t="n">
        <v>10209</v>
      </c>
    </row>
    <row r="24" spans="1:3">
      <c r="A24" s="4" t="s">
        <v>47</v>
      </c>
      <c r="B24" s="5" t="n">
        <v>60382</v>
      </c>
      <c r="C24" s="5" t="n">
        <v>154705</v>
      </c>
    </row>
    <row r="25" spans="1:3">
      <c r="A25" s="4" t="s">
        <v>48</v>
      </c>
      <c r="B25" s="5" t="n">
        <v>2389557</v>
      </c>
    </row>
    <row r="26" spans="1:3">
      <c r="A26" s="4" t="s">
        <v>49</v>
      </c>
      <c r="B26" s="4" t="s">
        <v>50</v>
      </c>
      <c r="C26" s="4" t="s">
        <v>50</v>
      </c>
    </row>
    <row r="27" spans="1:3">
      <c r="A27" s="3" t="s">
        <v>51</v>
      </c>
    </row>
    <row r="28" spans="1:3">
      <c r="A28" s="4" t="s">
        <v>52</v>
      </c>
      <c r="B28" s="5" t="n">
        <v>4712</v>
      </c>
      <c r="C28" s="5" t="n">
        <v>4712</v>
      </c>
    </row>
    <row r="29" spans="1:3">
      <c r="A29" s="4" t="s">
        <v>53</v>
      </c>
      <c r="B29" s="5" t="n">
        <v>165516</v>
      </c>
      <c r="C29" s="5" t="n">
        <v>165221</v>
      </c>
    </row>
    <row r="30" spans="1:3">
      <c r="A30" s="4" t="s">
        <v>54</v>
      </c>
      <c r="B30" s="5" t="n">
        <v>950895</v>
      </c>
      <c r="C30" s="5" t="n">
        <v>1475329</v>
      </c>
    </row>
    <row r="31" spans="1:3">
      <c r="A31" s="4" t="s">
        <v>55</v>
      </c>
      <c r="B31" s="5" t="n">
        <v>-10258</v>
      </c>
      <c r="C31" s="5" t="n">
        <v>-10344</v>
      </c>
    </row>
    <row r="32" spans="1:3">
      <c r="A32" s="4" t="s">
        <v>56</v>
      </c>
      <c r="B32" s="5" t="n">
        <v>1110865</v>
      </c>
      <c r="C32" s="5" t="n">
        <v>1634918</v>
      </c>
    </row>
    <row r="33" spans="1:3">
      <c r="A33" s="4" t="s">
        <v>57</v>
      </c>
      <c r="B33" s="5" t="n">
        <v>14965</v>
      </c>
      <c r="C33" s="5" t="n">
        <v>16141</v>
      </c>
    </row>
    <row r="34" spans="1:3">
      <c r="A34" s="4" t="s">
        <v>58</v>
      </c>
      <c r="B34" s="5" t="n">
        <v>1125830</v>
      </c>
      <c r="C34" s="5" t="n">
        <v>1651059</v>
      </c>
    </row>
    <row r="35" spans="1:3">
      <c r="A35" s="4" t="s">
        <v>59</v>
      </c>
      <c r="B35" s="7" t="n">
        <v>3919580</v>
      </c>
      <c r="C35" s="7" t="n">
        <v>4190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1</v>
      </c>
      <c r="C3" s="8" t="n">
        <v>0.1</v>
      </c>
    </row>
    <row r="4" spans="1:3">
      <c r="A4" s="4" t="s">
        <v>63</v>
      </c>
      <c r="B4" s="5" t="n">
        <v>125000000</v>
      </c>
      <c r="C4" s="5" t="n">
        <v>125000000</v>
      </c>
    </row>
    <row r="5" spans="1:3">
      <c r="A5" s="4" t="s">
        <v>64</v>
      </c>
      <c r="B5" s="5" t="n">
        <v>47121304</v>
      </c>
      <c r="C5" s="5" t="n">
        <v>47121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v>
      </c>
      <c r="C1" s="2" t="s">
        <v>1</v>
      </c>
    </row>
    <row r="2" spans="1:4">
      <c r="C2" s="2" t="s">
        <v>2</v>
      </c>
      <c r="D2" s="2" t="s">
        <v>66</v>
      </c>
    </row>
    <row r="3" spans="1:4">
      <c r="A3" s="3" t="s">
        <v>67</v>
      </c>
    </row>
    <row r="4" spans="1:4">
      <c r="A4" s="4" t="s">
        <v>68</v>
      </c>
      <c r="C4" s="7" t="n">
        <v>112257</v>
      </c>
      <c r="D4" s="7" t="n">
        <v>162430</v>
      </c>
    </row>
    <row r="5" spans="1:4">
      <c r="A5" s="4" t="s">
        <v>69</v>
      </c>
      <c r="C5" s="5" t="n">
        <v>2849</v>
      </c>
      <c r="D5" s="5" t="n">
        <v>5495</v>
      </c>
    </row>
    <row r="6" spans="1:4">
      <c r="A6" s="4" t="s">
        <v>70</v>
      </c>
      <c r="C6" s="5" t="n">
        <v>115106</v>
      </c>
      <c r="D6" s="5" t="n">
        <v>167925</v>
      </c>
    </row>
    <row r="7" spans="1:4">
      <c r="A7" s="3" t="s">
        <v>71</v>
      </c>
    </row>
    <row r="8" spans="1:4">
      <c r="A8" s="4" t="s">
        <v>72</v>
      </c>
      <c r="C8" s="5" t="n">
        <v>83773</v>
      </c>
      <c r="D8" s="5" t="n">
        <v>108874</v>
      </c>
    </row>
    <row r="9" spans="1:4">
      <c r="A9" s="4" t="s">
        <v>73</v>
      </c>
      <c r="C9" s="5" t="n">
        <v>1585</v>
      </c>
      <c r="D9" s="5" t="n">
        <v>3903</v>
      </c>
    </row>
    <row r="10" spans="1:4">
      <c r="A10" s="4" t="s">
        <v>74</v>
      </c>
      <c r="C10" s="5" t="n">
        <v>33059</v>
      </c>
      <c r="D10" s="5" t="n">
        <v>37047</v>
      </c>
    </row>
    <row r="11" spans="1:4">
      <c r="A11" s="4" t="s">
        <v>75</v>
      </c>
      <c r="C11" s="5" t="n">
        <v>5542</v>
      </c>
      <c r="D11" s="5" t="n">
        <v>8441</v>
      </c>
    </row>
    <row r="12" spans="1:4">
      <c r="A12" s="4" t="s">
        <v>76</v>
      </c>
      <c r="C12" s="5" t="n">
        <v>36287</v>
      </c>
      <c r="D12" s="5" t="n">
        <v>44552</v>
      </c>
    </row>
    <row r="13" spans="1:4">
      <c r="A13" s="4" t="s">
        <v>77</v>
      </c>
      <c r="C13" s="5" t="n">
        <v>-3189</v>
      </c>
      <c r="D13" s="5" t="n">
        <v>-5643</v>
      </c>
    </row>
    <row r="14" spans="1:4">
      <c r="A14" s="4" t="s">
        <v>78</v>
      </c>
      <c r="B14" s="4" t="s">
        <v>79</v>
      </c>
      <c r="C14" s="5" t="n">
        <v>163423</v>
      </c>
      <c r="D14" s="5" t="n">
        <v>36886</v>
      </c>
    </row>
    <row r="15" spans="1:4">
      <c r="A15" s="4" t="s">
        <v>80</v>
      </c>
      <c r="C15" s="5" t="n">
        <v>320480</v>
      </c>
      <c r="D15" s="5" t="n">
        <v>234060</v>
      </c>
    </row>
    <row r="16" spans="1:4">
      <c r="A16" s="4" t="s">
        <v>81</v>
      </c>
      <c r="C16" s="5" t="n">
        <v>-205374</v>
      </c>
      <c r="D16" s="5" t="n">
        <v>-66135</v>
      </c>
    </row>
    <row r="17" spans="1:4">
      <c r="A17" s="3" t="s">
        <v>82</v>
      </c>
    </row>
    <row r="18" spans="1:4">
      <c r="A18" s="4" t="s">
        <v>83</v>
      </c>
      <c r="C18" s="5" t="n">
        <v>-1157</v>
      </c>
      <c r="D18" s="5" t="n">
        <v>-2733</v>
      </c>
    </row>
    <row r="19" spans="1:4">
      <c r="A19" s="4" t="s">
        <v>84</v>
      </c>
      <c r="C19" s="5" t="n">
        <v>4517</v>
      </c>
      <c r="D19" s="5" t="n">
        <v>-1</v>
      </c>
    </row>
    <row r="20" spans="1:4">
      <c r="A20" s="4" t="s">
        <v>85</v>
      </c>
      <c r="C20" s="5" t="n">
        <v>1680</v>
      </c>
      <c r="D20" s="5" t="n">
        <v>1176</v>
      </c>
    </row>
    <row r="21" spans="1:4">
      <c r="A21" s="4" t="s">
        <v>86</v>
      </c>
      <c r="B21" s="4" t="s">
        <v>87</v>
      </c>
      <c r="C21" s="5" t="n">
        <v>-313176</v>
      </c>
    </row>
    <row r="22" spans="1:4">
      <c r="A22" s="4" t="s">
        <v>88</v>
      </c>
      <c r="C22" s="5" t="n">
        <v>-10605</v>
      </c>
      <c r="D22" s="5" t="n">
        <v>-16954</v>
      </c>
    </row>
    <row r="23" spans="1:4">
      <c r="A23" s="4" t="s">
        <v>89</v>
      </c>
      <c r="C23" s="5" t="n">
        <v>-318741</v>
      </c>
      <c r="D23" s="5" t="n">
        <v>-18512</v>
      </c>
    </row>
    <row r="24" spans="1:4">
      <c r="A24" s="4" t="s">
        <v>90</v>
      </c>
      <c r="C24" s="5" t="n">
        <v>-524115</v>
      </c>
      <c r="D24" s="5" t="n">
        <v>-84647</v>
      </c>
    </row>
    <row r="25" spans="1:4">
      <c r="A25" s="4" t="s">
        <v>91</v>
      </c>
      <c r="C25" s="5" t="n">
        <v>295</v>
      </c>
      <c r="D25" s="5" t="n">
        <v>3996</v>
      </c>
    </row>
    <row r="26" spans="1:4">
      <c r="A26" s="4" t="s">
        <v>92</v>
      </c>
      <c r="C26" s="5" t="n">
        <v>-524410</v>
      </c>
      <c r="D26" s="5" t="n">
        <v>-88643</v>
      </c>
    </row>
    <row r="27" spans="1:4">
      <c r="A27" s="4" t="s">
        <v>93</v>
      </c>
      <c r="C27" s="5" t="n">
        <v>24</v>
      </c>
      <c r="D27" s="5" t="n">
        <v>454</v>
      </c>
    </row>
    <row r="28" spans="1:4">
      <c r="A28" s="4" t="s">
        <v>94</v>
      </c>
      <c r="C28" s="7" t="n">
        <v>-524434</v>
      </c>
      <c r="D28" s="7" t="n">
        <v>-89097</v>
      </c>
    </row>
    <row r="29" spans="1:4">
      <c r="A29" s="4" t="s">
        <v>95</v>
      </c>
      <c r="B29" s="4" t="s">
        <v>96</v>
      </c>
      <c r="C29" s="8" t="n">
        <v>-11.13</v>
      </c>
      <c r="D29" s="8" t="n">
        <v>-1.89</v>
      </c>
    </row>
    <row r="30" spans="1:4">
      <c r="A30" s="4" t="s">
        <v>97</v>
      </c>
      <c r="B30" s="4" t="s">
        <v>98</v>
      </c>
      <c r="C30" s="8" t="n">
        <v>-11.13</v>
      </c>
      <c r="D30" s="8" t="n">
        <v>-1.89</v>
      </c>
    </row>
    <row r="31" spans="1:4">
      <c r="A31" s="4" t="s">
        <v>99</v>
      </c>
      <c r="C31" s="5" t="n">
        <v>47121304</v>
      </c>
      <c r="D31" s="5" t="n">
        <v>47067715</v>
      </c>
    </row>
    <row r="32" spans="1:4">
      <c r="A32" s="4" t="s">
        <v>100</v>
      </c>
      <c r="C32" s="5" t="n">
        <v>47121304</v>
      </c>
      <c r="D32" s="5" t="n">
        <v>47067715</v>
      </c>
    </row>
    <row r="33" spans="1:4"/>
    <row r="34" spans="1:4">
      <c r="A34" s="4" t="s">
        <v>79</v>
      </c>
      <c r="B34" s="4" t="s">
        <v>101</v>
      </c>
    </row>
    <row r="35" spans="1:4">
      <c r="A35" s="4" t="s">
        <v>87</v>
      </c>
      <c r="B35" s="4" t="s">
        <v>102</v>
      </c>
    </row>
    <row r="36" spans="1:4">
      <c r="A36" s="4" t="s">
        <v>96</v>
      </c>
      <c r="B36" s="4" t="s">
        <v>103</v>
      </c>
    </row>
    <row r="37" spans="1:4">
      <c r="A37" s="4" t="s">
        <v>98</v>
      </c>
      <c r="B37" s="4" t="s">
        <v>104</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59</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9</v>
      </c>
      <c r="B1" s="2" t="s">
        <v>280</v>
      </c>
      <c r="C1" s="2" t="s">
        <v>1</v>
      </c>
    </row>
    <row r="2" spans="1:3">
      <c r="B2" s="2" t="s">
        <v>281</v>
      </c>
      <c r="C2" s="2" t="s">
        <v>282</v>
      </c>
    </row>
    <row r="3" spans="1:3">
      <c r="A3" s="3" t="s">
        <v>283</v>
      </c>
    </row>
    <row r="4" spans="1:3">
      <c r="A4" s="4" t="s">
        <v>284</v>
      </c>
      <c r="C4" s="4" t="s">
        <v>285</v>
      </c>
    </row>
    <row r="5" spans="1:3">
      <c r="A5" s="4" t="s">
        <v>286</v>
      </c>
      <c r="C5" s="4" t="s">
        <v>287</v>
      </c>
    </row>
    <row r="6" spans="1:3">
      <c r="A6" s="4" t="s">
        <v>288</v>
      </c>
      <c r="C6" s="4" t="s">
        <v>289</v>
      </c>
    </row>
    <row r="7" spans="1:3">
      <c r="A7" s="4" t="s">
        <v>290</v>
      </c>
      <c r="C7" s="4" t="s">
        <v>291</v>
      </c>
    </row>
    <row r="8" spans="1:3">
      <c r="A8" s="4" t="s">
        <v>292</v>
      </c>
      <c r="C8" s="7" t="n">
        <v>323595</v>
      </c>
    </row>
    <row r="9" spans="1:3">
      <c r="A9" s="4" t="s">
        <v>293</v>
      </c>
    </row>
    <row r="10" spans="1:3">
      <c r="A10" s="3" t="s">
        <v>283</v>
      </c>
    </row>
    <row r="11" spans="1:3">
      <c r="A11" s="4" t="s">
        <v>294</v>
      </c>
      <c r="B11" s="5" t="n">
        <v>16</v>
      </c>
    </row>
    <row r="12" spans="1:3">
      <c r="A12" s="4" t="s">
        <v>295</v>
      </c>
      <c r="B12" s="7" t="n">
        <v>225000</v>
      </c>
    </row>
    <row r="13" spans="1:3">
      <c r="A13" s="4" t="s">
        <v>296</v>
      </c>
      <c r="B13" s="4" t="s">
        <v>297</v>
      </c>
    </row>
    <row r="14" spans="1:3">
      <c r="A14" s="4" t="s">
        <v>298</v>
      </c>
      <c r="B14" s="4" t="s">
        <v>299</v>
      </c>
    </row>
    <row r="15" spans="1:3">
      <c r="A15" s="4" t="s">
        <v>300</v>
      </c>
      <c r="B15" s="4" t="s">
        <v>301</v>
      </c>
    </row>
    <row r="16" spans="1:3">
      <c r="A16" s="4" t="s">
        <v>292</v>
      </c>
      <c r="B16" s="7" t="n">
        <v>323600</v>
      </c>
    </row>
    <row r="17" spans="1:3">
      <c r="A17" s="4" t="s">
        <v>302</v>
      </c>
    </row>
    <row r="18" spans="1:3">
      <c r="A18" s="3" t="s">
        <v>283</v>
      </c>
    </row>
    <row r="19" spans="1:3">
      <c r="A19" s="4" t="s">
        <v>303</v>
      </c>
      <c r="B19" s="4" t="s">
        <v>304</v>
      </c>
    </row>
    <row r="20" spans="1:3">
      <c r="A20" s="4" t="s">
        <v>305</v>
      </c>
      <c r="B20" s="4" t="s">
        <v>306</v>
      </c>
    </row>
    <row r="21" spans="1:3">
      <c r="A21" s="4" t="s">
        <v>307</v>
      </c>
    </row>
    <row r="22" spans="1:3">
      <c r="A22" s="3" t="s">
        <v>283</v>
      </c>
    </row>
    <row r="23" spans="1:3">
      <c r="A23" s="4" t="s">
        <v>303</v>
      </c>
      <c r="B23" s="4" t="s">
        <v>308</v>
      </c>
    </row>
    <row r="24" spans="1:3">
      <c r="A24" s="4" t="s">
        <v>309</v>
      </c>
    </row>
    <row r="25" spans="1:3">
      <c r="A25" s="3" t="s">
        <v>283</v>
      </c>
    </row>
    <row r="26" spans="1:3">
      <c r="A26" s="4" t="s">
        <v>310</v>
      </c>
      <c r="B26" s="7" t="n">
        <v>1710000</v>
      </c>
    </row>
    <row r="27" spans="1:3">
      <c r="A27" s="4" t="s">
        <v>311</v>
      </c>
    </row>
    <row r="28" spans="1:3">
      <c r="A28" s="3" t="s">
        <v>283</v>
      </c>
    </row>
    <row r="29" spans="1:3">
      <c r="A29" s="4" t="s">
        <v>310</v>
      </c>
      <c r="B29" s="7" t="n">
        <v>2020000</v>
      </c>
    </row>
    <row r="30" spans="1:3">
      <c r="A30" s="4" t="s">
        <v>312</v>
      </c>
    </row>
    <row r="31" spans="1:3">
      <c r="A31" s="3" t="s">
        <v>283</v>
      </c>
    </row>
    <row r="32" spans="1:3">
      <c r="A32" s="4" t="s">
        <v>313</v>
      </c>
      <c r="B32" s="4" t="s">
        <v>314</v>
      </c>
    </row>
    <row r="33" spans="1:3">
      <c r="A33" s="4" t="s">
        <v>315</v>
      </c>
      <c r="B33" s="4" t="s">
        <v>316</v>
      </c>
    </row>
    <row r="34" spans="1:3">
      <c r="A34" s="4" t="s">
        <v>317</v>
      </c>
      <c r="B34" s="7" t="n">
        <v>3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v>
      </c>
      <c r="D1" s="2" t="s">
        <v>25</v>
      </c>
    </row>
    <row r="2" spans="1:4">
      <c r="A2" s="3" t="s">
        <v>319</v>
      </c>
    </row>
    <row r="3" spans="1:4">
      <c r="A3" s="4" t="s">
        <v>320</v>
      </c>
      <c r="C3" s="7" t="n">
        <v>2039437</v>
      </c>
      <c r="D3" s="7" t="n">
        <v>2040525</v>
      </c>
    </row>
    <row r="4" spans="1:4">
      <c r="A4" s="4" t="s">
        <v>321</v>
      </c>
      <c r="C4" s="5" t="n">
        <v>23736</v>
      </c>
    </row>
    <row r="5" spans="1:4">
      <c r="A5" s="4" t="s">
        <v>322</v>
      </c>
      <c r="C5" s="5" t="n">
        <v>323595</v>
      </c>
    </row>
    <row r="6" spans="1:4">
      <c r="A6" s="4" t="s">
        <v>48</v>
      </c>
      <c r="C6" s="5" t="n">
        <v>2389557</v>
      </c>
    </row>
    <row r="7" spans="1:4">
      <c r="A7" s="4" t="s">
        <v>323</v>
      </c>
    </row>
    <row r="8" spans="1:4">
      <c r="A8" s="3" t="s">
        <v>319</v>
      </c>
    </row>
    <row r="9" spans="1:4">
      <c r="A9" s="4" t="s">
        <v>320</v>
      </c>
      <c r="B9" s="4" t="s">
        <v>79</v>
      </c>
      <c r="C9" s="5" t="n">
        <v>300000</v>
      </c>
      <c r="D9" s="5" t="n">
        <v>300000</v>
      </c>
    </row>
    <row r="10" spans="1:4">
      <c r="A10" s="4" t="s">
        <v>324</v>
      </c>
    </row>
    <row r="11" spans="1:4">
      <c r="A11" s="3" t="s">
        <v>319</v>
      </c>
    </row>
    <row r="12" spans="1:4">
      <c r="A12" s="4" t="s">
        <v>325</v>
      </c>
      <c r="B12" s="4" t="s">
        <v>79</v>
      </c>
      <c r="C12" s="5" t="n">
        <v>500000</v>
      </c>
      <c r="D12" s="5" t="n">
        <v>500000</v>
      </c>
    </row>
    <row r="13" spans="1:4">
      <c r="A13" s="4" t="s">
        <v>326</v>
      </c>
    </row>
    <row r="14" spans="1:4">
      <c r="A14" s="3" t="s">
        <v>319</v>
      </c>
    </row>
    <row r="15" spans="1:4">
      <c r="A15" s="4" t="s">
        <v>325</v>
      </c>
      <c r="B15" s="4" t="s">
        <v>79</v>
      </c>
      <c r="C15" s="5" t="n">
        <v>165000</v>
      </c>
      <c r="D15" s="5" t="n">
        <v>165000</v>
      </c>
    </row>
    <row r="16" spans="1:4">
      <c r="A16" s="4" t="s">
        <v>327</v>
      </c>
    </row>
    <row r="17" spans="1:4">
      <c r="A17" s="3" t="s">
        <v>319</v>
      </c>
    </row>
    <row r="18" spans="1:4">
      <c r="A18" s="4" t="s">
        <v>325</v>
      </c>
      <c r="B18" s="4" t="s">
        <v>79</v>
      </c>
      <c r="C18" s="5" t="n">
        <v>382500</v>
      </c>
      <c r="D18" s="5" t="n">
        <v>382500</v>
      </c>
    </row>
    <row r="19" spans="1:4">
      <c r="A19" s="4" t="s">
        <v>328</v>
      </c>
    </row>
    <row r="20" spans="1:4">
      <c r="A20" s="3" t="s">
        <v>319</v>
      </c>
    </row>
    <row r="21" spans="1:4">
      <c r="A21" s="4" t="s">
        <v>329</v>
      </c>
      <c r="C21" s="5" t="n">
        <v>94726</v>
      </c>
    </row>
    <row r="22" spans="1:4">
      <c r="A22" s="4" t="s">
        <v>330</v>
      </c>
    </row>
    <row r="23" spans="1:4">
      <c r="A23" s="3" t="s">
        <v>319</v>
      </c>
    </row>
    <row r="24" spans="1:4">
      <c r="A24" s="4" t="s">
        <v>331</v>
      </c>
      <c r="B24" s="4" t="s">
        <v>332</v>
      </c>
      <c r="C24" s="7" t="n">
        <v>600000</v>
      </c>
      <c r="D24" s="7" t="n">
        <v>600000</v>
      </c>
    </row>
    <row r="25" spans="1:4"/>
    <row r="26" spans="1:4">
      <c r="A26" s="4" t="s">
        <v>79</v>
      </c>
      <c r="B26" s="4" t="s">
        <v>333</v>
      </c>
    </row>
    <row r="27" spans="1:4">
      <c r="A27" s="4" t="s">
        <v>87</v>
      </c>
      <c r="B27" s="4" t="s">
        <v>334</v>
      </c>
    </row>
  </sheetData>
  <mergeCells count="4">
    <mergeCell ref="A1:B1"/>
    <mergeCell ref="A25:C25"/>
    <mergeCell ref="B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35</v>
      </c>
      <c r="B1" s="2" t="s">
        <v>1</v>
      </c>
    </row>
    <row r="2" spans="1:3">
      <c r="B2" s="2" t="s">
        <v>282</v>
      </c>
    </row>
    <row r="3" spans="1:3">
      <c r="A3" s="3" t="s">
        <v>159</v>
      </c>
    </row>
    <row r="4" spans="1:3">
      <c r="A4" s="4" t="s">
        <v>336</v>
      </c>
      <c r="B4" s="7" t="n">
        <v>5165</v>
      </c>
    </row>
    <row r="5" spans="1:3">
      <c r="A5" s="4" t="s">
        <v>337</v>
      </c>
      <c r="B5" s="5" t="n">
        <v>208141</v>
      </c>
      <c r="C5" s="4" t="s">
        <v>79</v>
      </c>
    </row>
    <row r="6" spans="1:3">
      <c r="A6" s="4" t="s">
        <v>338</v>
      </c>
      <c r="B6" s="5" t="n">
        <v>99870</v>
      </c>
      <c r="C6" s="4" t="s">
        <v>87</v>
      </c>
    </row>
    <row r="7" spans="1:3">
      <c r="A7" s="4" t="s">
        <v>339</v>
      </c>
      <c r="B7" s="7" t="n">
        <v>313176</v>
      </c>
      <c r="C7" s="4" t="s">
        <v>96</v>
      </c>
    </row>
    <row r="8" spans="1:3"/>
    <row r="9" spans="1:3">
      <c r="A9" s="4" t="s">
        <v>79</v>
      </c>
      <c r="B9" s="4" t="s">
        <v>340</v>
      </c>
    </row>
    <row r="10" spans="1:3">
      <c r="A10" s="4" t="s">
        <v>87</v>
      </c>
      <c r="B10" s="4" t="s">
        <v>341</v>
      </c>
    </row>
    <row r="11" spans="1:3">
      <c r="A11" s="4" t="s">
        <v>96</v>
      </c>
      <c r="B11" s="4" t="s">
        <v>102</v>
      </c>
    </row>
  </sheetData>
  <mergeCells count="7">
    <mergeCell ref="A1:A2"/>
    <mergeCell ref="B1:C1"/>
    <mergeCell ref="B2:C2"/>
    <mergeCell ref="A8:C8"/>
    <mergeCell ref="B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2</v>
      </c>
      <c r="B1" s="2" t="s">
        <v>1</v>
      </c>
    </row>
    <row r="2" spans="1:3">
      <c r="B2" s="2" t="s">
        <v>282</v>
      </c>
    </row>
    <row r="3" spans="1:3">
      <c r="A3" s="3" t="s">
        <v>283</v>
      </c>
    </row>
    <row r="4" spans="1:3">
      <c r="A4" s="4" t="s">
        <v>322</v>
      </c>
      <c r="B4" s="7" t="n">
        <v>323600</v>
      </c>
    </row>
    <row r="5" spans="1:3">
      <c r="A5" s="4" t="s">
        <v>343</v>
      </c>
      <c r="B5" s="5" t="n">
        <v>208141</v>
      </c>
      <c r="C5" s="4" t="s">
        <v>79</v>
      </c>
    </row>
    <row r="6" spans="1:3">
      <c r="A6" s="4" t="s">
        <v>344</v>
      </c>
      <c r="B6" s="5" t="n">
        <v>105900</v>
      </c>
    </row>
    <row r="7" spans="1:3">
      <c r="A7" s="4" t="s">
        <v>345</v>
      </c>
      <c r="B7" s="5" t="n">
        <v>11300</v>
      </c>
    </row>
    <row r="8" spans="1:3">
      <c r="A8" s="4" t="s">
        <v>346</v>
      </c>
    </row>
    <row r="9" spans="1:3">
      <c r="A9" s="3" t="s">
        <v>283</v>
      </c>
    </row>
    <row r="10" spans="1:3">
      <c r="A10" s="4" t="s">
        <v>347</v>
      </c>
      <c r="B10" s="5" t="n">
        <v>5100</v>
      </c>
    </row>
    <row r="11" spans="1:3">
      <c r="A11" s="4" t="s">
        <v>348</v>
      </c>
    </row>
    <row r="12" spans="1:3">
      <c r="A12" s="3" t="s">
        <v>283</v>
      </c>
    </row>
    <row r="13" spans="1:3">
      <c r="A13" s="4" t="s">
        <v>343</v>
      </c>
      <c r="B13" s="5" t="n">
        <v>1700</v>
      </c>
    </row>
    <row r="14" spans="1:3">
      <c r="A14" s="4" t="s">
        <v>328</v>
      </c>
    </row>
    <row r="15" spans="1:3">
      <c r="A15" s="3" t="s">
        <v>283</v>
      </c>
    </row>
    <row r="16" spans="1:3">
      <c r="A16" s="4" t="s">
        <v>329</v>
      </c>
      <c r="B16" s="7" t="n">
        <v>94800</v>
      </c>
    </row>
    <row r="17" spans="1:3"/>
    <row r="18" spans="1:3">
      <c r="A18" s="4" t="s">
        <v>79</v>
      </c>
      <c r="B18" s="4" t="s">
        <v>340</v>
      </c>
    </row>
  </sheetData>
  <mergeCells count="5">
    <mergeCell ref="A1:A2"/>
    <mergeCell ref="B1:C1"/>
    <mergeCell ref="B2:C2"/>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3" t="s">
        <v>350</v>
      </c>
    </row>
    <row r="4" spans="1:3">
      <c r="A4" s="4" t="s">
        <v>351</v>
      </c>
      <c r="B4" s="7" t="n">
        <v>1651059</v>
      </c>
      <c r="C4" s="7" t="n">
        <v>2305554</v>
      </c>
    </row>
    <row r="5" spans="1:3">
      <c r="A5" s="4" t="s">
        <v>351</v>
      </c>
      <c r="B5" s="5" t="n">
        <v>1125830</v>
      </c>
      <c r="C5" s="5" t="n">
        <v>2218995</v>
      </c>
    </row>
    <row r="6" spans="1:3">
      <c r="A6" s="4" t="s">
        <v>352</v>
      </c>
    </row>
    <row r="7" spans="1:3">
      <c r="A7" s="3" t="s">
        <v>350</v>
      </c>
    </row>
    <row r="8" spans="1:3">
      <c r="A8" s="4" t="s">
        <v>351</v>
      </c>
      <c r="B8" s="5" t="n">
        <v>-95</v>
      </c>
      <c r="C8" s="5" t="n">
        <v>-208</v>
      </c>
    </row>
    <row r="9" spans="1:3">
      <c r="A9" s="4" t="s">
        <v>353</v>
      </c>
      <c r="B9" s="5" t="n">
        <v>6</v>
      </c>
      <c r="C9" s="5" t="n">
        <v>59</v>
      </c>
    </row>
    <row r="10" spans="1:3">
      <c r="A10" s="4" t="s">
        <v>354</v>
      </c>
      <c r="B10" s="5" t="n">
        <v>80</v>
      </c>
      <c r="C10" s="5" t="n">
        <v>102</v>
      </c>
    </row>
    <row r="11" spans="1:3">
      <c r="A11" s="4" t="s">
        <v>355</v>
      </c>
      <c r="B11" s="5" t="n">
        <v>86</v>
      </c>
      <c r="C11" s="5" t="n">
        <v>161</v>
      </c>
    </row>
    <row r="12" spans="1:3">
      <c r="A12" s="4" t="s">
        <v>351</v>
      </c>
      <c r="B12" s="5" t="n">
        <v>-9</v>
      </c>
      <c r="C12" s="5" t="n">
        <v>-47</v>
      </c>
    </row>
    <row r="13" spans="1:3">
      <c r="A13" s="4" t="s">
        <v>356</v>
      </c>
    </row>
    <row r="14" spans="1:3">
      <c r="A14" s="3" t="s">
        <v>350</v>
      </c>
    </row>
    <row r="15" spans="1:3">
      <c r="A15" s="4" t="s">
        <v>351</v>
      </c>
      <c r="B15" s="5" t="n">
        <v>-9811</v>
      </c>
      <c r="C15" s="5" t="n">
        <v>-9811</v>
      </c>
    </row>
    <row r="16" spans="1:3">
      <c r="A16" s="4" t="s">
        <v>353</v>
      </c>
      <c r="B16" s="5" t="n">
        <v>0</v>
      </c>
      <c r="C16" s="5" t="n">
        <v>0</v>
      </c>
    </row>
    <row r="17" spans="1:3">
      <c r="A17" s="4" t="s">
        <v>351</v>
      </c>
      <c r="B17" s="5" t="n">
        <v>-9811</v>
      </c>
      <c r="C17" s="5" t="n">
        <v>-9811</v>
      </c>
    </row>
    <row r="18" spans="1:3">
      <c r="A18" s="4" t="s">
        <v>357</v>
      </c>
    </row>
    <row r="19" spans="1:3">
      <c r="A19" s="3" t="s">
        <v>350</v>
      </c>
    </row>
    <row r="20" spans="1:3">
      <c r="A20" s="4" t="s">
        <v>351</v>
      </c>
      <c r="B20" s="5" t="n">
        <v>-438</v>
      </c>
      <c r="C20" s="5" t="n">
        <v>4683</v>
      </c>
    </row>
    <row r="21" spans="1:3">
      <c r="A21" s="4" t="s">
        <v>353</v>
      </c>
      <c r="B21" s="5" t="n">
        <v>0</v>
      </c>
      <c r="C21" s="5" t="n">
        <v>0</v>
      </c>
    </row>
    <row r="22" spans="1:3">
      <c r="A22" s="4" t="s">
        <v>351</v>
      </c>
      <c r="B22" s="5" t="n">
        <v>-438</v>
      </c>
      <c r="C22" s="5" t="n">
        <v>4683</v>
      </c>
    </row>
    <row r="23" spans="1:3">
      <c r="A23" s="4" t="s">
        <v>358</v>
      </c>
    </row>
    <row r="24" spans="1:3">
      <c r="A24" s="3" t="s">
        <v>350</v>
      </c>
    </row>
    <row r="25" spans="1:3">
      <c r="A25" s="4" t="s">
        <v>351</v>
      </c>
      <c r="B25" s="5" t="n">
        <v>0</v>
      </c>
      <c r="C25" s="5" t="n">
        <v>-1530</v>
      </c>
    </row>
    <row r="26" spans="1:3">
      <c r="A26" s="4" t="s">
        <v>353</v>
      </c>
      <c r="B26" s="5" t="n">
        <v>0</v>
      </c>
      <c r="C26" s="5" t="n">
        <v>0</v>
      </c>
    </row>
    <row r="27" spans="1:3">
      <c r="A27" s="4" t="s">
        <v>354</v>
      </c>
      <c r="C27" s="5" t="n">
        <v>71</v>
      </c>
    </row>
    <row r="28" spans="1:3">
      <c r="A28" s="4" t="s">
        <v>355</v>
      </c>
      <c r="C28" s="5" t="n">
        <v>71</v>
      </c>
    </row>
    <row r="29" spans="1:3">
      <c r="A29" s="4" t="s">
        <v>351</v>
      </c>
      <c r="B29" s="5" t="n">
        <v>0</v>
      </c>
      <c r="C29" s="5" t="n">
        <v>-1459</v>
      </c>
    </row>
    <row r="30" spans="1:3">
      <c r="A30" s="4" t="s">
        <v>55</v>
      </c>
    </row>
    <row r="31" spans="1:3">
      <c r="A31" s="3" t="s">
        <v>350</v>
      </c>
    </row>
    <row r="32" spans="1:3">
      <c r="A32" s="4" t="s">
        <v>351</v>
      </c>
      <c r="B32" s="5" t="n">
        <v>-10344</v>
      </c>
      <c r="C32" s="5" t="n">
        <v>-6866</v>
      </c>
    </row>
    <row r="33" spans="1:3">
      <c r="A33" s="4" t="s">
        <v>353</v>
      </c>
      <c r="B33" s="5" t="n">
        <v>6</v>
      </c>
      <c r="C33" s="5" t="n">
        <v>59</v>
      </c>
    </row>
    <row r="34" spans="1:3">
      <c r="A34" s="4" t="s">
        <v>354</v>
      </c>
      <c r="B34" s="5" t="n">
        <v>80</v>
      </c>
      <c r="C34" s="5" t="n">
        <v>173</v>
      </c>
    </row>
    <row r="35" spans="1:3">
      <c r="A35" s="4" t="s">
        <v>355</v>
      </c>
      <c r="B35" s="5" t="n">
        <v>86</v>
      </c>
      <c r="C35" s="5" t="n">
        <v>232</v>
      </c>
    </row>
    <row r="36" spans="1:3">
      <c r="A36" s="4" t="s">
        <v>351</v>
      </c>
      <c r="B36" s="7" t="n">
        <v>-10258</v>
      </c>
      <c r="C36" s="7" t="n">
        <v>-66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6</v>
      </c>
    </row>
    <row r="3" spans="1:3">
      <c r="A3" s="3" t="s">
        <v>360</v>
      </c>
    </row>
    <row r="4" spans="1:3">
      <c r="A4" s="4" t="s">
        <v>85</v>
      </c>
      <c r="B4" s="7" t="n">
        <v>1680</v>
      </c>
      <c r="C4" s="7" t="n">
        <v>1176</v>
      </c>
    </row>
    <row r="5" spans="1:3">
      <c r="A5" s="4" t="s">
        <v>361</v>
      </c>
      <c r="B5" s="5" t="n">
        <v>10605</v>
      </c>
      <c r="C5" s="5" t="n">
        <v>16954</v>
      </c>
    </row>
    <row r="6" spans="1:3">
      <c r="A6" s="4" t="s">
        <v>90</v>
      </c>
      <c r="B6" s="5" t="n">
        <v>-524115</v>
      </c>
      <c r="C6" s="5" t="n">
        <v>-84647</v>
      </c>
    </row>
    <row r="7" spans="1:3">
      <c r="A7" s="4" t="s">
        <v>362</v>
      </c>
      <c r="B7" s="5" t="n">
        <v>295</v>
      </c>
      <c r="C7" s="5" t="n">
        <v>3996</v>
      </c>
    </row>
    <row r="8" spans="1:3">
      <c r="A8" s="4" t="s">
        <v>94</v>
      </c>
      <c r="B8" s="5" t="n">
        <v>-524434</v>
      </c>
      <c r="C8" s="5" t="n">
        <v>-89097</v>
      </c>
    </row>
    <row r="9" spans="1:3">
      <c r="A9" s="4" t="s">
        <v>363</v>
      </c>
    </row>
    <row r="10" spans="1:3">
      <c r="A10" s="3" t="s">
        <v>360</v>
      </c>
    </row>
    <row r="11" spans="1:3">
      <c r="A11" s="4" t="s">
        <v>90</v>
      </c>
      <c r="B11" s="5" t="n">
        <v>80</v>
      </c>
      <c r="C11" s="5" t="n">
        <v>173</v>
      </c>
    </row>
    <row r="12" spans="1:3">
      <c r="A12" s="4" t="s">
        <v>94</v>
      </c>
      <c r="B12" s="5" t="n">
        <v>80</v>
      </c>
      <c r="C12" s="5" t="n">
        <v>173</v>
      </c>
    </row>
    <row r="13" spans="1:3">
      <c r="A13" s="4" t="s">
        <v>364</v>
      </c>
    </row>
    <row r="14" spans="1:3">
      <c r="A14" s="3" t="s">
        <v>360</v>
      </c>
    </row>
    <row r="15" spans="1:3">
      <c r="A15" s="4" t="s">
        <v>85</v>
      </c>
      <c r="B15" s="7" t="n">
        <v>80</v>
      </c>
      <c r="C15" s="5" t="n">
        <v>102</v>
      </c>
    </row>
    <row r="16" spans="1:3">
      <c r="A16" s="4" t="s">
        <v>365</v>
      </c>
    </row>
    <row r="17" spans="1:3">
      <c r="A17" s="3" t="s">
        <v>360</v>
      </c>
    </row>
    <row r="18" spans="1:3">
      <c r="A18" s="4" t="s">
        <v>361</v>
      </c>
      <c r="C18" s="7" t="n">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82</v>
      </c>
    </row>
    <row r="2" spans="1:2">
      <c r="A2" s="3" t="s">
        <v>170</v>
      </c>
    </row>
    <row r="3" spans="1:2">
      <c r="A3" s="4" t="s">
        <v>367</v>
      </c>
      <c r="B3" s="7" t="n">
        <v>16538</v>
      </c>
    </row>
    <row r="4" spans="1:2">
      <c r="A4" s="4" t="s">
        <v>368</v>
      </c>
      <c r="B4" s="7" t="n">
        <v>16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82</v>
      </c>
    </row>
    <row r="3" spans="1:2">
      <c r="A3" s="3" t="s">
        <v>370</v>
      </c>
    </row>
    <row r="4" spans="1:2">
      <c r="A4" s="4" t="s">
        <v>371</v>
      </c>
      <c r="B4" s="7" t="n">
        <v>12367</v>
      </c>
    </row>
    <row r="5" spans="1:2">
      <c r="A5" s="4" t="s">
        <v>372</v>
      </c>
      <c r="B5" s="7"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3</v>
      </c>
      <c r="B1" s="2" t="s">
        <v>2</v>
      </c>
      <c r="C1" s="2" t="s">
        <v>25</v>
      </c>
    </row>
    <row r="2" spans="1:3">
      <c r="A2" s="3" t="s">
        <v>170</v>
      </c>
    </row>
    <row r="3" spans="1:3">
      <c r="A3" s="4" t="s">
        <v>374</v>
      </c>
      <c r="C3" s="9" t="n">
        <v>5.5</v>
      </c>
    </row>
    <row r="4" spans="1:3">
      <c r="A4" s="4" t="s">
        <v>375</v>
      </c>
      <c r="B4" s="7" t="n">
        <v>45</v>
      </c>
    </row>
    <row r="5" spans="1:3">
      <c r="A5" s="4" t="s">
        <v>376</v>
      </c>
      <c r="B5" s="7"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92</v>
      </c>
      <c r="B4" s="7" t="n">
        <v>-524410</v>
      </c>
      <c r="C4" s="7" t="n">
        <v>-88643</v>
      </c>
    </row>
    <row r="5" spans="1:3">
      <c r="A5" s="3" t="s">
        <v>107</v>
      </c>
    </row>
    <row r="6" spans="1:3">
      <c r="A6" s="4" t="s">
        <v>108</v>
      </c>
      <c r="B6" s="5" t="n">
        <v>86</v>
      </c>
      <c r="C6" s="5" t="n">
        <v>161</v>
      </c>
    </row>
    <row r="7" spans="1:3">
      <c r="A7" s="4" t="s">
        <v>109</v>
      </c>
      <c r="C7" s="5" t="n">
        <v>71</v>
      </c>
    </row>
    <row r="8" spans="1:3">
      <c r="A8" s="4" t="s">
        <v>110</v>
      </c>
      <c r="B8" s="7" t="n">
        <v>-524324</v>
      </c>
      <c r="C8" s="7" t="n">
        <v>-88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 customWidth="1" max="5" min="5" width="17"/>
  </cols>
  <sheetData>
    <row r="1" spans="1:5">
      <c r="A1" s="1" t="s">
        <v>377</v>
      </c>
      <c r="B1" s="2" t="s">
        <v>1</v>
      </c>
    </row>
    <row r="2" spans="1:5">
      <c r="B2" s="2" t="s">
        <v>282</v>
      </c>
      <c r="C2" s="2" t="s">
        <v>378</v>
      </c>
      <c r="D2" s="2" t="s">
        <v>379</v>
      </c>
      <c r="E2" s="2" t="s">
        <v>380</v>
      </c>
    </row>
    <row r="3" spans="1:5">
      <c r="A3" s="4" t="s">
        <v>381</v>
      </c>
    </row>
    <row r="4" spans="1:5">
      <c r="A4" s="3" t="s">
        <v>382</v>
      </c>
    </row>
    <row r="5" spans="1:5">
      <c r="A5" s="4" t="s">
        <v>383</v>
      </c>
      <c r="B5" s="7" t="n">
        <v>0</v>
      </c>
      <c r="D5" s="7" t="n">
        <v>0</v>
      </c>
    </row>
    <row r="6" spans="1:5">
      <c r="A6" s="4" t="s">
        <v>384</v>
      </c>
      <c r="B6" s="5" t="n">
        <v>0</v>
      </c>
    </row>
    <row r="7" spans="1:5">
      <c r="A7" s="4" t="s">
        <v>385</v>
      </c>
    </row>
    <row r="8" spans="1:5">
      <c r="A8" s="3" t="s">
        <v>382</v>
      </c>
    </row>
    <row r="9" spans="1:5">
      <c r="A9" s="4" t="s">
        <v>383</v>
      </c>
      <c r="B9" s="5" t="n">
        <v>0</v>
      </c>
      <c r="D9" s="5" t="n">
        <v>100000</v>
      </c>
    </row>
    <row r="10" spans="1:5">
      <c r="A10" s="4" t="s">
        <v>384</v>
      </c>
      <c r="B10" s="5" t="n">
        <v>100000</v>
      </c>
    </row>
    <row r="11" spans="1:5">
      <c r="A11" s="4" t="s">
        <v>386</v>
      </c>
    </row>
    <row r="12" spans="1:5">
      <c r="A12" s="3" t="s">
        <v>382</v>
      </c>
    </row>
    <row r="13" spans="1:5">
      <c r="A13" s="4" t="s">
        <v>383</v>
      </c>
      <c r="B13" s="5" t="n">
        <v>400000</v>
      </c>
      <c r="C13" s="10" t="n">
        <v>3</v>
      </c>
      <c r="D13" s="7" t="n">
        <v>500000</v>
      </c>
      <c r="E13" s="11" t="n">
        <v>3.4</v>
      </c>
    </row>
    <row r="14" spans="1:5">
      <c r="A14" s="4" t="s">
        <v>384</v>
      </c>
      <c r="B14" s="7"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73</v>
      </c>
    </row>
    <row r="3" spans="1:3">
      <c r="A3" s="4" t="s">
        <v>388</v>
      </c>
      <c r="B3" s="7" t="n">
        <v>8723</v>
      </c>
      <c r="C3" s="7" t="n">
        <v>8759</v>
      </c>
    </row>
    <row r="4" spans="1:3">
      <c r="A4" s="4" t="s">
        <v>389</v>
      </c>
      <c r="B4" s="5" t="n">
        <v>-9</v>
      </c>
      <c r="C4" s="5" t="n">
        <v>-95</v>
      </c>
    </row>
    <row r="5" spans="1:3">
      <c r="A5" s="4" t="s">
        <v>390</v>
      </c>
      <c r="B5" s="5" t="n">
        <v>-223</v>
      </c>
      <c r="C5" s="5" t="n">
        <v>-223</v>
      </c>
    </row>
    <row r="6" spans="1:3">
      <c r="A6" s="4" t="s">
        <v>391</v>
      </c>
      <c r="B6" s="7" t="n">
        <v>29701</v>
      </c>
      <c r="C6" s="7" t="n">
        <v>291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2</v>
      </c>
      <c r="B1" s="2" t="s">
        <v>1</v>
      </c>
    </row>
    <row r="2" spans="1:3">
      <c r="B2" s="2" t="s">
        <v>2</v>
      </c>
      <c r="C2" s="2" t="s">
        <v>66</v>
      </c>
    </row>
    <row r="3" spans="1:3">
      <c r="A3" s="4" t="s">
        <v>393</v>
      </c>
    </row>
    <row r="4" spans="1:3">
      <c r="A4" s="3" t="s">
        <v>394</v>
      </c>
    </row>
    <row r="5" spans="1:3">
      <c r="A5" s="4" t="s">
        <v>395</v>
      </c>
      <c r="B5" s="7" t="n">
        <v>294</v>
      </c>
      <c r="C5" s="7" t="n">
        <v>252</v>
      </c>
    </row>
    <row r="6" spans="1:3">
      <c r="A6" s="4" t="s">
        <v>396</v>
      </c>
      <c r="B6" s="5" t="n">
        <v>984</v>
      </c>
      <c r="C6" s="5" t="n">
        <v>941</v>
      </c>
    </row>
    <row r="7" spans="1:3">
      <c r="A7" s="4" t="s">
        <v>397</v>
      </c>
      <c r="B7" s="5" t="n">
        <v>-518</v>
      </c>
      <c r="C7" s="5" t="n">
        <v>-548</v>
      </c>
    </row>
    <row r="8" spans="1:3">
      <c r="A8" s="4" t="s">
        <v>398</v>
      </c>
      <c r="B8" s="5" t="n">
        <v>2</v>
      </c>
      <c r="C8" s="5" t="n">
        <v>2</v>
      </c>
    </row>
    <row r="9" spans="1:3">
      <c r="A9" s="4" t="s">
        <v>399</v>
      </c>
      <c r="B9" s="5" t="n">
        <v>561</v>
      </c>
      <c r="C9" s="5" t="n">
        <v>446</v>
      </c>
    </row>
    <row r="10" spans="1:3">
      <c r="A10" s="4" t="s">
        <v>400</v>
      </c>
      <c r="B10" s="5" t="n">
        <v>1323</v>
      </c>
      <c r="C10" s="5" t="n">
        <v>1093</v>
      </c>
    </row>
    <row r="11" spans="1:3">
      <c r="A11" s="4" t="s">
        <v>401</v>
      </c>
    </row>
    <row r="12" spans="1:3">
      <c r="A12" s="3" t="s">
        <v>394</v>
      </c>
    </row>
    <row r="13" spans="1:3">
      <c r="A13" s="4" t="s">
        <v>395</v>
      </c>
      <c r="B13" s="5" t="n">
        <v>17</v>
      </c>
      <c r="C13" s="5" t="n">
        <v>20</v>
      </c>
    </row>
    <row r="14" spans="1:3">
      <c r="A14" s="4" t="s">
        <v>396</v>
      </c>
      <c r="B14" s="5" t="n">
        <v>48</v>
      </c>
      <c r="C14" s="5" t="n">
        <v>50</v>
      </c>
    </row>
    <row r="15" spans="1:3">
      <c r="A15" s="4" t="s">
        <v>402</v>
      </c>
      <c r="B15" s="5" t="n">
        <v>-695</v>
      </c>
      <c r="C15" s="5" t="n">
        <v>-1086</v>
      </c>
    </row>
    <row r="16" spans="1:3">
      <c r="A16" s="4" t="s">
        <v>399</v>
      </c>
      <c r="B16" s="5" t="n">
        <v>-252</v>
      </c>
      <c r="C16" s="5" t="n">
        <v>-285</v>
      </c>
    </row>
    <row r="17" spans="1:3">
      <c r="A17" s="4" t="s">
        <v>400</v>
      </c>
      <c r="B17" s="7" t="n">
        <v>-882</v>
      </c>
      <c r="C17" s="7" t="n">
        <v>-13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03</v>
      </c>
      <c r="C1" s="2" t="s">
        <v>2</v>
      </c>
      <c r="D1" s="2" t="s">
        <v>25</v>
      </c>
    </row>
    <row r="2" spans="1:4">
      <c r="A2" s="3" t="s">
        <v>404</v>
      </c>
    </row>
    <row r="3" spans="1:4">
      <c r="A3" s="4" t="s">
        <v>320</v>
      </c>
      <c r="C3" s="7" t="n">
        <v>2039437</v>
      </c>
      <c r="D3" s="7" t="n">
        <v>2040525</v>
      </c>
    </row>
    <row r="4" spans="1:4">
      <c r="A4" s="4" t="s">
        <v>405</v>
      </c>
      <c r="C4" s="5" t="n">
        <v>968</v>
      </c>
      <c r="D4" s="5" t="n">
        <v>6401</v>
      </c>
    </row>
    <row r="5" spans="1:4">
      <c r="A5" s="4" t="s">
        <v>406</v>
      </c>
      <c r="C5" s="5" t="n">
        <v>10106</v>
      </c>
      <c r="D5" s="5" t="n">
        <v>2034124</v>
      </c>
    </row>
    <row r="6" spans="1:4">
      <c r="A6" s="4" t="s">
        <v>407</v>
      </c>
      <c r="C6" s="5" t="n">
        <v>1947500</v>
      </c>
    </row>
    <row r="7" spans="1:4">
      <c r="A7" s="4" t="s">
        <v>408</v>
      </c>
      <c r="C7" s="5" t="n">
        <v>80863</v>
      </c>
    </row>
    <row r="8" spans="1:4">
      <c r="A8" s="4" t="s">
        <v>323</v>
      </c>
    </row>
    <row r="9" spans="1:4">
      <c r="A9" s="3" t="s">
        <v>404</v>
      </c>
    </row>
    <row r="10" spans="1:4">
      <c r="A10" s="4" t="s">
        <v>320</v>
      </c>
      <c r="B10" s="4" t="s">
        <v>79</v>
      </c>
      <c r="C10" s="5" t="n">
        <v>300000</v>
      </c>
      <c r="D10" s="5" t="n">
        <v>300000</v>
      </c>
    </row>
    <row r="11" spans="1:4">
      <c r="A11" s="4" t="s">
        <v>324</v>
      </c>
    </row>
    <row r="12" spans="1:4">
      <c r="A12" s="3" t="s">
        <v>404</v>
      </c>
    </row>
    <row r="13" spans="1:4">
      <c r="A13" s="4" t="s">
        <v>325</v>
      </c>
      <c r="B13" s="4" t="s">
        <v>79</v>
      </c>
      <c r="C13" s="5" t="n">
        <v>500000</v>
      </c>
      <c r="D13" s="5" t="n">
        <v>500000</v>
      </c>
    </row>
    <row r="14" spans="1:4">
      <c r="A14" s="4" t="s">
        <v>326</v>
      </c>
    </row>
    <row r="15" spans="1:4">
      <c r="A15" s="3" t="s">
        <v>404</v>
      </c>
    </row>
    <row r="16" spans="1:4">
      <c r="A16" s="4" t="s">
        <v>325</v>
      </c>
      <c r="B16" s="4" t="s">
        <v>79</v>
      </c>
      <c r="C16" s="5" t="n">
        <v>165000</v>
      </c>
      <c r="D16" s="5" t="n">
        <v>165000</v>
      </c>
    </row>
    <row r="17" spans="1:4">
      <c r="A17" s="4" t="s">
        <v>327</v>
      </c>
    </row>
    <row r="18" spans="1:4">
      <c r="A18" s="3" t="s">
        <v>404</v>
      </c>
    </row>
    <row r="19" spans="1:4">
      <c r="A19" s="4" t="s">
        <v>325</v>
      </c>
      <c r="B19" s="4" t="s">
        <v>79</v>
      </c>
      <c r="C19" s="5" t="n">
        <v>382500</v>
      </c>
      <c r="D19" s="5" t="n">
        <v>382500</v>
      </c>
    </row>
    <row r="20" spans="1:4">
      <c r="A20" s="4" t="s">
        <v>330</v>
      </c>
    </row>
    <row r="21" spans="1:4">
      <c r="A21" s="3" t="s">
        <v>404</v>
      </c>
    </row>
    <row r="22" spans="1:4">
      <c r="A22" s="4" t="s">
        <v>331</v>
      </c>
      <c r="B22" s="4" t="s">
        <v>332</v>
      </c>
      <c r="C22" s="5" t="n">
        <v>600000</v>
      </c>
      <c r="D22" s="5" t="n">
        <v>600000</v>
      </c>
    </row>
    <row r="23" spans="1:4">
      <c r="A23" s="4" t="s">
        <v>409</v>
      </c>
    </row>
    <row r="24" spans="1:4">
      <c r="A24" s="3" t="s">
        <v>404</v>
      </c>
    </row>
    <row r="25" spans="1:4">
      <c r="A25" s="4" t="s">
        <v>320</v>
      </c>
      <c r="B25" s="4" t="s">
        <v>96</v>
      </c>
      <c r="C25" s="5" t="n">
        <v>26116</v>
      </c>
      <c r="D25" s="5" t="n">
        <v>27421</v>
      </c>
    </row>
    <row r="26" spans="1:4">
      <c r="A26" s="4" t="s">
        <v>410</v>
      </c>
    </row>
    <row r="27" spans="1:4">
      <c r="A27" s="3" t="s">
        <v>404</v>
      </c>
    </row>
    <row r="28" spans="1:4">
      <c r="A28" s="4" t="s">
        <v>320</v>
      </c>
      <c r="B28" s="4" t="s">
        <v>96</v>
      </c>
      <c r="C28" s="5" t="n">
        <v>24573</v>
      </c>
      <c r="D28" s="5" t="n">
        <v>24573</v>
      </c>
    </row>
    <row r="29" spans="1:4">
      <c r="A29" s="4" t="s">
        <v>411</v>
      </c>
    </row>
    <row r="30" spans="1:4">
      <c r="A30" s="3" t="s">
        <v>404</v>
      </c>
    </row>
    <row r="31" spans="1:4">
      <c r="A31" s="4" t="s">
        <v>320</v>
      </c>
      <c r="B31" s="4" t="s">
        <v>412</v>
      </c>
      <c r="C31" s="5" t="n">
        <v>26957</v>
      </c>
      <c r="D31" s="5" t="n">
        <v>26167</v>
      </c>
    </row>
    <row r="32" spans="1:4">
      <c r="A32" s="4" t="s">
        <v>413</v>
      </c>
    </row>
    <row r="33" spans="1:4">
      <c r="A33" s="3" t="s">
        <v>404</v>
      </c>
    </row>
    <row r="34" spans="1:4">
      <c r="A34" s="4" t="s">
        <v>320</v>
      </c>
      <c r="B34" s="4" t="s">
        <v>412</v>
      </c>
      <c r="C34" s="7" t="n">
        <v>14291</v>
      </c>
      <c r="D34" s="7" t="n">
        <v>14864</v>
      </c>
    </row>
    <row r="35" spans="1:4"/>
    <row r="36" spans="1:4">
      <c r="A36" s="4" t="s">
        <v>79</v>
      </c>
      <c r="B36" s="4" t="s">
        <v>333</v>
      </c>
    </row>
    <row r="37" spans="1:4">
      <c r="A37" s="4" t="s">
        <v>87</v>
      </c>
      <c r="B37" s="4" t="s">
        <v>334</v>
      </c>
    </row>
    <row r="38" spans="1:4">
      <c r="A38" s="4" t="s">
        <v>96</v>
      </c>
      <c r="B38" s="4" t="s">
        <v>414</v>
      </c>
    </row>
    <row r="39" spans="1:4">
      <c r="A39" s="4" t="s">
        <v>98</v>
      </c>
      <c r="B39" s="4" t="s">
        <v>415</v>
      </c>
    </row>
  </sheetData>
  <mergeCells count="6">
    <mergeCell ref="A1:B1"/>
    <mergeCell ref="A35:C35"/>
    <mergeCell ref="B36:C36"/>
    <mergeCell ref="B37:C37"/>
    <mergeCell ref="B38:C38"/>
    <mergeCell ref="B39:C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16</v>
      </c>
      <c r="B1" s="2" t="s">
        <v>2</v>
      </c>
      <c r="C1" s="2" t="s">
        <v>25</v>
      </c>
    </row>
    <row r="2" spans="1:3">
      <c r="A2" s="4" t="s">
        <v>417</v>
      </c>
    </row>
    <row r="3" spans="1:3">
      <c r="A3" s="3" t="s">
        <v>404</v>
      </c>
    </row>
    <row r="4" spans="1:3">
      <c r="A4" s="4" t="s">
        <v>418</v>
      </c>
      <c r="B4" s="7" t="n">
        <v>1100000000</v>
      </c>
      <c r="C4" s="7" t="n">
        <v>1100000000</v>
      </c>
    </row>
    <row r="5" spans="1:3">
      <c r="A5" s="4" t="s">
        <v>419</v>
      </c>
    </row>
    <row r="6" spans="1:3">
      <c r="A6" s="3" t="s">
        <v>404</v>
      </c>
    </row>
    <row r="7" spans="1:3">
      <c r="A7" s="4" t="s">
        <v>418</v>
      </c>
      <c r="B7" s="7" t="n">
        <v>91700</v>
      </c>
      <c r="C7" s="7" t="n">
        <v>92900</v>
      </c>
    </row>
    <row r="8" spans="1:3">
      <c r="A8" s="4" t="s">
        <v>420</v>
      </c>
    </row>
    <row r="9" spans="1:3">
      <c r="A9" s="3" t="s">
        <v>404</v>
      </c>
    </row>
    <row r="10" spans="1:3">
      <c r="A10" s="4" t="s">
        <v>421</v>
      </c>
      <c r="B10" s="4" t="s">
        <v>422</v>
      </c>
      <c r="C10" s="4" t="s">
        <v>422</v>
      </c>
    </row>
    <row r="11" spans="1:3">
      <c r="A11" s="4" t="s">
        <v>423</v>
      </c>
    </row>
    <row r="12" spans="1:3">
      <c r="A12" s="3" t="s">
        <v>404</v>
      </c>
    </row>
    <row r="13" spans="1:3">
      <c r="A13" s="4" t="s">
        <v>421</v>
      </c>
      <c r="B13" s="4" t="s">
        <v>424</v>
      </c>
      <c r="C13" s="4" t="s">
        <v>424</v>
      </c>
    </row>
    <row r="14" spans="1:3">
      <c r="A14" s="4" t="s">
        <v>425</v>
      </c>
    </row>
    <row r="15" spans="1:3">
      <c r="A15" s="3" t="s">
        <v>404</v>
      </c>
    </row>
    <row r="16" spans="1:3">
      <c r="A16" s="4" t="s">
        <v>421</v>
      </c>
      <c r="B16" s="4" t="s">
        <v>426</v>
      </c>
      <c r="C16" s="4" t="s">
        <v>426</v>
      </c>
    </row>
    <row r="17" spans="1:3">
      <c r="A17" s="4" t="s">
        <v>427</v>
      </c>
    </row>
    <row r="18" spans="1:3">
      <c r="A18" s="3" t="s">
        <v>404</v>
      </c>
    </row>
    <row r="19" spans="1:3">
      <c r="A19" s="4" t="s">
        <v>421</v>
      </c>
      <c r="B19" s="4" t="s">
        <v>428</v>
      </c>
      <c r="C19" s="4" t="s">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9</v>
      </c>
      <c r="B1" s="2" t="s">
        <v>1</v>
      </c>
    </row>
    <row r="2" spans="1:3">
      <c r="B2" s="2" t="s">
        <v>2</v>
      </c>
      <c r="C2" s="2" t="s">
        <v>66</v>
      </c>
    </row>
    <row r="3" spans="1:3">
      <c r="A3" s="3" t="s">
        <v>176</v>
      </c>
    </row>
    <row r="4" spans="1:3">
      <c r="A4" s="4" t="s">
        <v>430</v>
      </c>
      <c r="B4" s="7" t="n">
        <v>10605</v>
      </c>
      <c r="C4" s="7" t="n">
        <v>16954</v>
      </c>
    </row>
    <row r="5" spans="1:3">
      <c r="A5" s="4" t="s">
        <v>431</v>
      </c>
      <c r="B5" s="5" t="n">
        <v>601</v>
      </c>
      <c r="C5" s="5" t="n">
        <v>1393</v>
      </c>
    </row>
    <row r="6" spans="1:3">
      <c r="A6" s="4" t="s">
        <v>432</v>
      </c>
      <c r="B6" s="7" t="n">
        <v>11206</v>
      </c>
      <c r="C6" s="7" t="n">
        <v>183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33</v>
      </c>
      <c r="B1" s="2" t="s">
        <v>1</v>
      </c>
    </row>
    <row r="2" spans="1:2">
      <c r="B2" s="2" t="s">
        <v>282</v>
      </c>
    </row>
    <row r="3" spans="1:2">
      <c r="A3" s="4" t="s">
        <v>346</v>
      </c>
    </row>
    <row r="4" spans="1:2">
      <c r="A4" s="3" t="s">
        <v>404</v>
      </c>
    </row>
    <row r="5" spans="1:2">
      <c r="A5" s="4" t="s">
        <v>434</v>
      </c>
      <c r="B5" s="7"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66</v>
      </c>
    </row>
    <row r="3" spans="1:4">
      <c r="A3" s="3" t="s">
        <v>179</v>
      </c>
    </row>
    <row r="4" spans="1:4">
      <c r="A4" s="4" t="s">
        <v>436</v>
      </c>
      <c r="C4" s="7" t="n">
        <v>-524434</v>
      </c>
      <c r="D4" s="7" t="n">
        <v>-89097</v>
      </c>
    </row>
    <row r="5" spans="1:4">
      <c r="A5" s="4" t="s">
        <v>437</v>
      </c>
      <c r="C5" s="5" t="n">
        <v>47121304</v>
      </c>
      <c r="D5" s="5" t="n">
        <v>47067715</v>
      </c>
    </row>
    <row r="6" spans="1:4">
      <c r="A6" s="4" t="s">
        <v>438</v>
      </c>
      <c r="C6" s="5" t="n">
        <v>47121304</v>
      </c>
      <c r="D6" s="5" t="n">
        <v>47067715</v>
      </c>
    </row>
    <row r="7" spans="1:4">
      <c r="A7" s="4" t="s">
        <v>439</v>
      </c>
      <c r="B7" s="4" t="s">
        <v>79</v>
      </c>
      <c r="C7" s="8" t="n">
        <v>-11.13</v>
      </c>
      <c r="D7" s="8" t="n">
        <v>-1.89</v>
      </c>
    </row>
    <row r="8" spans="1:4">
      <c r="A8" s="4" t="s">
        <v>440</v>
      </c>
      <c r="B8" s="4" t="s">
        <v>87</v>
      </c>
      <c r="C8" s="8" t="n">
        <v>-11.13</v>
      </c>
      <c r="D8" s="8" t="n">
        <v>-1.89</v>
      </c>
    </row>
    <row r="9" spans="1:4">
      <c r="A9" s="4" t="s">
        <v>441</v>
      </c>
      <c r="C9" s="5" t="n">
        <v>183</v>
      </c>
      <c r="D9" s="5" t="n">
        <v>475873</v>
      </c>
    </row>
    <row r="10" spans="1:4"/>
    <row r="11" spans="1:4">
      <c r="A11" s="4" t="s">
        <v>79</v>
      </c>
      <c r="B11" s="4" t="s">
        <v>103</v>
      </c>
    </row>
    <row r="12" spans="1:4">
      <c r="A12" s="4" t="s">
        <v>87</v>
      </c>
      <c r="B12" s="4" t="s">
        <v>104</v>
      </c>
    </row>
  </sheetData>
  <mergeCells count="5">
    <mergeCell ref="A1:B2"/>
    <mergeCell ref="C1:D1"/>
    <mergeCell ref="A10:C10"/>
    <mergeCell ref="B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442</v>
      </c>
      <c r="B1" s="2" t="s">
        <v>1</v>
      </c>
    </row>
    <row r="2" spans="1:3">
      <c r="B2" s="2" t="s">
        <v>443</v>
      </c>
    </row>
    <row r="3" spans="1:3">
      <c r="A3" s="4" t="s">
        <v>444</v>
      </c>
    </row>
    <row r="4" spans="1:3">
      <c r="A4" s="3" t="s">
        <v>445</v>
      </c>
    </row>
    <row r="5" spans="1:3">
      <c r="A5" s="4" t="s">
        <v>446</v>
      </c>
      <c r="B5" s="5" t="n">
        <v>1</v>
      </c>
    </row>
    <row r="6" spans="1:3">
      <c r="A6" s="4" t="s">
        <v>447</v>
      </c>
      <c r="B6" s="7" t="n">
        <v>53639</v>
      </c>
    </row>
    <row r="7" spans="1:3">
      <c r="A7" s="4" t="s">
        <v>448</v>
      </c>
      <c r="B7" s="5" t="n">
        <v>47452</v>
      </c>
    </row>
    <row r="8" spans="1:3">
      <c r="A8" s="4" t="s">
        <v>449</v>
      </c>
      <c r="B8" s="7" t="n">
        <v>6187</v>
      </c>
    </row>
    <row r="9" spans="1:3">
      <c r="A9" s="4" t="s">
        <v>450</v>
      </c>
    </row>
    <row r="10" spans="1:3">
      <c r="A10" s="3" t="s">
        <v>445</v>
      </c>
    </row>
    <row r="11" spans="1:3">
      <c r="A11" s="4" t="s">
        <v>446</v>
      </c>
      <c r="B11" s="5" t="n">
        <v>1</v>
      </c>
    </row>
    <row r="12" spans="1:3">
      <c r="A12" s="4" t="s">
        <v>449</v>
      </c>
      <c r="B12" s="7" t="n">
        <v>6200</v>
      </c>
    </row>
    <row r="13" spans="1:3">
      <c r="A13" s="4" t="s">
        <v>451</v>
      </c>
      <c r="B13" s="5" t="n">
        <v>1</v>
      </c>
      <c r="C13" s="4" t="s">
        <v>79</v>
      </c>
    </row>
    <row r="14" spans="1:3">
      <c r="A14" s="4" t="s">
        <v>452</v>
      </c>
      <c r="B14" s="7" t="n">
        <v>53639</v>
      </c>
      <c r="C14" s="4" t="s">
        <v>79</v>
      </c>
    </row>
    <row r="15" spans="1:3">
      <c r="A15" s="4" t="s">
        <v>453</v>
      </c>
      <c r="B15" s="5" t="n">
        <v>47452</v>
      </c>
      <c r="C15" s="4" t="s">
        <v>79</v>
      </c>
    </row>
    <row r="16" spans="1:3">
      <c r="A16" s="4" t="s">
        <v>454</v>
      </c>
      <c r="B16" s="7" t="n">
        <v>6187</v>
      </c>
      <c r="C16" s="4" t="s">
        <v>79</v>
      </c>
    </row>
    <row r="17" spans="1:3"/>
    <row r="18" spans="1:3">
      <c r="A18" s="4" t="s">
        <v>79</v>
      </c>
      <c r="B18" s="4" t="s">
        <v>455</v>
      </c>
    </row>
  </sheetData>
  <mergeCells count="5">
    <mergeCell ref="A1:A2"/>
    <mergeCell ref="B1:C1"/>
    <mergeCell ref="B2:C2"/>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0"/>
  </cols>
  <sheetData>
    <row r="1" spans="1:2">
      <c r="A1" s="1" t="s">
        <v>456</v>
      </c>
      <c r="B1" s="2" t="s">
        <v>1</v>
      </c>
    </row>
    <row r="2" spans="1:2">
      <c r="B2" s="2" t="s">
        <v>457</v>
      </c>
    </row>
    <row r="3" spans="1:2">
      <c r="A3" s="4" t="s">
        <v>458</v>
      </c>
    </row>
    <row r="4" spans="1:2">
      <c r="A4" s="3" t="s">
        <v>445</v>
      </c>
    </row>
    <row r="5" spans="1:2">
      <c r="A5" s="4" t="s">
        <v>459</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06</v>
      </c>
    </row>
    <row r="4" spans="1:3">
      <c r="A4" s="4" t="s">
        <v>112</v>
      </c>
      <c r="B4" s="7" t="n">
        <v>0</v>
      </c>
      <c r="C4" s="7" t="n">
        <v>0</v>
      </c>
    </row>
    <row r="5" spans="1:3">
      <c r="A5" s="4" t="s">
        <v>113</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60</v>
      </c>
      <c r="C1" s="2" t="s">
        <v>1</v>
      </c>
    </row>
    <row r="2" spans="1:4">
      <c r="C2" s="2" t="s">
        <v>461</v>
      </c>
      <c r="D2" s="2" t="s">
        <v>462</v>
      </c>
    </row>
    <row r="3" spans="1:4">
      <c r="A3" s="3" t="s">
        <v>445</v>
      </c>
    </row>
    <row r="4" spans="1:4">
      <c r="A4" s="4" t="s">
        <v>463</v>
      </c>
      <c r="B4" s="4" t="s">
        <v>79</v>
      </c>
      <c r="C4" s="7" t="n">
        <v>48666</v>
      </c>
      <c r="D4" s="7" t="n">
        <v>48382</v>
      </c>
    </row>
    <row r="5" spans="1:4">
      <c r="A5" s="4" t="s">
        <v>464</v>
      </c>
    </row>
    <row r="6" spans="1:4">
      <c r="A6" s="3" t="s">
        <v>445</v>
      </c>
    </row>
    <row r="7" spans="1:4">
      <c r="A7" s="4" t="s">
        <v>451</v>
      </c>
      <c r="C7" s="5" t="n">
        <v>1</v>
      </c>
    </row>
    <row r="8" spans="1:4">
      <c r="A8" s="4" t="s">
        <v>465</v>
      </c>
      <c r="C8" s="4" t="s">
        <v>466</v>
      </c>
    </row>
    <row r="9" spans="1:4">
      <c r="A9" s="4" t="s">
        <v>467</v>
      </c>
      <c r="C9" s="7" t="n">
        <v>2400</v>
      </c>
    </row>
    <row r="10" spans="1:4">
      <c r="A10" s="4" t="s">
        <v>468</v>
      </c>
      <c r="C10" s="5" t="n">
        <v>2400</v>
      </c>
    </row>
    <row r="11" spans="1:4">
      <c r="A11" s="4" t="s">
        <v>469</v>
      </c>
    </row>
    <row r="12" spans="1:4">
      <c r="A12" s="3" t="s">
        <v>445</v>
      </c>
    </row>
    <row r="13" spans="1:4">
      <c r="A13" s="4" t="s">
        <v>470</v>
      </c>
      <c r="C13" s="5" t="n">
        <v>5600</v>
      </c>
    </row>
    <row r="14" spans="1:4">
      <c r="A14" s="4" t="s">
        <v>450</v>
      </c>
    </row>
    <row r="15" spans="1:4">
      <c r="A15" s="3" t="s">
        <v>445</v>
      </c>
    </row>
    <row r="16" spans="1:4">
      <c r="A16" s="4" t="s">
        <v>449</v>
      </c>
      <c r="C16" s="7" t="n">
        <v>6200</v>
      </c>
    </row>
    <row r="17" spans="1:4">
      <c r="A17" s="4" t="s">
        <v>446</v>
      </c>
      <c r="C17" s="5" t="n">
        <v>1</v>
      </c>
    </row>
    <row r="18" spans="1:4">
      <c r="A18" s="4" t="s">
        <v>471</v>
      </c>
      <c r="C18" s="5" t="n">
        <v>5400</v>
      </c>
    </row>
    <row r="19" spans="1:4">
      <c r="A19" s="4" t="s">
        <v>472</v>
      </c>
      <c r="D19" s="5" t="n">
        <v>4500</v>
      </c>
    </row>
    <row r="20" spans="1:4">
      <c r="A20" s="4" t="s">
        <v>473</v>
      </c>
      <c r="D20" s="5" t="n">
        <v>43000</v>
      </c>
    </row>
    <row r="21" spans="1:4">
      <c r="A21" s="4" t="s">
        <v>463</v>
      </c>
      <c r="D21" s="7" t="n">
        <v>48700</v>
      </c>
    </row>
    <row r="22" spans="1:4">
      <c r="A22" s="4" t="s">
        <v>451</v>
      </c>
      <c r="B22" s="4" t="s">
        <v>87</v>
      </c>
      <c r="C22" s="5" t="n">
        <v>1</v>
      </c>
    </row>
    <row r="23" spans="1:4"/>
    <row r="24" spans="1:4">
      <c r="A24" s="4" t="s">
        <v>79</v>
      </c>
      <c r="B24" s="4" t="s">
        <v>474</v>
      </c>
    </row>
    <row r="25" spans="1:4">
      <c r="A25" s="4" t="s">
        <v>87</v>
      </c>
      <c r="B25" s="4" t="s">
        <v>455</v>
      </c>
    </row>
  </sheetData>
  <mergeCells count="5">
    <mergeCell ref="A1:B2"/>
    <mergeCell ref="C1:D1"/>
    <mergeCell ref="A23:C23"/>
    <mergeCell ref="B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475</v>
      </c>
      <c r="C1" s="2" t="s">
        <v>1</v>
      </c>
      <c r="E1" s="2" t="s">
        <v>476</v>
      </c>
    </row>
    <row r="2" spans="1:5">
      <c r="C2" s="2" t="s">
        <v>443</v>
      </c>
      <c r="D2" s="2" t="s">
        <v>477</v>
      </c>
      <c r="E2" s="2" t="s">
        <v>478</v>
      </c>
    </row>
    <row r="3" spans="1:5">
      <c r="A3" s="3" t="s">
        <v>479</v>
      </c>
    </row>
    <row r="4" spans="1:5">
      <c r="A4" s="4" t="s">
        <v>29</v>
      </c>
      <c r="C4" s="7" t="n">
        <v>252810</v>
      </c>
      <c r="E4" s="7" t="n">
        <v>262652</v>
      </c>
    </row>
    <row r="5" spans="1:5">
      <c r="A5" s="4" t="s">
        <v>40</v>
      </c>
      <c r="C5" s="5" t="n">
        <v>121037</v>
      </c>
      <c r="E5" s="5" t="n">
        <v>132857</v>
      </c>
    </row>
    <row r="6" spans="1:5">
      <c r="A6" s="4" t="s">
        <v>480</v>
      </c>
      <c r="B6" s="4" t="s">
        <v>79</v>
      </c>
      <c r="C6" s="5" t="n">
        <v>1867</v>
      </c>
      <c r="E6" s="5" t="n">
        <v>2143</v>
      </c>
    </row>
    <row r="7" spans="1:5">
      <c r="A7" s="4" t="s">
        <v>68</v>
      </c>
      <c r="C7" s="5" t="n">
        <v>112257</v>
      </c>
      <c r="D7" s="7" t="n">
        <v>162430</v>
      </c>
    </row>
    <row r="8" spans="1:5">
      <c r="A8" s="4" t="s">
        <v>33</v>
      </c>
      <c r="C8" s="5" t="n">
        <v>49216</v>
      </c>
      <c r="E8" s="5" t="n">
        <v>45115</v>
      </c>
    </row>
    <row r="9" spans="1:5">
      <c r="A9" s="4" t="s">
        <v>481</v>
      </c>
    </row>
    <row r="10" spans="1:5">
      <c r="A10" s="3" t="s">
        <v>479</v>
      </c>
    </row>
    <row r="11" spans="1:5">
      <c r="A11" s="4" t="s">
        <v>29</v>
      </c>
      <c r="C11" s="5" t="n">
        <v>253000</v>
      </c>
      <c r="E11" s="5" t="n">
        <v>263000</v>
      </c>
    </row>
    <row r="12" spans="1:5">
      <c r="A12" s="4" t="s">
        <v>482</v>
      </c>
      <c r="C12" s="5" t="n">
        <v>46000</v>
      </c>
    </row>
    <row r="13" spans="1:5">
      <c r="A13" s="4" t="s">
        <v>40</v>
      </c>
      <c r="C13" s="5" t="n">
        <v>121000</v>
      </c>
      <c r="E13" s="5" t="n">
        <v>133000</v>
      </c>
    </row>
    <row r="14" spans="1:5">
      <c r="A14" s="4" t="s">
        <v>480</v>
      </c>
      <c r="C14" s="5" t="n">
        <v>37500</v>
      </c>
      <c r="E14" s="5" t="n">
        <v>34700</v>
      </c>
    </row>
    <row r="15" spans="1:5">
      <c r="A15" s="4" t="s">
        <v>483</v>
      </c>
      <c r="C15" s="7" t="n">
        <v>21000</v>
      </c>
    </row>
    <row r="16" spans="1:5">
      <c r="A16" s="4" t="s">
        <v>484</v>
      </c>
      <c r="C16" s="5" t="n">
        <v>7</v>
      </c>
    </row>
    <row r="17" spans="1:5">
      <c r="A17" s="4" t="s">
        <v>485</v>
      </c>
      <c r="C17" s="5" t="n">
        <v>4</v>
      </c>
    </row>
    <row r="18" spans="1:5">
      <c r="A18" s="4" t="s">
        <v>486</v>
      </c>
      <c r="C18" s="4" t="s">
        <v>487</v>
      </c>
    </row>
    <row r="19" spans="1:5">
      <c r="A19" s="4" t="s">
        <v>33</v>
      </c>
      <c r="C19" s="7" t="n">
        <v>49000</v>
      </c>
      <c r="E19" s="7" t="n">
        <v>45000</v>
      </c>
    </row>
    <row r="20" spans="1:5">
      <c r="A20" s="4" t="s">
        <v>488</v>
      </c>
    </row>
    <row r="21" spans="1:5">
      <c r="A21" s="3" t="s">
        <v>479</v>
      </c>
    </row>
    <row r="22" spans="1:5">
      <c r="A22" s="4" t="s">
        <v>489</v>
      </c>
      <c r="C22" s="5" t="n">
        <v>15000</v>
      </c>
    </row>
    <row r="23" spans="1:5">
      <c r="A23" s="4" t="s">
        <v>68</v>
      </c>
      <c r="C23" s="7" t="n">
        <v>27000</v>
      </c>
      <c r="D23" s="7" t="n">
        <v>39000</v>
      </c>
    </row>
    <row r="24" spans="1:5">
      <c r="A24" s="4" t="s">
        <v>490</v>
      </c>
      <c r="C24" s="4" t="s">
        <v>308</v>
      </c>
      <c r="D24" s="4" t="s">
        <v>308</v>
      </c>
    </row>
    <row r="25" spans="1:5">
      <c r="A25" s="4" t="s">
        <v>484</v>
      </c>
      <c r="C25" s="5" t="n">
        <v>51</v>
      </c>
      <c r="D25" s="5" t="n">
        <v>60</v>
      </c>
    </row>
    <row r="26" spans="1:5">
      <c r="A26" s="4" t="s">
        <v>485</v>
      </c>
      <c r="C26" s="5" t="n">
        <v>22</v>
      </c>
      <c r="D26" s="5" t="n">
        <v>16</v>
      </c>
    </row>
    <row r="27" spans="1:5">
      <c r="A27" s="4" t="s">
        <v>491</v>
      </c>
      <c r="C27" s="5" t="n">
        <v>1</v>
      </c>
      <c r="E27" s="5" t="n">
        <v>22</v>
      </c>
    </row>
    <row r="28" spans="1:5">
      <c r="A28" s="4" t="s">
        <v>492</v>
      </c>
    </row>
    <row r="29" spans="1:5">
      <c r="A29" s="3" t="s">
        <v>479</v>
      </c>
    </row>
    <row r="30" spans="1:5">
      <c r="A30" s="4" t="s">
        <v>489</v>
      </c>
      <c r="C30" s="7" t="n">
        <v>13000</v>
      </c>
    </row>
    <row r="31" spans="1:5">
      <c r="A31" s="4" t="s">
        <v>493</v>
      </c>
    </row>
    <row r="32" spans="1:5">
      <c r="A32" s="3" t="s">
        <v>479</v>
      </c>
    </row>
    <row r="33" spans="1:5">
      <c r="A33" s="4" t="s">
        <v>489</v>
      </c>
      <c r="C33" s="5" t="n">
        <v>2000</v>
      </c>
    </row>
    <row r="34" spans="1:5">
      <c r="A34" s="4" t="s">
        <v>494</v>
      </c>
    </row>
    <row r="35" spans="1:5">
      <c r="A35" s="3" t="s">
        <v>479</v>
      </c>
    </row>
    <row r="36" spans="1:5">
      <c r="A36" s="4" t="s">
        <v>495</v>
      </c>
      <c r="C36" s="7" t="n">
        <v>84000</v>
      </c>
    </row>
    <row r="37" spans="1:5"/>
    <row r="38" spans="1:5">
      <c r="A38" s="4" t="s">
        <v>79</v>
      </c>
      <c r="B38" s="4" t="s">
        <v>496</v>
      </c>
    </row>
  </sheetData>
  <mergeCells count="4">
    <mergeCell ref="A1:B2"/>
    <mergeCell ref="C1:D1"/>
    <mergeCell ref="A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17"/>
  </cols>
  <sheetData>
    <row r="1" spans="1:5">
      <c r="A1" s="1" t="s">
        <v>497</v>
      </c>
      <c r="B1" s="2" t="s">
        <v>280</v>
      </c>
      <c r="D1" s="2" t="s">
        <v>1</v>
      </c>
    </row>
    <row r="2" spans="1:5">
      <c r="B2" s="2" t="s">
        <v>498</v>
      </c>
      <c r="C2" s="2" t="s">
        <v>499</v>
      </c>
      <c r="D2" s="2" t="s">
        <v>282</v>
      </c>
      <c r="E2" s="2" t="s">
        <v>500</v>
      </c>
    </row>
    <row r="3" spans="1:5">
      <c r="A3" s="3" t="s">
        <v>182</v>
      </c>
    </row>
    <row r="4" spans="1:5">
      <c r="A4" s="4" t="s">
        <v>501</v>
      </c>
      <c r="C4" s="12" t="n">
        <v>155</v>
      </c>
      <c r="D4" s="9" t="n">
        <v>46.9</v>
      </c>
    </row>
    <row r="5" spans="1:5">
      <c r="A5" s="4" t="s">
        <v>502</v>
      </c>
      <c r="C5" s="5" t="n">
        <v>17</v>
      </c>
    </row>
    <row r="6" spans="1:5">
      <c r="A6" s="4" t="s">
        <v>501</v>
      </c>
      <c r="B6" s="12" t="n">
        <v>3</v>
      </c>
      <c r="D6" s="13" t="n">
        <v>0.9</v>
      </c>
    </row>
    <row r="7" spans="1:5">
      <c r="A7" s="4" t="s">
        <v>503</v>
      </c>
      <c r="D7" s="13" t="n">
        <v>1.8</v>
      </c>
      <c r="E7" s="12" t="n">
        <v>6</v>
      </c>
    </row>
    <row r="8" spans="1:5">
      <c r="A8" s="4" t="s">
        <v>504</v>
      </c>
      <c r="D8" s="13" t="n">
        <v>9.1</v>
      </c>
      <c r="E8" s="5" t="n">
        <v>30</v>
      </c>
    </row>
    <row r="9" spans="1:5">
      <c r="A9" s="4" t="s">
        <v>505</v>
      </c>
      <c r="D9" s="9" t="n">
        <v>36.9</v>
      </c>
      <c r="E9" s="5" t="n">
        <v>122</v>
      </c>
    </row>
    <row r="10" spans="1:5">
      <c r="A10" s="4" t="s">
        <v>506</v>
      </c>
      <c r="E10" s="12" t="n">
        <v>1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07</v>
      </c>
      <c r="B1" s="2" t="s">
        <v>1</v>
      </c>
    </row>
    <row r="2" spans="1:2">
      <c r="B2" s="2" t="s">
        <v>2</v>
      </c>
    </row>
    <row r="3" spans="1:2">
      <c r="A3" s="3" t="s">
        <v>182</v>
      </c>
    </row>
    <row r="4" spans="1:2">
      <c r="A4" s="4" t="s">
        <v>508</v>
      </c>
      <c r="B4" s="4" t="s">
        <v>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510</v>
      </c>
      <c r="B1" s="2" t="s">
        <v>511</v>
      </c>
      <c r="C1" s="2" t="s">
        <v>512</v>
      </c>
      <c r="D1" s="2" t="s">
        <v>513</v>
      </c>
    </row>
    <row r="2" spans="1:4">
      <c r="A2" s="3" t="s">
        <v>479</v>
      </c>
    </row>
    <row r="3" spans="1:4">
      <c r="A3" s="4" t="s">
        <v>514</v>
      </c>
      <c r="C3" s="5" t="n">
        <v>2</v>
      </c>
    </row>
    <row r="4" spans="1:4">
      <c r="A4" s="4" t="s">
        <v>515</v>
      </c>
      <c r="B4" s="9" t="n">
        <v>36.4</v>
      </c>
      <c r="C4" s="9" t="n">
        <v>54.9</v>
      </c>
      <c r="D4" s="9" t="n">
        <v>46.4</v>
      </c>
    </row>
    <row r="5" spans="1:4">
      <c r="A5" s="4" t="s">
        <v>516</v>
      </c>
      <c r="B5" s="7" t="n">
        <v>10</v>
      </c>
    </row>
    <row r="6" spans="1:4">
      <c r="A6" s="4" t="s">
        <v>517</v>
      </c>
      <c r="B6" s="4" t="s">
        <v>518</v>
      </c>
    </row>
    <row r="7" spans="1:4">
      <c r="A7" s="4" t="s">
        <v>519</v>
      </c>
    </row>
    <row r="8" spans="1:4">
      <c r="A8" s="3" t="s">
        <v>479</v>
      </c>
    </row>
    <row r="9" spans="1:4">
      <c r="A9" s="4" t="s">
        <v>515</v>
      </c>
      <c r="C9" s="7" t="n">
        <v>16</v>
      </c>
    </row>
    <row r="10" spans="1:4">
      <c r="A10" s="4" t="s">
        <v>520</v>
      </c>
    </row>
    <row r="11" spans="1:4">
      <c r="A11" s="3" t="s">
        <v>479</v>
      </c>
    </row>
    <row r="12" spans="1:4">
      <c r="A12" s="4" t="s">
        <v>515</v>
      </c>
      <c r="B12" s="9"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8723</v>
      </c>
      <c r="C3" s="7" t="n">
        <v>8759</v>
      </c>
    </row>
    <row r="4" spans="1:3">
      <c r="A4" s="4" t="s">
        <v>385</v>
      </c>
    </row>
    <row r="5" spans="1:3">
      <c r="A5" s="3" t="s">
        <v>522</v>
      </c>
    </row>
    <row r="6" spans="1:3">
      <c r="A6" s="4" t="s">
        <v>524</v>
      </c>
      <c r="B6" s="5" t="n">
        <v>8747</v>
      </c>
      <c r="C6" s="5" t="n">
        <v>8760</v>
      </c>
    </row>
    <row r="7" spans="1:3">
      <c r="A7" s="4" t="s">
        <v>525</v>
      </c>
      <c r="B7" s="5" t="n">
        <v>-25</v>
      </c>
    </row>
    <row r="8" spans="1:3">
      <c r="A8" s="4" t="s">
        <v>523</v>
      </c>
      <c r="B8" s="5" t="n">
        <v>8722</v>
      </c>
      <c r="C8" s="5" t="n">
        <v>8760</v>
      </c>
    </row>
    <row r="9" spans="1:3">
      <c r="A9" s="4" t="s">
        <v>526</v>
      </c>
    </row>
    <row r="10" spans="1:3">
      <c r="A10" s="3" t="s">
        <v>522</v>
      </c>
    </row>
    <row r="11" spans="1:3">
      <c r="A11" s="4" t="s">
        <v>524</v>
      </c>
      <c r="B11" s="5" t="n">
        <v>1713</v>
      </c>
      <c r="C11" s="5" t="n">
        <v>1720</v>
      </c>
    </row>
    <row r="12" spans="1:3">
      <c r="A12" s="4" t="s">
        <v>523</v>
      </c>
      <c r="B12" s="5" t="n">
        <v>1713</v>
      </c>
      <c r="C12" s="5" t="n">
        <v>1720</v>
      </c>
    </row>
    <row r="13" spans="1:3">
      <c r="A13" s="4" t="s">
        <v>527</v>
      </c>
    </row>
    <row r="14" spans="1:3">
      <c r="A14" s="3" t="s">
        <v>522</v>
      </c>
    </row>
    <row r="15" spans="1:3">
      <c r="A15" s="4" t="s">
        <v>524</v>
      </c>
      <c r="B15" s="5" t="n">
        <v>6006</v>
      </c>
      <c r="C15" s="5" t="n">
        <v>6023</v>
      </c>
    </row>
    <row r="16" spans="1:3">
      <c r="A16" s="4" t="s">
        <v>525</v>
      </c>
      <c r="B16" s="5" t="n">
        <v>-25</v>
      </c>
    </row>
    <row r="17" spans="1:3">
      <c r="A17" s="4" t="s">
        <v>523</v>
      </c>
      <c r="B17" s="5" t="n">
        <v>5981</v>
      </c>
      <c r="C17" s="5" t="n">
        <v>6023</v>
      </c>
    </row>
    <row r="18" spans="1:3">
      <c r="A18" s="4" t="s">
        <v>528</v>
      </c>
    </row>
    <row r="19" spans="1:3">
      <c r="A19" s="3" t="s">
        <v>522</v>
      </c>
    </row>
    <row r="20" spans="1:3">
      <c r="A20" s="4" t="s">
        <v>524</v>
      </c>
      <c r="B20" s="5" t="n">
        <v>1028</v>
      </c>
      <c r="C20" s="5" t="n">
        <v>1017</v>
      </c>
    </row>
    <row r="21" spans="1:3">
      <c r="A21" s="4" t="s">
        <v>523</v>
      </c>
      <c r="B21" s="5" t="n">
        <v>1028</v>
      </c>
      <c r="C21" s="5" t="n">
        <v>1017</v>
      </c>
    </row>
    <row r="22" spans="1:3">
      <c r="A22" s="4" t="s">
        <v>529</v>
      </c>
    </row>
    <row r="23" spans="1:3">
      <c r="A23" s="3" t="s">
        <v>522</v>
      </c>
    </row>
    <row r="24" spans="1:3">
      <c r="A24" s="4" t="s">
        <v>524</v>
      </c>
      <c r="B24" s="5" t="n">
        <v>5121</v>
      </c>
      <c r="C24" s="5" t="n">
        <v>5176</v>
      </c>
    </row>
    <row r="25" spans="1:3">
      <c r="A25" s="4" t="s">
        <v>530</v>
      </c>
    </row>
    <row r="26" spans="1:3">
      <c r="A26" s="3" t="s">
        <v>522</v>
      </c>
    </row>
    <row r="27" spans="1:3">
      <c r="A27" s="4" t="s">
        <v>524</v>
      </c>
      <c r="B27" s="5" t="n">
        <v>5121</v>
      </c>
      <c r="C27" s="5" t="n">
        <v>5176</v>
      </c>
    </row>
    <row r="28" spans="1:3">
      <c r="A28" s="4" t="s">
        <v>531</v>
      </c>
    </row>
    <row r="29" spans="1:3">
      <c r="A29" s="3" t="s">
        <v>522</v>
      </c>
    </row>
    <row r="30" spans="1:3">
      <c r="A30" s="4" t="s">
        <v>524</v>
      </c>
      <c r="B30" s="5" t="n">
        <v>3386</v>
      </c>
      <c r="C30" s="5" t="n">
        <v>3261</v>
      </c>
    </row>
    <row r="31" spans="1:3">
      <c r="A31" s="4" t="s">
        <v>532</v>
      </c>
    </row>
    <row r="32" spans="1:3">
      <c r="A32" s="3" t="s">
        <v>522</v>
      </c>
    </row>
    <row r="33" spans="1:3">
      <c r="A33" s="4" t="s">
        <v>524</v>
      </c>
      <c r="B33" s="5" t="n">
        <v>1675</v>
      </c>
      <c r="C33" s="5" t="n">
        <v>1648</v>
      </c>
    </row>
    <row r="34" spans="1:3">
      <c r="A34" s="4" t="s">
        <v>533</v>
      </c>
    </row>
    <row r="35" spans="1:3">
      <c r="A35" s="3" t="s">
        <v>522</v>
      </c>
    </row>
    <row r="36" spans="1:3">
      <c r="A36" s="4" t="s">
        <v>524</v>
      </c>
      <c r="B36" s="5" t="n">
        <v>853</v>
      </c>
      <c r="C36" s="5" t="n">
        <v>832</v>
      </c>
    </row>
    <row r="37" spans="1:3">
      <c r="A37" s="4" t="s">
        <v>534</v>
      </c>
    </row>
    <row r="38" spans="1:3">
      <c r="A38" s="3" t="s">
        <v>522</v>
      </c>
    </row>
    <row r="39" spans="1:3">
      <c r="A39" s="4" t="s">
        <v>524</v>
      </c>
      <c r="B39" s="5" t="n">
        <v>858</v>
      </c>
      <c r="C39" s="5" t="n">
        <v>781</v>
      </c>
    </row>
    <row r="40" spans="1:3">
      <c r="A40" s="4" t="s">
        <v>535</v>
      </c>
    </row>
    <row r="41" spans="1:3">
      <c r="A41" s="3" t="s">
        <v>522</v>
      </c>
    </row>
    <row r="42" spans="1:3">
      <c r="A42" s="4" t="s">
        <v>524</v>
      </c>
      <c r="B42" s="5" t="n">
        <v>240</v>
      </c>
      <c r="C42" s="5" t="n">
        <v>323</v>
      </c>
    </row>
    <row r="43" spans="1:3">
      <c r="A43" s="4" t="s">
        <v>536</v>
      </c>
    </row>
    <row r="44" spans="1:3">
      <c r="A44" s="3" t="s">
        <v>522</v>
      </c>
    </row>
    <row r="45" spans="1:3">
      <c r="A45" s="4" t="s">
        <v>524</v>
      </c>
      <c r="B45" s="5" t="n">
        <v>38</v>
      </c>
      <c r="C45" s="5" t="n">
        <v>72</v>
      </c>
    </row>
    <row r="46" spans="1:3">
      <c r="A46" s="4" t="s">
        <v>537</v>
      </c>
    </row>
    <row r="47" spans="1:3">
      <c r="A47" s="3" t="s">
        <v>522</v>
      </c>
    </row>
    <row r="48" spans="1:3">
      <c r="A48" s="4" t="s">
        <v>524</v>
      </c>
      <c r="B48" s="5" t="n">
        <v>32</v>
      </c>
      <c r="C48" s="5" t="n">
        <v>15</v>
      </c>
    </row>
    <row r="49" spans="1:3">
      <c r="A49" s="4" t="s">
        <v>538</v>
      </c>
    </row>
    <row r="50" spans="1:3">
      <c r="A50" s="3" t="s">
        <v>522</v>
      </c>
    </row>
    <row r="51" spans="1:3">
      <c r="A51" s="4" t="s">
        <v>524</v>
      </c>
      <c r="B51" s="7" t="n">
        <v>170</v>
      </c>
      <c r="C51" s="7" t="n">
        <v>2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2"/>
    <col customWidth="1" max="3" min="3" width="29"/>
  </cols>
  <sheetData>
    <row r="1" spans="1:3">
      <c r="A1" s="1" t="s">
        <v>539</v>
      </c>
      <c r="B1" s="2" t="s">
        <v>1</v>
      </c>
    </row>
    <row r="2" spans="1:3">
      <c r="B2" s="2" t="s">
        <v>540</v>
      </c>
      <c r="C2" s="2" t="s">
        <v>541</v>
      </c>
    </row>
    <row r="3" spans="1:3">
      <c r="A3" s="3" t="s">
        <v>185</v>
      </c>
    </row>
    <row r="4" spans="1:3">
      <c r="A4" s="4" t="s">
        <v>542</v>
      </c>
      <c r="B4" s="4" t="s">
        <v>543</v>
      </c>
    </row>
    <row r="5" spans="1:3">
      <c r="A5" s="4" t="s">
        <v>544</v>
      </c>
      <c r="B5" s="5" t="n">
        <v>0</v>
      </c>
      <c r="C5" s="5" t="n">
        <v>6</v>
      </c>
    </row>
    <row r="6" spans="1:3">
      <c r="A6" s="4" t="s">
        <v>545</v>
      </c>
      <c r="C6" s="9" t="n">
        <v>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22</v>
      </c>
    </row>
    <row r="3" spans="1:3">
      <c r="A3" s="4" t="s">
        <v>547</v>
      </c>
      <c r="B3" s="7" t="n">
        <v>648913</v>
      </c>
      <c r="C3" s="7" t="n">
        <v>664412</v>
      </c>
    </row>
    <row r="4" spans="1:3">
      <c r="A4" s="4" t="s">
        <v>548</v>
      </c>
    </row>
    <row r="5" spans="1:3">
      <c r="A5" s="3" t="s">
        <v>522</v>
      </c>
    </row>
    <row r="6" spans="1:3">
      <c r="A6" s="4" t="s">
        <v>547</v>
      </c>
      <c r="B6" s="5" t="n">
        <v>648913</v>
      </c>
      <c r="C6" s="5" t="n">
        <v>664412</v>
      </c>
    </row>
    <row r="7" spans="1:3">
      <c r="A7" s="4" t="s">
        <v>549</v>
      </c>
    </row>
    <row r="8" spans="1:3">
      <c r="A8" s="3" t="s">
        <v>522</v>
      </c>
    </row>
    <row r="9" spans="1:3">
      <c r="A9" s="4" t="s">
        <v>547</v>
      </c>
      <c r="B9" s="5" t="n">
        <v>648913</v>
      </c>
      <c r="C9" s="5" t="n">
        <v>664412</v>
      </c>
    </row>
    <row r="10" spans="1:3">
      <c r="A10" s="4" t="s">
        <v>550</v>
      </c>
    </row>
    <row r="11" spans="1:3">
      <c r="A11" s="3" t="s">
        <v>522</v>
      </c>
    </row>
    <row r="12" spans="1:3">
      <c r="A12" s="4" t="s">
        <v>547</v>
      </c>
      <c r="B12" s="7" t="n">
        <v>648913</v>
      </c>
      <c r="C12" s="7" t="n">
        <v>6644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5</v>
      </c>
    </row>
    <row r="2" spans="1:3">
      <c r="A2" s="3" t="s">
        <v>552</v>
      </c>
    </row>
    <row r="3" spans="1:3">
      <c r="A3" s="4" t="s">
        <v>553</v>
      </c>
      <c r="B3" s="7" t="n">
        <v>2184</v>
      </c>
      <c r="C3" s="7" t="n">
        <v>3057</v>
      </c>
    </row>
    <row r="4" spans="1:3">
      <c r="A4" s="4" t="s">
        <v>554</v>
      </c>
      <c r="B4" s="5" t="n">
        <v>16251</v>
      </c>
      <c r="C4" s="5" t="n">
        <v>3938</v>
      </c>
    </row>
    <row r="5" spans="1:3">
      <c r="A5" s="4" t="s">
        <v>555</v>
      </c>
      <c r="B5" s="5" t="n">
        <v>16184</v>
      </c>
      <c r="C5" s="5" t="n">
        <v>11414</v>
      </c>
    </row>
    <row r="6" spans="1:3">
      <c r="A6" s="4" t="s">
        <v>556</v>
      </c>
      <c r="B6" s="7" t="n">
        <v>34619</v>
      </c>
      <c r="C6" s="7" t="n">
        <v>184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7</v>
      </c>
      <c r="B1" s="2" t="s">
        <v>2</v>
      </c>
      <c r="C1" s="2" t="s">
        <v>25</v>
      </c>
    </row>
    <row r="2" spans="1:3">
      <c r="A2" s="3" t="s">
        <v>558</v>
      </c>
    </row>
    <row r="3" spans="1:3">
      <c r="A3" s="4" t="s">
        <v>559</v>
      </c>
      <c r="B3" s="7" t="n">
        <v>3180228</v>
      </c>
      <c r="C3" s="7" t="n">
        <v>3407760</v>
      </c>
    </row>
    <row r="4" spans="1:3">
      <c r="A4" s="4" t="s">
        <v>560</v>
      </c>
      <c r="B4" s="5" t="n">
        <v>69605</v>
      </c>
      <c r="C4" s="5" t="n">
        <v>69670</v>
      </c>
    </row>
    <row r="5" spans="1:3">
      <c r="A5" s="4" t="s">
        <v>561</v>
      </c>
      <c r="B5" s="5" t="n">
        <v>3249833</v>
      </c>
      <c r="C5" s="5" t="n">
        <v>3477430</v>
      </c>
    </row>
    <row r="6" spans="1:3">
      <c r="A6" s="4" t="s">
        <v>562</v>
      </c>
      <c r="B6" s="5" t="n">
        <v>590519</v>
      </c>
      <c r="C6" s="5" t="n">
        <v>612668</v>
      </c>
    </row>
    <row r="7" spans="1:3">
      <c r="A7" s="4" t="s">
        <v>34</v>
      </c>
      <c r="B7" s="7" t="n">
        <v>2659314</v>
      </c>
      <c r="C7" s="7" t="n">
        <v>2864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66</v>
      </c>
    </row>
    <row r="3" spans="1:4">
      <c r="A3" s="3" t="s">
        <v>115</v>
      </c>
    </row>
    <row r="4" spans="1:4">
      <c r="A4" s="4" t="s">
        <v>92</v>
      </c>
      <c r="C4" s="7" t="n">
        <v>-524410</v>
      </c>
      <c r="D4" s="7" t="n">
        <v>-88643</v>
      </c>
    </row>
    <row r="5" spans="1:4">
      <c r="A5" s="3" t="s">
        <v>116</v>
      </c>
    </row>
    <row r="6" spans="1:4">
      <c r="A6" s="4" t="s">
        <v>86</v>
      </c>
      <c r="C6" s="5" t="n">
        <v>308011</v>
      </c>
    </row>
    <row r="7" spans="1:4">
      <c r="A7" s="4" t="s">
        <v>76</v>
      </c>
      <c r="C7" s="5" t="n">
        <v>36287</v>
      </c>
      <c r="D7" s="5" t="n">
        <v>44552</v>
      </c>
    </row>
    <row r="8" spans="1:4">
      <c r="A8" s="4" t="s">
        <v>117</v>
      </c>
      <c r="C8" s="5" t="n">
        <v>-5543</v>
      </c>
    </row>
    <row r="9" spans="1:4">
      <c r="A9" s="4" t="s">
        <v>77</v>
      </c>
      <c r="C9" s="5" t="n">
        <v>-3189</v>
      </c>
      <c r="D9" s="5" t="n">
        <v>-5643</v>
      </c>
    </row>
    <row r="10" spans="1:4">
      <c r="A10" s="4" t="s">
        <v>78</v>
      </c>
      <c r="B10" s="4" t="s">
        <v>79</v>
      </c>
      <c r="C10" s="5" t="n">
        <v>163423</v>
      </c>
      <c r="D10" s="5" t="n">
        <v>36886</v>
      </c>
    </row>
    <row r="11" spans="1:4">
      <c r="A11" s="4" t="s">
        <v>118</v>
      </c>
      <c r="C11" s="5" t="n">
        <v>-4101</v>
      </c>
      <c r="D11" s="5" t="n">
        <v>108</v>
      </c>
    </row>
    <row r="12" spans="1:4">
      <c r="A12" s="4" t="s">
        <v>119</v>
      </c>
      <c r="C12" s="5" t="n">
        <v>326</v>
      </c>
      <c r="D12" s="5" t="n">
        <v>1536</v>
      </c>
    </row>
    <row r="13" spans="1:4">
      <c r="A13" s="3" t="s">
        <v>120</v>
      </c>
    </row>
    <row r="14" spans="1:4">
      <c r="A14" s="4" t="s">
        <v>121</v>
      </c>
      <c r="C14" s="5" t="n">
        <v>6650</v>
      </c>
      <c r="D14" s="5" t="n">
        <v>26414</v>
      </c>
    </row>
    <row r="15" spans="1:4">
      <c r="A15" s="4" t="s">
        <v>122</v>
      </c>
      <c r="C15" s="5" t="n">
        <v>-1978</v>
      </c>
      <c r="D15" s="5" t="n">
        <v>5947</v>
      </c>
    </row>
    <row r="16" spans="1:4">
      <c r="A16" s="4" t="s">
        <v>30</v>
      </c>
      <c r="C16" s="5" t="n">
        <v>-514</v>
      </c>
      <c r="D16" s="5" t="n">
        <v>1288</v>
      </c>
    </row>
    <row r="17" spans="1:4">
      <c r="A17" s="4" t="s">
        <v>31</v>
      </c>
      <c r="C17" s="5" t="n">
        <v>-16210</v>
      </c>
      <c r="D17" s="5" t="n">
        <v>-4147</v>
      </c>
    </row>
    <row r="18" spans="1:4">
      <c r="A18" s="4" t="s">
        <v>38</v>
      </c>
      <c r="C18" s="5" t="n">
        <v>3488</v>
      </c>
      <c r="D18" s="5" t="n">
        <v>4613</v>
      </c>
    </row>
    <row r="19" spans="1:4">
      <c r="A19" s="4" t="s">
        <v>39</v>
      </c>
      <c r="C19" s="5" t="n">
        <v>8603</v>
      </c>
      <c r="D19" s="5" t="n">
        <v>-19993</v>
      </c>
    </row>
    <row r="20" spans="1:4">
      <c r="A20" s="4" t="s">
        <v>41</v>
      </c>
      <c r="C20" s="5" t="n">
        <v>-825</v>
      </c>
      <c r="D20" s="5" t="n">
        <v>289</v>
      </c>
    </row>
    <row r="21" spans="1:4">
      <c r="A21" s="4" t="s">
        <v>43</v>
      </c>
      <c r="C21" s="5" t="n">
        <v>2644</v>
      </c>
      <c r="D21" s="5" t="n">
        <v>-6814</v>
      </c>
    </row>
    <row r="22" spans="1:4">
      <c r="A22" s="4" t="s">
        <v>47</v>
      </c>
      <c r="C22" s="5" t="n">
        <v>1251</v>
      </c>
      <c r="D22" s="5" t="n">
        <v>-3212</v>
      </c>
    </row>
    <row r="23" spans="1:4">
      <c r="A23" s="4" t="s">
        <v>123</v>
      </c>
      <c r="C23" s="5" t="n">
        <v>2724</v>
      </c>
      <c r="D23" s="5" t="n">
        <v>-4084</v>
      </c>
    </row>
    <row r="24" spans="1:4">
      <c r="A24" s="4" t="s">
        <v>124</v>
      </c>
      <c r="C24" s="5" t="n">
        <v>-23363</v>
      </c>
      <c r="D24" s="5" t="n">
        <v>-10903</v>
      </c>
    </row>
    <row r="25" spans="1:4">
      <c r="A25" s="3" t="s">
        <v>125</v>
      </c>
    </row>
    <row r="26" spans="1:4">
      <c r="A26" s="4" t="s">
        <v>126</v>
      </c>
      <c r="C26" s="5" t="n">
        <v>608</v>
      </c>
      <c r="D26" s="5" t="n">
        <v>1234</v>
      </c>
    </row>
    <row r="27" spans="1:4">
      <c r="A27" s="4" t="s">
        <v>127</v>
      </c>
      <c r="C27" s="5" t="n">
        <v>-1627</v>
      </c>
      <c r="D27" s="5" t="n">
        <v>-7578</v>
      </c>
    </row>
    <row r="28" spans="1:4">
      <c r="A28" s="4" t="s">
        <v>128</v>
      </c>
      <c r="C28" s="5" t="n">
        <v>5272</v>
      </c>
    </row>
    <row r="29" spans="1:4">
      <c r="A29" s="4" t="s">
        <v>129</v>
      </c>
      <c r="D29" s="5" t="n">
        <v>11515</v>
      </c>
    </row>
    <row r="30" spans="1:4">
      <c r="A30" s="4" t="s">
        <v>130</v>
      </c>
      <c r="C30" s="5" t="n">
        <v>4253</v>
      </c>
      <c r="D30" s="5" t="n">
        <v>5171</v>
      </c>
    </row>
    <row r="31" spans="1:4">
      <c r="A31" s="3" t="s">
        <v>131</v>
      </c>
    </row>
    <row r="32" spans="1:4">
      <c r="A32" s="4" t="s">
        <v>132</v>
      </c>
      <c r="C32" s="5" t="n">
        <v>-2316</v>
      </c>
      <c r="D32" s="5" t="n">
        <v>-2324</v>
      </c>
    </row>
    <row r="33" spans="1:4">
      <c r="A33" s="4" t="s">
        <v>133</v>
      </c>
      <c r="C33" s="5" t="n">
        <v>-1200</v>
      </c>
      <c r="D33" s="5" t="n">
        <v>-1722</v>
      </c>
    </row>
    <row r="34" spans="1:4">
      <c r="A34" s="4" t="s">
        <v>134</v>
      </c>
      <c r="C34" s="5" t="n">
        <v>-3516</v>
      </c>
      <c r="D34" s="5" t="n">
        <v>-4046</v>
      </c>
    </row>
    <row r="35" spans="1:4">
      <c r="A35" s="4" t="s">
        <v>135</v>
      </c>
      <c r="C35" s="5" t="n">
        <v>-22626</v>
      </c>
      <c r="D35" s="5" t="n">
        <v>-9778</v>
      </c>
    </row>
    <row r="36" spans="1:4">
      <c r="A36" s="4" t="s">
        <v>136</v>
      </c>
      <c r="C36" s="5" t="n">
        <v>706404</v>
      </c>
      <c r="D36" s="5" t="n">
        <v>678438</v>
      </c>
    </row>
    <row r="37" spans="1:4">
      <c r="A37" s="4" t="s">
        <v>137</v>
      </c>
      <c r="C37" s="5" t="n">
        <v>683778</v>
      </c>
      <c r="D37" s="5" t="n">
        <v>668660</v>
      </c>
    </row>
    <row r="38" spans="1:4">
      <c r="A38" s="3" t="s">
        <v>138</v>
      </c>
    </row>
    <row r="39" spans="1:4">
      <c r="A39" s="4" t="s">
        <v>139</v>
      </c>
      <c r="C39" s="5" t="n">
        <v>433</v>
      </c>
      <c r="D39" s="5" t="n">
        <v>26733</v>
      </c>
    </row>
    <row r="40" spans="1:4">
      <c r="A40" s="4" t="s">
        <v>140</v>
      </c>
      <c r="C40" s="7" t="n">
        <v>3611</v>
      </c>
      <c r="D40" s="5" t="n">
        <v>11006</v>
      </c>
    </row>
    <row r="41" spans="1:4">
      <c r="A41" s="3" t="s">
        <v>141</v>
      </c>
    </row>
    <row r="42" spans="1:4">
      <c r="A42" s="4" t="s">
        <v>127</v>
      </c>
      <c r="D42" s="7" t="n">
        <v>2537</v>
      </c>
    </row>
    <row r="43" spans="1:4"/>
    <row r="44" spans="1:4">
      <c r="A44" s="4" t="s">
        <v>79</v>
      </c>
      <c r="B44" s="4" t="s">
        <v>101</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63</v>
      </c>
      <c r="C1" s="2" t="s">
        <v>2</v>
      </c>
      <c r="D1" s="2" t="s">
        <v>25</v>
      </c>
    </row>
    <row r="2" spans="1:4">
      <c r="A2" s="3" t="s">
        <v>564</v>
      </c>
    </row>
    <row r="3" spans="1:4">
      <c r="A3" s="4" t="s">
        <v>565</v>
      </c>
      <c r="C3" s="7" t="n">
        <v>2710</v>
      </c>
      <c r="D3" s="7" t="n">
        <v>10142</v>
      </c>
    </row>
    <row r="4" spans="1:4">
      <c r="A4" s="4" t="s">
        <v>566</v>
      </c>
      <c r="D4" s="5" t="n">
        <v>39134</v>
      </c>
    </row>
    <row r="5" spans="1:4">
      <c r="A5" s="4" t="s">
        <v>567</v>
      </c>
      <c r="C5" s="5" t="n">
        <v>14741</v>
      </c>
      <c r="D5" s="5" t="n">
        <v>14835</v>
      </c>
    </row>
    <row r="6" spans="1:4">
      <c r="A6" s="4" t="s">
        <v>463</v>
      </c>
      <c r="B6" s="4" t="s">
        <v>79</v>
      </c>
      <c r="C6" s="5" t="n">
        <v>48666</v>
      </c>
      <c r="D6" s="5" t="n">
        <v>48382</v>
      </c>
    </row>
    <row r="7" spans="1:4">
      <c r="A7" s="4" t="s">
        <v>568</v>
      </c>
      <c r="C7" s="5" t="n">
        <v>14966</v>
      </c>
      <c r="D7" s="5" t="n">
        <v>15162</v>
      </c>
    </row>
    <row r="8" spans="1:4">
      <c r="A8" s="4" t="s">
        <v>133</v>
      </c>
      <c r="C8" s="5" t="n">
        <v>11051</v>
      </c>
      <c r="D8" s="5" t="n">
        <v>11880</v>
      </c>
    </row>
    <row r="9" spans="1:4">
      <c r="A9" s="4" t="s">
        <v>569</v>
      </c>
      <c r="C9" s="7" t="n">
        <v>92134</v>
      </c>
      <c r="D9" s="7" t="n">
        <v>139535</v>
      </c>
    </row>
    <row r="10" spans="1:4"/>
    <row r="11" spans="1:4">
      <c r="A11" s="4" t="s">
        <v>79</v>
      </c>
      <c r="B11" s="4" t="s">
        <v>474</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70</v>
      </c>
      <c r="C1" s="2" t="s">
        <v>2</v>
      </c>
      <c r="D1" s="2" t="s">
        <v>25</v>
      </c>
    </row>
    <row r="2" spans="1:4">
      <c r="A2" s="3" t="s">
        <v>571</v>
      </c>
    </row>
    <row r="3" spans="1:4">
      <c r="A3" s="4" t="s">
        <v>572</v>
      </c>
      <c r="C3" s="7" t="n">
        <v>10720</v>
      </c>
      <c r="D3" s="7" t="n">
        <v>10465</v>
      </c>
    </row>
    <row r="4" spans="1:4">
      <c r="A4" s="4" t="s">
        <v>480</v>
      </c>
      <c r="B4" s="4" t="s">
        <v>79</v>
      </c>
      <c r="C4" s="5" t="n">
        <v>1867</v>
      </c>
      <c r="D4" s="5" t="n">
        <v>2143</v>
      </c>
    </row>
    <row r="5" spans="1:4">
      <c r="A5" s="4" t="s">
        <v>573</v>
      </c>
      <c r="C5" s="5" t="n">
        <v>39483</v>
      </c>
      <c r="D5" s="5" t="n">
        <v>41580</v>
      </c>
    </row>
    <row r="6" spans="1:4">
      <c r="A6" s="4" t="s">
        <v>574</v>
      </c>
      <c r="B6" s="4" t="s">
        <v>87</v>
      </c>
      <c r="C6" s="5" t="n">
        <v>1284</v>
      </c>
      <c r="D6" s="5" t="n">
        <v>15021</v>
      </c>
    </row>
    <row r="7" spans="1:4">
      <c r="A7" s="4" t="s">
        <v>575</v>
      </c>
      <c r="C7" s="5" t="n">
        <v>9801</v>
      </c>
      <c r="D7" s="5" t="n">
        <v>8912</v>
      </c>
    </row>
    <row r="8" spans="1:4">
      <c r="A8" s="4" t="s">
        <v>39</v>
      </c>
      <c r="C8" s="7" t="n">
        <v>63155</v>
      </c>
      <c r="D8" s="7" t="n">
        <v>78121</v>
      </c>
    </row>
    <row r="9" spans="1:4"/>
    <row r="10" spans="1:4">
      <c r="A10" s="4" t="s">
        <v>79</v>
      </c>
      <c r="B10" s="4" t="s">
        <v>496</v>
      </c>
    </row>
    <row r="11" spans="1:4">
      <c r="A11" s="4" t="s">
        <v>87</v>
      </c>
      <c r="B11" s="4" t="s">
        <v>576</v>
      </c>
    </row>
  </sheetData>
  <mergeCells count="4">
    <mergeCell ref="A1:B1"/>
    <mergeCell ref="A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77</v>
      </c>
      <c r="C1" s="2" t="s">
        <v>2</v>
      </c>
      <c r="D1" s="2" t="s">
        <v>25</v>
      </c>
    </row>
    <row r="2" spans="1:4">
      <c r="A2" s="3" t="s">
        <v>578</v>
      </c>
    </row>
    <row r="3" spans="1:4">
      <c r="A3" s="4" t="s">
        <v>480</v>
      </c>
      <c r="B3" s="4" t="s">
        <v>79</v>
      </c>
      <c r="C3" s="7" t="n">
        <v>1867</v>
      </c>
      <c r="D3" s="7" t="n">
        <v>2143</v>
      </c>
    </row>
    <row r="4" spans="1:4">
      <c r="A4" s="4" t="s">
        <v>481</v>
      </c>
    </row>
    <row r="5" spans="1:4">
      <c r="A5" s="3" t="s">
        <v>578</v>
      </c>
    </row>
    <row r="6" spans="1:4">
      <c r="A6" s="4" t="s">
        <v>480</v>
      </c>
      <c r="C6" s="7" t="n">
        <v>37500</v>
      </c>
      <c r="D6" s="7" t="n">
        <v>34700</v>
      </c>
    </row>
    <row r="7" spans="1:4"/>
    <row r="8" spans="1:4">
      <c r="A8" s="4" t="s">
        <v>79</v>
      </c>
      <c r="B8" s="4" t="s">
        <v>496</v>
      </c>
    </row>
  </sheetData>
  <mergeCells count="3">
    <mergeCell ref="A1:B1"/>
    <mergeCell ref="A7:C7"/>
    <mergeCell ref="B8:C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79</v>
      </c>
      <c r="C1" s="2" t="s">
        <v>2</v>
      </c>
      <c r="D1" s="2" t="s">
        <v>25</v>
      </c>
    </row>
    <row r="2" spans="1:4">
      <c r="A2" s="3" t="s">
        <v>580</v>
      </c>
    </row>
    <row r="3" spans="1:4">
      <c r="A3" s="4" t="s">
        <v>581</v>
      </c>
      <c r="C3" s="7" t="n">
        <v>26181</v>
      </c>
      <c r="D3" s="7" t="n">
        <v>23497</v>
      </c>
    </row>
    <row r="4" spans="1:4">
      <c r="A4" s="4" t="s">
        <v>582</v>
      </c>
      <c r="B4" s="4" t="s">
        <v>79</v>
      </c>
      <c r="C4" s="5" t="n">
        <v>423</v>
      </c>
      <c r="D4" s="5" t="n">
        <v>23798</v>
      </c>
    </row>
    <row r="5" spans="1:4">
      <c r="A5" s="4" t="s">
        <v>133</v>
      </c>
      <c r="C5" s="5" t="n">
        <v>1425</v>
      </c>
      <c r="D5" s="5" t="n">
        <v>1134</v>
      </c>
    </row>
    <row r="6" spans="1:4">
      <c r="A6" s="4" t="s">
        <v>43</v>
      </c>
      <c r="C6" s="7" t="n">
        <v>28029</v>
      </c>
      <c r="D6" s="7" t="n">
        <v>48429</v>
      </c>
    </row>
    <row r="7" spans="1:4"/>
    <row r="8" spans="1:4">
      <c r="A8" s="4" t="s">
        <v>79</v>
      </c>
      <c r="B8" s="4" t="s">
        <v>583</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25</v>
      </c>
    </row>
    <row r="2" spans="1:4">
      <c r="A2" s="3" t="s">
        <v>585</v>
      </c>
    </row>
    <row r="3" spans="1:4">
      <c r="A3" s="4" t="s">
        <v>586</v>
      </c>
      <c r="C3" s="7" t="n">
        <v>3310</v>
      </c>
      <c r="D3" s="7" t="n">
        <v>4394</v>
      </c>
    </row>
    <row r="4" spans="1:4">
      <c r="A4" s="4" t="s">
        <v>587</v>
      </c>
      <c r="C4" s="5" t="n">
        <v>41306</v>
      </c>
      <c r="D4" s="5" t="n">
        <v>40339</v>
      </c>
    </row>
    <row r="5" spans="1:4">
      <c r="A5" s="4" t="s">
        <v>588</v>
      </c>
      <c r="B5" s="4" t="s">
        <v>79</v>
      </c>
      <c r="C5" s="5" t="n">
        <v>3315</v>
      </c>
      <c r="D5" s="5" t="n">
        <v>88923</v>
      </c>
    </row>
    <row r="6" spans="1:4">
      <c r="A6" s="4" t="s">
        <v>133</v>
      </c>
      <c r="C6" s="5" t="n">
        <v>12451</v>
      </c>
      <c r="D6" s="5" t="n">
        <v>21049</v>
      </c>
    </row>
    <row r="7" spans="1:4">
      <c r="A7" s="4" t="s">
        <v>47</v>
      </c>
      <c r="C7" s="7" t="n">
        <v>60382</v>
      </c>
      <c r="D7" s="7" t="n">
        <v>154705</v>
      </c>
    </row>
    <row r="8" spans="1:4"/>
    <row r="9" spans="1:4">
      <c r="A9" s="4" t="s">
        <v>79</v>
      </c>
      <c r="B9" s="4" t="s">
        <v>589</v>
      </c>
    </row>
  </sheetData>
  <mergeCells count="3">
    <mergeCell ref="A1:B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0</v>
      </c>
      <c r="C1" s="2" t="s">
        <v>1</v>
      </c>
    </row>
    <row r="2" spans="1:4">
      <c r="C2" s="2" t="s">
        <v>2</v>
      </c>
      <c r="D2" s="2" t="s">
        <v>66</v>
      </c>
    </row>
    <row r="3" spans="1:4">
      <c r="A3" s="3" t="s">
        <v>591</v>
      </c>
    </row>
    <row r="4" spans="1:4">
      <c r="A4" s="4" t="s">
        <v>68</v>
      </c>
      <c r="C4" s="7" t="n">
        <v>112257</v>
      </c>
      <c r="D4" s="7" t="n">
        <v>162430</v>
      </c>
    </row>
    <row r="5" spans="1:4">
      <c r="A5" s="4" t="s">
        <v>69</v>
      </c>
      <c r="C5" s="5" t="n">
        <v>2849</v>
      </c>
      <c r="D5" s="5" t="n">
        <v>5495</v>
      </c>
    </row>
    <row r="6" spans="1:4">
      <c r="A6" s="4" t="s">
        <v>70</v>
      </c>
      <c r="C6" s="5" t="n">
        <v>115106</v>
      </c>
      <c r="D6" s="5" t="n">
        <v>167925</v>
      </c>
    </row>
    <row r="7" spans="1:4">
      <c r="A7" s="4" t="s">
        <v>592</v>
      </c>
      <c r="C7" s="5" t="n">
        <v>-29897</v>
      </c>
      <c r="D7" s="5" t="n">
        <v>-23669</v>
      </c>
    </row>
    <row r="8" spans="1:4">
      <c r="A8" s="4" t="s">
        <v>593</v>
      </c>
      <c r="C8" s="5" t="n">
        <v>-33059</v>
      </c>
      <c r="D8" s="5" t="n">
        <v>-37047</v>
      </c>
    </row>
    <row r="9" spans="1:4">
      <c r="A9" s="4" t="s">
        <v>76</v>
      </c>
      <c r="C9" s="5" t="n">
        <v>36287</v>
      </c>
      <c r="D9" s="5" t="n">
        <v>44552</v>
      </c>
    </row>
    <row r="10" spans="1:4">
      <c r="A10" s="4" t="s">
        <v>594</v>
      </c>
      <c r="C10" s="5" t="n">
        <v>-15243</v>
      </c>
      <c r="D10" s="5" t="n">
        <v>-11223</v>
      </c>
    </row>
    <row r="11" spans="1:4">
      <c r="A11" s="4" t="s">
        <v>77</v>
      </c>
      <c r="C11" s="5" t="n">
        <v>3189</v>
      </c>
      <c r="D11" s="5" t="n">
        <v>5643</v>
      </c>
    </row>
    <row r="12" spans="1:4">
      <c r="A12" s="4" t="s">
        <v>78</v>
      </c>
      <c r="B12" s="4" t="s">
        <v>79</v>
      </c>
      <c r="C12" s="5" t="n">
        <v>-163423</v>
      </c>
      <c r="D12" s="5" t="n">
        <v>-36886</v>
      </c>
    </row>
    <row r="13" spans="1:4">
      <c r="A13" s="4" t="s">
        <v>81</v>
      </c>
      <c r="C13" s="5" t="n">
        <v>-205374</v>
      </c>
      <c r="D13" s="5" t="n">
        <v>-66135</v>
      </c>
    </row>
    <row r="14" spans="1:4">
      <c r="A14" s="4" t="s">
        <v>83</v>
      </c>
      <c r="C14" s="5" t="n">
        <v>-1157</v>
      </c>
      <c r="D14" s="5" t="n">
        <v>-2733</v>
      </c>
    </row>
    <row r="15" spans="1:4">
      <c r="A15" s="4" t="s">
        <v>84</v>
      </c>
      <c r="C15" s="5" t="n">
        <v>4517</v>
      </c>
      <c r="D15" s="5" t="n">
        <v>-1</v>
      </c>
    </row>
    <row r="16" spans="1:4">
      <c r="A16" s="4" t="s">
        <v>85</v>
      </c>
      <c r="C16" s="5" t="n">
        <v>1680</v>
      </c>
      <c r="D16" s="5" t="n">
        <v>1176</v>
      </c>
    </row>
    <row r="17" spans="1:4">
      <c r="A17" s="4" t="s">
        <v>86</v>
      </c>
      <c r="B17" s="4" t="s">
        <v>87</v>
      </c>
      <c r="C17" s="5" t="n">
        <v>-313176</v>
      </c>
    </row>
    <row r="18" spans="1:4">
      <c r="A18" s="4" t="s">
        <v>88</v>
      </c>
      <c r="C18" s="5" t="n">
        <v>-10605</v>
      </c>
      <c r="D18" s="5" t="n">
        <v>-16954</v>
      </c>
    </row>
    <row r="19" spans="1:4">
      <c r="A19" s="4" t="s">
        <v>90</v>
      </c>
      <c r="C19" s="5" t="n">
        <v>-524115</v>
      </c>
      <c r="D19" s="5" t="n">
        <v>-84647</v>
      </c>
    </row>
    <row r="20" spans="1:4">
      <c r="A20" s="4" t="s">
        <v>127</v>
      </c>
      <c r="C20" s="5" t="n">
        <v>1627</v>
      </c>
      <c r="D20" s="5" t="n">
        <v>10115</v>
      </c>
    </row>
    <row r="21" spans="1:4">
      <c r="A21" s="4" t="s">
        <v>595</v>
      </c>
    </row>
    <row r="22" spans="1:4">
      <c r="A22" s="3" t="s">
        <v>591</v>
      </c>
    </row>
    <row r="23" spans="1:4">
      <c r="A23" s="4" t="s">
        <v>592</v>
      </c>
      <c r="C23" s="5" t="n">
        <v>55</v>
      </c>
      <c r="D23" s="5" t="n">
        <v>-427</v>
      </c>
    </row>
    <row r="24" spans="1:4">
      <c r="A24" s="4" t="s">
        <v>76</v>
      </c>
      <c r="C24" s="5" t="n">
        <v>854</v>
      </c>
      <c r="D24" s="5" t="n">
        <v>1381</v>
      </c>
    </row>
    <row r="25" spans="1:4">
      <c r="A25" s="4" t="s">
        <v>596</v>
      </c>
    </row>
    <row r="26" spans="1:4">
      <c r="A26" s="3" t="s">
        <v>591</v>
      </c>
    </row>
    <row r="27" spans="1:4">
      <c r="A27" s="4" t="s">
        <v>592</v>
      </c>
      <c r="C27" s="5" t="n">
        <v>-29952</v>
      </c>
      <c r="D27" s="5" t="n">
        <v>-23242</v>
      </c>
    </row>
    <row r="28" spans="1:4">
      <c r="A28" s="4" t="s">
        <v>76</v>
      </c>
      <c r="C28" s="5" t="n">
        <v>34892</v>
      </c>
      <c r="D28" s="5" t="n">
        <v>42441</v>
      </c>
    </row>
    <row r="29" spans="1:4">
      <c r="A29" s="4" t="s">
        <v>127</v>
      </c>
      <c r="C29" s="5" t="n">
        <v>949</v>
      </c>
      <c r="D29" s="5" t="n">
        <v>422</v>
      </c>
    </row>
    <row r="30" spans="1:4">
      <c r="A30" s="4" t="s">
        <v>597</v>
      </c>
    </row>
    <row r="31" spans="1:4">
      <c r="A31" s="3" t="s">
        <v>591</v>
      </c>
    </row>
    <row r="32" spans="1:4">
      <c r="A32" s="4" t="s">
        <v>68</v>
      </c>
      <c r="C32" s="5" t="n">
        <v>31887</v>
      </c>
      <c r="D32" s="5" t="n">
        <v>60608</v>
      </c>
    </row>
    <row r="33" spans="1:4">
      <c r="A33" s="4" t="s">
        <v>592</v>
      </c>
      <c r="C33" s="5" t="n">
        <v>-15699</v>
      </c>
      <c r="D33" s="5" t="n">
        <v>-4326</v>
      </c>
    </row>
    <row r="34" spans="1:4">
      <c r="A34" s="4" t="s">
        <v>76</v>
      </c>
      <c r="C34" s="5" t="n">
        <v>10748</v>
      </c>
      <c r="D34" s="5" t="n">
        <v>12778</v>
      </c>
    </row>
    <row r="35" spans="1:4">
      <c r="A35" s="4" t="s">
        <v>127</v>
      </c>
      <c r="C35" s="5" t="n">
        <v>27</v>
      </c>
      <c r="D35" s="5" t="n">
        <v>75</v>
      </c>
    </row>
    <row r="36" spans="1:4">
      <c r="A36" s="4" t="s">
        <v>598</v>
      </c>
    </row>
    <row r="37" spans="1:4">
      <c r="A37" s="3" t="s">
        <v>591</v>
      </c>
    </row>
    <row r="38" spans="1:4">
      <c r="A38" s="4" t="s">
        <v>68</v>
      </c>
      <c r="C38" s="5" t="n">
        <v>4627</v>
      </c>
      <c r="D38" s="5" t="n">
        <v>7921</v>
      </c>
    </row>
    <row r="39" spans="1:4">
      <c r="A39" s="4" t="s">
        <v>592</v>
      </c>
      <c r="C39" s="5" t="n">
        <v>-4782</v>
      </c>
      <c r="D39" s="5" t="n">
        <v>-5574</v>
      </c>
    </row>
    <row r="40" spans="1:4">
      <c r="A40" s="4" t="s">
        <v>76</v>
      </c>
      <c r="C40" s="5" t="n">
        <v>3897</v>
      </c>
      <c r="D40" s="5" t="n">
        <v>5782</v>
      </c>
    </row>
    <row r="41" spans="1:4">
      <c r="A41" s="4" t="s">
        <v>127</v>
      </c>
      <c r="C41" s="5" t="n">
        <v>32</v>
      </c>
    </row>
    <row r="42" spans="1:4">
      <c r="A42" s="4" t="s">
        <v>599</v>
      </c>
    </row>
    <row r="43" spans="1:4">
      <c r="A43" s="3" t="s">
        <v>591</v>
      </c>
    </row>
    <row r="44" spans="1:4">
      <c r="A44" s="4" t="s">
        <v>68</v>
      </c>
      <c r="C44" s="5" t="n">
        <v>23139</v>
      </c>
      <c r="D44" s="5" t="n">
        <v>24202</v>
      </c>
    </row>
    <row r="45" spans="1:4">
      <c r="A45" s="4" t="s">
        <v>592</v>
      </c>
      <c r="C45" s="5" t="n">
        <v>3466</v>
      </c>
      <c r="D45" s="5" t="n">
        <v>-33</v>
      </c>
    </row>
    <row r="46" spans="1:4">
      <c r="A46" s="4" t="s">
        <v>76</v>
      </c>
      <c r="C46" s="5" t="n">
        <v>3849</v>
      </c>
      <c r="D46" s="5" t="n">
        <v>5112</v>
      </c>
    </row>
    <row r="47" spans="1:4">
      <c r="A47" s="4" t="s">
        <v>127</v>
      </c>
      <c r="C47" s="5" t="n">
        <v>616</v>
      </c>
      <c r="D47" s="5" t="n">
        <v>280</v>
      </c>
    </row>
    <row r="48" spans="1:4">
      <c r="A48" s="4" t="s">
        <v>600</v>
      </c>
    </row>
    <row r="49" spans="1:4">
      <c r="A49" s="3" t="s">
        <v>591</v>
      </c>
    </row>
    <row r="50" spans="1:4">
      <c r="A50" s="4" t="s">
        <v>68</v>
      </c>
      <c r="C50" s="5" t="n">
        <v>52604</v>
      </c>
      <c r="D50" s="5" t="n">
        <v>69699</v>
      </c>
    </row>
    <row r="51" spans="1:4">
      <c r="A51" s="4" t="s">
        <v>592</v>
      </c>
      <c r="C51" s="5" t="n">
        <v>-12937</v>
      </c>
      <c r="D51" s="5" t="n">
        <v>-13309</v>
      </c>
    </row>
    <row r="52" spans="1:4">
      <c r="A52" s="4" t="s">
        <v>76</v>
      </c>
      <c r="C52" s="5" t="n">
        <v>16398</v>
      </c>
      <c r="D52" s="5" t="n">
        <v>18769</v>
      </c>
    </row>
    <row r="53" spans="1:4">
      <c r="A53" s="4" t="s">
        <v>127</v>
      </c>
      <c r="C53" s="5" t="n">
        <v>274</v>
      </c>
      <c r="D53" s="5" t="n">
        <v>67</v>
      </c>
    </row>
    <row r="54" spans="1:4">
      <c r="A54" s="4" t="s">
        <v>601</v>
      </c>
    </row>
    <row r="55" spans="1:4">
      <c r="A55" s="3" t="s">
        <v>591</v>
      </c>
    </row>
    <row r="56" spans="1:4">
      <c r="A56" s="4" t="s">
        <v>593</v>
      </c>
      <c r="C56" s="5" t="n">
        <v>-14702</v>
      </c>
      <c r="D56" s="5" t="n">
        <v>-10493</v>
      </c>
    </row>
    <row r="57" spans="1:4">
      <c r="A57" s="4" t="s">
        <v>76</v>
      </c>
      <c r="C57" s="5" t="n">
        <v>541</v>
      </c>
      <c r="D57" s="5" t="n">
        <v>730</v>
      </c>
    </row>
    <row r="58" spans="1:4">
      <c r="A58" s="4" t="s">
        <v>127</v>
      </c>
      <c r="B58" s="4" t="s">
        <v>96</v>
      </c>
      <c r="C58" s="7" t="n">
        <v>678</v>
      </c>
      <c r="D58" s="7" t="n">
        <v>9693</v>
      </c>
    </row>
    <row r="59" spans="1:4"/>
    <row r="60" spans="1:4">
      <c r="A60" s="4" t="s">
        <v>79</v>
      </c>
      <c r="B60" s="4" t="s">
        <v>101</v>
      </c>
    </row>
    <row r="61" spans="1:4">
      <c r="A61" s="4" t="s">
        <v>87</v>
      </c>
      <c r="B61" s="4" t="s">
        <v>102</v>
      </c>
    </row>
    <row r="62" spans="1:4">
      <c r="A62" s="4" t="s">
        <v>96</v>
      </c>
      <c r="B62" s="4" t="s">
        <v>602</v>
      </c>
    </row>
  </sheetData>
  <mergeCells count="6">
    <mergeCell ref="A1:B2"/>
    <mergeCell ref="C1:D1"/>
    <mergeCell ref="A59:C59"/>
    <mergeCell ref="B60:C60"/>
    <mergeCell ref="B61:C61"/>
    <mergeCell ref="B62:C6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603</v>
      </c>
      <c r="C1" s="2" t="s">
        <v>2</v>
      </c>
      <c r="D1" s="2" t="s">
        <v>25</v>
      </c>
    </row>
    <row r="2" spans="1:4">
      <c r="A2" s="3" t="s">
        <v>604</v>
      </c>
    </row>
    <row r="3" spans="1:4">
      <c r="A3" s="4" t="s">
        <v>605</v>
      </c>
      <c r="C3" s="7" t="n">
        <v>3919580</v>
      </c>
      <c r="D3" s="7" t="n">
        <v>4190699</v>
      </c>
    </row>
    <row r="4" spans="1:4">
      <c r="A4" s="4" t="s">
        <v>606</v>
      </c>
      <c r="C4" s="5" t="n">
        <v>3066949</v>
      </c>
      <c r="D4" s="5" t="n">
        <v>3282098</v>
      </c>
    </row>
    <row r="5" spans="1:4">
      <c r="A5" s="4" t="s">
        <v>33</v>
      </c>
      <c r="C5" s="5" t="n">
        <v>49216</v>
      </c>
      <c r="D5" s="5" t="n">
        <v>45115</v>
      </c>
    </row>
    <row r="6" spans="1:4">
      <c r="A6" s="4" t="s">
        <v>607</v>
      </c>
      <c r="C6" s="5" t="n">
        <v>3116165</v>
      </c>
      <c r="D6" s="5" t="n">
        <v>3327213</v>
      </c>
    </row>
    <row r="7" spans="1:4">
      <c r="A7" s="4" t="s">
        <v>595</v>
      </c>
    </row>
    <row r="8" spans="1:4">
      <c r="A8" s="3" t="s">
        <v>604</v>
      </c>
    </row>
    <row r="9" spans="1:4">
      <c r="A9" s="4" t="s">
        <v>605</v>
      </c>
      <c r="C9" s="5" t="n">
        <v>20876</v>
      </c>
      <c r="D9" s="5" t="n">
        <v>21580</v>
      </c>
    </row>
    <row r="10" spans="1:4">
      <c r="A10" s="4" t="s">
        <v>596</v>
      </c>
    </row>
    <row r="11" spans="1:4">
      <c r="A11" s="3" t="s">
        <v>604</v>
      </c>
    </row>
    <row r="12" spans="1:4">
      <c r="A12" s="4" t="s">
        <v>605</v>
      </c>
      <c r="C12" s="5" t="n">
        <v>3046073</v>
      </c>
      <c r="D12" s="5" t="n">
        <v>3260518</v>
      </c>
    </row>
    <row r="13" spans="1:4">
      <c r="A13" s="4" t="s">
        <v>597</v>
      </c>
    </row>
    <row r="14" spans="1:4">
      <c r="A14" s="3" t="s">
        <v>604</v>
      </c>
    </row>
    <row r="15" spans="1:4">
      <c r="A15" s="4" t="s">
        <v>605</v>
      </c>
      <c r="C15" s="5" t="n">
        <v>744038</v>
      </c>
      <c r="D15" s="5" t="n">
        <v>779778</v>
      </c>
    </row>
    <row r="16" spans="1:4">
      <c r="A16" s="4" t="s">
        <v>598</v>
      </c>
    </row>
    <row r="17" spans="1:4">
      <c r="A17" s="3" t="s">
        <v>604</v>
      </c>
    </row>
    <row r="18" spans="1:4">
      <c r="A18" s="4" t="s">
        <v>605</v>
      </c>
      <c r="C18" s="5" t="n">
        <v>210154</v>
      </c>
      <c r="D18" s="5" t="n">
        <v>321967</v>
      </c>
    </row>
    <row r="19" spans="1:4">
      <c r="A19" s="4" t="s">
        <v>599</v>
      </c>
    </row>
    <row r="20" spans="1:4">
      <c r="A20" s="3" t="s">
        <v>604</v>
      </c>
    </row>
    <row r="21" spans="1:4">
      <c r="A21" s="4" t="s">
        <v>605</v>
      </c>
      <c r="C21" s="5" t="n">
        <v>237514</v>
      </c>
      <c r="D21" s="5" t="n">
        <v>261418</v>
      </c>
    </row>
    <row r="22" spans="1:4">
      <c r="A22" s="4" t="s">
        <v>600</v>
      </c>
    </row>
    <row r="23" spans="1:4">
      <c r="A23" s="3" t="s">
        <v>604</v>
      </c>
    </row>
    <row r="24" spans="1:4">
      <c r="A24" s="4" t="s">
        <v>605</v>
      </c>
      <c r="C24" s="5" t="n">
        <v>1854367</v>
      </c>
      <c r="D24" s="5" t="n">
        <v>1897355</v>
      </c>
    </row>
    <row r="25" spans="1:4">
      <c r="A25" s="4" t="s">
        <v>601</v>
      </c>
    </row>
    <row r="26" spans="1:4">
      <c r="A26" s="3" t="s">
        <v>604</v>
      </c>
    </row>
    <row r="27" spans="1:4">
      <c r="A27" s="4" t="s">
        <v>605</v>
      </c>
      <c r="B27" s="4" t="s">
        <v>79</v>
      </c>
      <c r="C27" s="7" t="n">
        <v>803415</v>
      </c>
      <c r="D27" s="7" t="n">
        <v>863486</v>
      </c>
    </row>
    <row r="28" spans="1:4"/>
    <row r="29" spans="1:4">
      <c r="A29" s="4" t="s">
        <v>79</v>
      </c>
      <c r="B29" s="4" t="s">
        <v>608</v>
      </c>
    </row>
  </sheetData>
  <mergeCells count="3">
    <mergeCell ref="A1:B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09</v>
      </c>
      <c r="B1" s="2" t="s">
        <v>1</v>
      </c>
      <c r="C1" s="2" t="s">
        <v>476</v>
      </c>
    </row>
    <row r="2" spans="1:3">
      <c r="B2" s="2" t="s">
        <v>2</v>
      </c>
      <c r="C2" s="2" t="s">
        <v>25</v>
      </c>
    </row>
    <row r="3" spans="1:3">
      <c r="A3" s="4" t="s">
        <v>610</v>
      </c>
    </row>
    <row r="4" spans="1:3">
      <c r="A4" s="3" t="s">
        <v>604</v>
      </c>
    </row>
    <row r="5" spans="1:3">
      <c r="A5" s="4" t="s">
        <v>611</v>
      </c>
      <c r="B5" s="9" t="n">
        <v>47.5</v>
      </c>
      <c r="C5" s="9" t="n">
        <v>5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6</v>
      </c>
    </row>
    <row r="3" spans="1:3">
      <c r="A3" s="3" t="s">
        <v>604</v>
      </c>
    </row>
    <row r="4" spans="1:3">
      <c r="A4" s="4" t="s">
        <v>68</v>
      </c>
      <c r="B4" s="7" t="n">
        <v>112257</v>
      </c>
      <c r="C4" s="7" t="n">
        <v>162430</v>
      </c>
    </row>
    <row r="5" spans="1:3">
      <c r="A5" s="4" t="s">
        <v>613</v>
      </c>
    </row>
    <row r="6" spans="1:3">
      <c r="A6" s="3" t="s">
        <v>604</v>
      </c>
    </row>
    <row r="7" spans="1:3">
      <c r="A7" s="4" t="s">
        <v>68</v>
      </c>
      <c r="B7" s="7" t="n">
        <v>17313</v>
      </c>
      <c r="C7" s="7" t="n">
        <v>40387</v>
      </c>
    </row>
    <row r="8" spans="1:3">
      <c r="A8" s="4" t="s">
        <v>614</v>
      </c>
      <c r="B8" s="4" t="s">
        <v>615</v>
      </c>
      <c r="C8" s="4" t="s">
        <v>304</v>
      </c>
    </row>
    <row r="9" spans="1:3">
      <c r="A9" s="4" t="s">
        <v>616</v>
      </c>
    </row>
    <row r="10" spans="1:3">
      <c r="A10" s="3" t="s">
        <v>604</v>
      </c>
    </row>
    <row r="11" spans="1:3">
      <c r="A11" s="4" t="s">
        <v>68</v>
      </c>
      <c r="B11" s="7" t="n">
        <v>11274</v>
      </c>
      <c r="C11" s="7" t="n">
        <v>16879</v>
      </c>
    </row>
    <row r="12" spans="1:3">
      <c r="A12" s="4" t="s">
        <v>614</v>
      </c>
      <c r="B12" s="4" t="s">
        <v>617</v>
      </c>
      <c r="C12" s="4" t="s">
        <v>617</v>
      </c>
    </row>
    <row r="13" spans="1:3">
      <c r="A13" s="4" t="s">
        <v>618</v>
      </c>
    </row>
    <row r="14" spans="1:3">
      <c r="A14" s="3" t="s">
        <v>604</v>
      </c>
    </row>
    <row r="15" spans="1:3">
      <c r="A15" s="4" t="s">
        <v>68</v>
      </c>
      <c r="B15" s="7" t="n">
        <v>3300</v>
      </c>
      <c r="C15" s="7" t="n">
        <v>3342</v>
      </c>
    </row>
    <row r="16" spans="1:3">
      <c r="A16" s="4" t="s">
        <v>614</v>
      </c>
      <c r="B16" s="4" t="s">
        <v>619</v>
      </c>
      <c r="C16" s="4" t="s">
        <v>620</v>
      </c>
    </row>
    <row r="17" spans="1:3">
      <c r="A17" s="4" t="s">
        <v>621</v>
      </c>
    </row>
    <row r="18" spans="1:3">
      <c r="A18" s="3" t="s">
        <v>604</v>
      </c>
    </row>
    <row r="19" spans="1:3">
      <c r="A19" s="4" t="s">
        <v>68</v>
      </c>
      <c r="B19" s="7" t="n">
        <v>31887</v>
      </c>
      <c r="C19" s="7" t="n">
        <v>60608</v>
      </c>
    </row>
    <row r="20" spans="1:3">
      <c r="A20" s="4" t="s">
        <v>614</v>
      </c>
      <c r="B20" s="4" t="s">
        <v>622</v>
      </c>
      <c r="C20" s="4" t="s">
        <v>623</v>
      </c>
    </row>
    <row r="21" spans="1:3">
      <c r="A21" s="4" t="s">
        <v>624</v>
      </c>
    </row>
    <row r="22" spans="1:3">
      <c r="A22" s="3" t="s">
        <v>604</v>
      </c>
    </row>
    <row r="23" spans="1:3">
      <c r="A23" s="4" t="s">
        <v>68</v>
      </c>
      <c r="B23" s="7" t="n">
        <v>1154</v>
      </c>
      <c r="C23" s="7" t="n">
        <v>2590</v>
      </c>
    </row>
    <row r="24" spans="1:3">
      <c r="A24" s="4" t="s">
        <v>614</v>
      </c>
      <c r="B24" s="4" t="s">
        <v>625</v>
      </c>
      <c r="C24" s="4" t="s">
        <v>620</v>
      </c>
    </row>
    <row r="25" spans="1:3">
      <c r="A25" s="4" t="s">
        <v>626</v>
      </c>
    </row>
    <row r="26" spans="1:3">
      <c r="A26" s="3" t="s">
        <v>604</v>
      </c>
    </row>
    <row r="27" spans="1:3">
      <c r="A27" s="4" t="s">
        <v>68</v>
      </c>
      <c r="B27" s="7" t="n">
        <v>3473</v>
      </c>
      <c r="C27" s="7" t="n">
        <v>5331</v>
      </c>
    </row>
    <row r="28" spans="1:3">
      <c r="A28" s="4" t="s">
        <v>614</v>
      </c>
      <c r="B28" s="4" t="s">
        <v>619</v>
      </c>
      <c r="C28" s="4" t="s">
        <v>619</v>
      </c>
    </row>
    <row r="29" spans="1:3">
      <c r="A29" s="4" t="s">
        <v>627</v>
      </c>
    </row>
    <row r="30" spans="1:3">
      <c r="A30" s="3" t="s">
        <v>604</v>
      </c>
    </row>
    <row r="31" spans="1:3">
      <c r="A31" s="4" t="s">
        <v>68</v>
      </c>
      <c r="B31" s="7" t="n">
        <v>4627</v>
      </c>
      <c r="C31" s="7" t="n">
        <v>7921</v>
      </c>
    </row>
    <row r="32" spans="1:3">
      <c r="A32" s="4" t="s">
        <v>614</v>
      </c>
      <c r="B32" s="4" t="s">
        <v>628</v>
      </c>
      <c r="C32" s="4" t="s">
        <v>299</v>
      </c>
    </row>
    <row r="33" spans="1:3">
      <c r="A33" s="4" t="s">
        <v>629</v>
      </c>
    </row>
    <row r="34" spans="1:3">
      <c r="A34" s="3" t="s">
        <v>604</v>
      </c>
    </row>
    <row r="35" spans="1:3">
      <c r="A35" s="4" t="s">
        <v>68</v>
      </c>
      <c r="B35" s="7" t="n">
        <v>9547</v>
      </c>
      <c r="C35" s="7" t="n">
        <v>6038</v>
      </c>
    </row>
    <row r="36" spans="1:3">
      <c r="A36" s="4" t="s">
        <v>614</v>
      </c>
      <c r="B36" s="4" t="s">
        <v>630</v>
      </c>
      <c r="C36" s="4" t="s">
        <v>628</v>
      </c>
    </row>
    <row r="37" spans="1:3">
      <c r="A37" s="4" t="s">
        <v>631</v>
      </c>
    </row>
    <row r="38" spans="1:3">
      <c r="A38" s="3" t="s">
        <v>604</v>
      </c>
    </row>
    <row r="39" spans="1:3">
      <c r="A39" s="4" t="s">
        <v>68</v>
      </c>
      <c r="B39" s="7" t="n">
        <v>13592</v>
      </c>
      <c r="C39" s="7" t="n">
        <v>18164</v>
      </c>
    </row>
    <row r="40" spans="1:3">
      <c r="A40" s="4" t="s">
        <v>614</v>
      </c>
      <c r="B40" s="4" t="s">
        <v>632</v>
      </c>
      <c r="C40" s="4" t="s">
        <v>633</v>
      </c>
    </row>
    <row r="41" spans="1:3">
      <c r="A41" s="4" t="s">
        <v>634</v>
      </c>
    </row>
    <row r="42" spans="1:3">
      <c r="A42" s="3" t="s">
        <v>604</v>
      </c>
    </row>
    <row r="43" spans="1:3">
      <c r="A43" s="4" t="s">
        <v>68</v>
      </c>
      <c r="B43" s="7" t="n">
        <v>23139</v>
      </c>
      <c r="C43" s="7" t="n">
        <v>24202</v>
      </c>
    </row>
    <row r="44" spans="1:3">
      <c r="A44" s="4" t="s">
        <v>614</v>
      </c>
      <c r="B44" s="4" t="s">
        <v>635</v>
      </c>
      <c r="C44" s="4" t="s">
        <v>615</v>
      </c>
    </row>
    <row r="45" spans="1:3">
      <c r="A45" s="4" t="s">
        <v>636</v>
      </c>
    </row>
    <row r="46" spans="1:3">
      <c r="A46" s="3" t="s">
        <v>604</v>
      </c>
    </row>
    <row r="47" spans="1:3">
      <c r="A47" s="4" t="s">
        <v>68</v>
      </c>
      <c r="B47" s="7" t="n">
        <v>22158</v>
      </c>
      <c r="C47" s="7" t="n">
        <v>33289</v>
      </c>
    </row>
    <row r="48" spans="1:3">
      <c r="A48" s="4" t="s">
        <v>614</v>
      </c>
      <c r="B48" s="4" t="s">
        <v>637</v>
      </c>
      <c r="C48" s="4" t="s">
        <v>637</v>
      </c>
    </row>
    <row r="49" spans="1:3">
      <c r="A49" s="4" t="s">
        <v>638</v>
      </c>
    </row>
    <row r="50" spans="1:3">
      <c r="A50" s="3" t="s">
        <v>604</v>
      </c>
    </row>
    <row r="51" spans="1:3">
      <c r="A51" s="4" t="s">
        <v>68</v>
      </c>
      <c r="B51" s="7" t="n">
        <v>27019</v>
      </c>
      <c r="C51" s="7" t="n">
        <v>27917</v>
      </c>
    </row>
    <row r="52" spans="1:3">
      <c r="A52" s="4" t="s">
        <v>614</v>
      </c>
      <c r="B52" s="4" t="s">
        <v>308</v>
      </c>
      <c r="C52" s="4" t="s">
        <v>639</v>
      </c>
    </row>
    <row r="53" spans="1:3">
      <c r="A53" s="4" t="s">
        <v>640</v>
      </c>
    </row>
    <row r="54" spans="1:3">
      <c r="A54" s="3" t="s">
        <v>604</v>
      </c>
    </row>
    <row r="55" spans="1:3">
      <c r="A55" s="4" t="s">
        <v>68</v>
      </c>
      <c r="B55" s="7" t="n">
        <v>3427</v>
      </c>
      <c r="C55" s="7" t="n">
        <v>8493</v>
      </c>
    </row>
    <row r="56" spans="1:3">
      <c r="A56" s="4" t="s">
        <v>614</v>
      </c>
      <c r="B56" s="4" t="s">
        <v>619</v>
      </c>
      <c r="C56" s="4" t="s">
        <v>299</v>
      </c>
    </row>
    <row r="57" spans="1:3">
      <c r="A57" s="4" t="s">
        <v>641</v>
      </c>
    </row>
    <row r="58" spans="1:3">
      <c r="A58" s="3" t="s">
        <v>604</v>
      </c>
    </row>
    <row r="59" spans="1:3">
      <c r="A59" s="4" t="s">
        <v>68</v>
      </c>
      <c r="B59" s="7" t="n">
        <v>52604</v>
      </c>
      <c r="C59" s="7" t="n">
        <v>69699</v>
      </c>
    </row>
    <row r="60" spans="1:3">
      <c r="A60" s="4" t="s">
        <v>614</v>
      </c>
      <c r="B60" s="4" t="s">
        <v>642</v>
      </c>
      <c r="C60" s="4" t="s">
        <v>643</v>
      </c>
    </row>
    <row r="61" spans="1:3">
      <c r="A61" s="4" t="s">
        <v>644</v>
      </c>
    </row>
    <row r="62" spans="1:3">
      <c r="A62" s="3" t="s">
        <v>604</v>
      </c>
    </row>
    <row r="63" spans="1:3">
      <c r="A63" s="4" t="s">
        <v>68</v>
      </c>
      <c r="B63" s="7" t="n">
        <v>50172</v>
      </c>
      <c r="C63" s="7" t="n">
        <v>82304</v>
      </c>
    </row>
    <row r="64" spans="1:3">
      <c r="A64" s="4" t="s">
        <v>614</v>
      </c>
      <c r="B64" s="4" t="s">
        <v>645</v>
      </c>
      <c r="C64" s="4" t="s">
        <v>646</v>
      </c>
    </row>
    <row r="65" spans="1:3">
      <c r="A65" s="4" t="s">
        <v>647</v>
      </c>
    </row>
    <row r="66" spans="1:3">
      <c r="A66" s="3" t="s">
        <v>604</v>
      </c>
    </row>
    <row r="67" spans="1:3">
      <c r="A67" s="4" t="s">
        <v>68</v>
      </c>
      <c r="B67" s="7" t="n">
        <v>55358</v>
      </c>
      <c r="C67" s="7" t="n">
        <v>68291</v>
      </c>
    </row>
    <row r="68" spans="1:3">
      <c r="A68" s="4" t="s">
        <v>614</v>
      </c>
      <c r="B68" s="4" t="s">
        <v>487</v>
      </c>
      <c r="C68" s="4" t="s">
        <v>648</v>
      </c>
    </row>
    <row r="69" spans="1:3">
      <c r="A69" s="4" t="s">
        <v>649</v>
      </c>
    </row>
    <row r="70" spans="1:3">
      <c r="A70" s="3" t="s">
        <v>604</v>
      </c>
    </row>
    <row r="71" spans="1:3">
      <c r="A71" s="4" t="s">
        <v>68</v>
      </c>
      <c r="B71" s="7" t="n">
        <v>6727</v>
      </c>
      <c r="C71" s="7" t="n">
        <v>11835</v>
      </c>
    </row>
    <row r="72" spans="1:3">
      <c r="A72" s="4" t="s">
        <v>614</v>
      </c>
      <c r="B72" s="4" t="s">
        <v>650</v>
      </c>
      <c r="C72" s="4" t="s">
        <v>651</v>
      </c>
    </row>
    <row r="73" spans="1:3">
      <c r="A73" s="4" t="s">
        <v>652</v>
      </c>
    </row>
    <row r="74" spans="1:3">
      <c r="A74" s="3" t="s">
        <v>604</v>
      </c>
    </row>
    <row r="75" spans="1:3">
      <c r="A75" s="4" t="s">
        <v>68</v>
      </c>
      <c r="B75" s="7" t="n">
        <v>112257</v>
      </c>
      <c r="C75" s="7" t="n">
        <v>162430</v>
      </c>
    </row>
    <row r="76" spans="1:3">
      <c r="A76" s="4" t="s">
        <v>614</v>
      </c>
      <c r="B76" s="4" t="s">
        <v>653</v>
      </c>
      <c r="C76" s="4" t="s">
        <v>6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6"/>
    <col customWidth="1" max="3" min="3" width="21"/>
  </cols>
  <sheetData>
    <row r="1" spans="1:3">
      <c r="A1" s="1" t="s">
        <v>654</v>
      </c>
      <c r="B1" s="2" t="s">
        <v>280</v>
      </c>
      <c r="C1" s="2" t="s">
        <v>1</v>
      </c>
    </row>
    <row r="2" spans="1:3">
      <c r="B2" s="2" t="s">
        <v>655</v>
      </c>
      <c r="C2" s="2" t="s">
        <v>282</v>
      </c>
    </row>
    <row r="3" spans="1:3">
      <c r="A3" s="3" t="s">
        <v>656</v>
      </c>
    </row>
    <row r="4" spans="1:3">
      <c r="A4" s="4" t="s">
        <v>322</v>
      </c>
      <c r="C4" s="9" t="n">
        <v>323.6</v>
      </c>
    </row>
    <row r="5" spans="1:3">
      <c r="A5" s="4" t="s">
        <v>657</v>
      </c>
      <c r="C5" s="7" t="n">
        <v>3</v>
      </c>
    </row>
    <row r="6" spans="1:3">
      <c r="A6" s="4" t="s">
        <v>658</v>
      </c>
      <c r="C6" s="4" t="s">
        <v>287</v>
      </c>
    </row>
    <row r="7" spans="1:3">
      <c r="A7" s="4" t="s">
        <v>659</v>
      </c>
      <c r="C7" s="9" t="n">
        <v>105.9</v>
      </c>
    </row>
    <row r="8" spans="1:3">
      <c r="A8" s="4" t="s">
        <v>660</v>
      </c>
    </row>
    <row r="9" spans="1:3">
      <c r="A9" s="3" t="s">
        <v>656</v>
      </c>
    </row>
    <row r="10" spans="1:3">
      <c r="A10" s="4" t="s">
        <v>661</v>
      </c>
      <c r="B10" s="5" t="n">
        <v>16</v>
      </c>
    </row>
    <row r="11" spans="1:3">
      <c r="A11" s="4" t="s">
        <v>322</v>
      </c>
      <c r="B11" s="7" t="n">
        <v>3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s>
  <sheetData>
    <row r="1" spans="1:7">
      <c r="A1" s="1" t="s">
        <v>142</v>
      </c>
      <c r="B1" s="2" t="s">
        <v>143</v>
      </c>
      <c r="C1" s="2" t="s">
        <v>144</v>
      </c>
      <c r="D1" s="2" t="s">
        <v>53</v>
      </c>
      <c r="E1" s="2" t="s">
        <v>54</v>
      </c>
      <c r="F1" s="2" t="s">
        <v>55</v>
      </c>
      <c r="G1" s="2" t="s">
        <v>145</v>
      </c>
    </row>
    <row r="2" spans="1:7">
      <c r="A2" s="4" t="s">
        <v>146</v>
      </c>
      <c r="B2" s="7" t="n">
        <v>2305554</v>
      </c>
      <c r="C2" s="7" t="n">
        <v>4707</v>
      </c>
      <c r="D2" s="7" t="n">
        <v>166604</v>
      </c>
      <c r="E2" s="7" t="n">
        <v>2135075</v>
      </c>
      <c r="F2" s="7" t="n">
        <v>-6866</v>
      </c>
      <c r="G2" s="7" t="n">
        <v>6034</v>
      </c>
    </row>
    <row r="3" spans="1:7">
      <c r="A3" s="4" t="s">
        <v>110</v>
      </c>
      <c r="B3" s="5" t="n">
        <v>-88411</v>
      </c>
      <c r="E3" s="5" t="n">
        <v>-89097</v>
      </c>
      <c r="F3" s="5" t="n">
        <v>232</v>
      </c>
      <c r="G3" s="5" t="n">
        <v>454</v>
      </c>
    </row>
    <row r="4" spans="1:7">
      <c r="A4" s="4" t="s">
        <v>147</v>
      </c>
      <c r="B4" s="5" t="n">
        <v>277</v>
      </c>
      <c r="D4" s="5" t="n">
        <v>277</v>
      </c>
    </row>
    <row r="5" spans="1:7">
      <c r="A5" s="4" t="s">
        <v>148</v>
      </c>
      <c r="B5" s="5" t="n">
        <v>192</v>
      </c>
      <c r="E5" s="5" t="n">
        <v>192</v>
      </c>
    </row>
    <row r="6" spans="1:7">
      <c r="A6" s="4" t="s">
        <v>149</v>
      </c>
      <c r="B6" s="5" t="n">
        <v>1383</v>
      </c>
      <c r="D6" s="5" t="n">
        <v>1383</v>
      </c>
    </row>
    <row r="7" spans="1:7">
      <c r="A7" s="4" t="s">
        <v>150</v>
      </c>
      <c r="B7" s="5" t="n">
        <v>2218995</v>
      </c>
      <c r="C7" s="5" t="n">
        <v>4707</v>
      </c>
      <c r="D7" s="5" t="n">
        <v>168264</v>
      </c>
      <c r="E7" s="5" t="n">
        <v>2046170</v>
      </c>
      <c r="F7" s="5" t="n">
        <v>-6634</v>
      </c>
      <c r="G7" s="5" t="n">
        <v>6488</v>
      </c>
    </row>
    <row r="8" spans="1:7">
      <c r="A8" s="4" t="s">
        <v>151</v>
      </c>
      <c r="B8" s="5" t="n">
        <v>1651059</v>
      </c>
      <c r="C8" s="5" t="n">
        <v>4712</v>
      </c>
      <c r="D8" s="5" t="n">
        <v>165221</v>
      </c>
      <c r="E8" s="5" t="n">
        <v>1475329</v>
      </c>
      <c r="F8" s="5" t="n">
        <v>-10344</v>
      </c>
      <c r="G8" s="5" t="n">
        <v>16141</v>
      </c>
    </row>
    <row r="9" spans="1:7">
      <c r="A9" s="4" t="s">
        <v>110</v>
      </c>
      <c r="B9" s="5" t="n">
        <v>-524324</v>
      </c>
      <c r="E9" s="5" t="n">
        <v>-524434</v>
      </c>
      <c r="F9" s="5" t="n">
        <v>86</v>
      </c>
      <c r="G9" s="5" t="n">
        <v>24</v>
      </c>
    </row>
    <row r="10" spans="1:7">
      <c r="A10" s="4" t="s">
        <v>147</v>
      </c>
      <c r="B10" s="5" t="n">
        <v>293</v>
      </c>
      <c r="D10" s="5" t="n">
        <v>293</v>
      </c>
    </row>
    <row r="11" spans="1:7">
      <c r="A11" s="4" t="s">
        <v>152</v>
      </c>
      <c r="B11" s="5" t="n">
        <v>2</v>
      </c>
      <c r="D11" s="5" t="n">
        <v>2</v>
      </c>
    </row>
    <row r="12" spans="1:7">
      <c r="A12" s="4" t="s">
        <v>153</v>
      </c>
      <c r="B12" s="5" t="n">
        <v>-1200</v>
      </c>
      <c r="G12" s="5" t="n">
        <v>-1200</v>
      </c>
    </row>
    <row r="13" spans="1:7">
      <c r="A13" s="4" t="s">
        <v>154</v>
      </c>
      <c r="B13" s="7" t="n">
        <v>1125830</v>
      </c>
      <c r="C13" s="7" t="n">
        <v>4712</v>
      </c>
      <c r="D13" s="7" t="n">
        <v>165516</v>
      </c>
      <c r="E13" s="7" t="n">
        <v>950895</v>
      </c>
      <c r="F13" s="7" t="n">
        <v>-10258</v>
      </c>
      <c r="G13" s="7" t="n">
        <v>149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7"/>
    <col customWidth="1" max="5" min="5" width="27"/>
    <col customWidth="1" max="6" min="6" width="21"/>
    <col customWidth="1" max="7" min="7" width="27"/>
    <col customWidth="1" max="8" min="8" width="21"/>
  </cols>
  <sheetData>
    <row r="1" spans="1:8">
      <c r="A1" s="1" t="s">
        <v>662</v>
      </c>
      <c r="C1" s="2" t="s">
        <v>1</v>
      </c>
      <c r="G1" s="2" t="s">
        <v>476</v>
      </c>
    </row>
    <row r="2" spans="1:8">
      <c r="C2" s="2" t="s">
        <v>663</v>
      </c>
      <c r="D2" s="2" t="s">
        <v>664</v>
      </c>
      <c r="E2" s="2" t="s">
        <v>443</v>
      </c>
      <c r="F2" s="2" t="s">
        <v>379</v>
      </c>
      <c r="G2" s="2" t="s">
        <v>665</v>
      </c>
      <c r="H2" s="2" t="s">
        <v>462</v>
      </c>
    </row>
    <row r="3" spans="1:8">
      <c r="A3" s="3" t="s">
        <v>666</v>
      </c>
    </row>
    <row r="4" spans="1:8">
      <c r="A4" s="4" t="s">
        <v>78</v>
      </c>
      <c r="B4" s="4" t="s">
        <v>79</v>
      </c>
      <c r="E4" s="7" t="n">
        <v>163423</v>
      </c>
      <c r="F4" s="7" t="n">
        <v>36886</v>
      </c>
    </row>
    <row r="5" spans="1:8">
      <c r="A5" s="4" t="s">
        <v>667</v>
      </c>
      <c r="E5" s="5" t="n">
        <v>77</v>
      </c>
      <c r="F5" s="5" t="n">
        <v>19</v>
      </c>
    </row>
    <row r="6" spans="1:8">
      <c r="A6" s="4" t="s">
        <v>668</v>
      </c>
      <c r="E6" s="7" t="n">
        <v>567975</v>
      </c>
      <c r="F6" s="7" t="n">
        <v>155400</v>
      </c>
    </row>
    <row r="7" spans="1:8">
      <c r="A7" s="4" t="s">
        <v>669</v>
      </c>
      <c r="E7" s="7" t="n">
        <v>2659314</v>
      </c>
      <c r="H7" s="7" t="n">
        <v>2864762</v>
      </c>
    </row>
    <row r="8" spans="1:8">
      <c r="A8" s="4" t="s">
        <v>348</v>
      </c>
    </row>
    <row r="9" spans="1:8">
      <c r="A9" s="3" t="s">
        <v>666</v>
      </c>
    </row>
    <row r="10" spans="1:8">
      <c r="A10" s="4" t="s">
        <v>78</v>
      </c>
      <c r="D10" s="7" t="n">
        <v>136900</v>
      </c>
    </row>
    <row r="11" spans="1:8">
      <c r="A11" s="4" t="s">
        <v>670</v>
      </c>
      <c r="D11" s="5" t="n">
        <v>72</v>
      </c>
    </row>
    <row r="12" spans="1:8">
      <c r="A12" s="4" t="s">
        <v>668</v>
      </c>
      <c r="D12" s="7" t="n">
        <v>504200</v>
      </c>
    </row>
    <row r="13" spans="1:8">
      <c r="A13" s="4" t="s">
        <v>485</v>
      </c>
      <c r="E13" s="5" t="n">
        <v>32</v>
      </c>
    </row>
    <row r="14" spans="1:8">
      <c r="A14" s="4" t="s">
        <v>669</v>
      </c>
      <c r="E14" s="7" t="n">
        <v>190300</v>
      </c>
    </row>
    <row r="15" spans="1:8">
      <c r="A15" s="4" t="s">
        <v>671</v>
      </c>
    </row>
    <row r="16" spans="1:8">
      <c r="A16" s="3" t="s">
        <v>666</v>
      </c>
    </row>
    <row r="17" spans="1:8">
      <c r="A17" s="4" t="s">
        <v>669</v>
      </c>
      <c r="E17" s="7" t="n">
        <v>1800000</v>
      </c>
    </row>
    <row r="18" spans="1:8">
      <c r="A18" s="4" t="s">
        <v>672</v>
      </c>
      <c r="E18" s="5" t="n">
        <v>133</v>
      </c>
    </row>
    <row r="19" spans="1:8">
      <c r="A19" s="4" t="s">
        <v>673</v>
      </c>
    </row>
    <row r="20" spans="1:8">
      <c r="A20" s="3" t="s">
        <v>666</v>
      </c>
    </row>
    <row r="21" spans="1:8">
      <c r="A21" s="4" t="s">
        <v>78</v>
      </c>
      <c r="G21" s="7" t="n">
        <v>26500</v>
      </c>
    </row>
    <row r="22" spans="1:8">
      <c r="A22" s="4" t="s">
        <v>670</v>
      </c>
      <c r="G22" s="5" t="n">
        <v>5</v>
      </c>
    </row>
    <row r="23" spans="1:8">
      <c r="A23" s="4" t="s">
        <v>668</v>
      </c>
      <c r="C23" s="7" t="n">
        <v>63800</v>
      </c>
    </row>
    <row r="24" spans="1:8"/>
    <row r="25" spans="1:8">
      <c r="A25" s="4" t="s">
        <v>79</v>
      </c>
      <c r="B25" s="4" t="s">
        <v>101</v>
      </c>
    </row>
  </sheetData>
  <mergeCells count="4">
    <mergeCell ref="A1:B2"/>
    <mergeCell ref="C1:F1"/>
    <mergeCell ref="A24:G24"/>
    <mergeCell ref="B25:G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4</v>
      </c>
      <c r="C1" s="2" t="s">
        <v>1</v>
      </c>
    </row>
    <row r="2" spans="1:4">
      <c r="C2" s="2" t="s">
        <v>2</v>
      </c>
      <c r="D2" s="2" t="s">
        <v>66</v>
      </c>
    </row>
    <row r="3" spans="1:4">
      <c r="A3" s="3" t="s">
        <v>200</v>
      </c>
    </row>
    <row r="4" spans="1:4">
      <c r="A4" s="4" t="s">
        <v>667</v>
      </c>
      <c r="C4" s="5" t="n">
        <v>77</v>
      </c>
      <c r="D4" s="5" t="n">
        <v>19</v>
      </c>
    </row>
    <row r="5" spans="1:4">
      <c r="A5" s="4" t="s">
        <v>675</v>
      </c>
      <c r="B5" s="4" t="s">
        <v>79</v>
      </c>
      <c r="C5" s="7" t="n">
        <v>163423</v>
      </c>
      <c r="D5" s="7" t="n">
        <v>36886</v>
      </c>
    </row>
    <row r="6" spans="1:4">
      <c r="A6" s="4" t="s">
        <v>676</v>
      </c>
      <c r="C6" s="7" t="n">
        <v>567975</v>
      </c>
      <c r="D6" s="7" t="n">
        <v>155400</v>
      </c>
    </row>
    <row r="7" spans="1:4"/>
    <row r="8" spans="1:4">
      <c r="A8" s="4" t="s">
        <v>79</v>
      </c>
      <c r="B8" s="4" t="s">
        <v>101</v>
      </c>
    </row>
  </sheetData>
  <mergeCells count="4">
    <mergeCell ref="A1:B2"/>
    <mergeCell ref="C1:D1"/>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7</v>
      </c>
      <c r="C1" s="2" t="s">
        <v>1</v>
      </c>
    </row>
    <row r="2" spans="1:4">
      <c r="C2" s="2" t="s">
        <v>2</v>
      </c>
      <c r="D2" s="2" t="s">
        <v>66</v>
      </c>
    </row>
    <row r="3" spans="1:4">
      <c r="A3" s="3" t="s">
        <v>67</v>
      </c>
    </row>
    <row r="4" spans="1:4">
      <c r="A4" s="4" t="s">
        <v>68</v>
      </c>
      <c r="C4" s="7" t="n">
        <v>112257</v>
      </c>
      <c r="D4" s="7" t="n">
        <v>162430</v>
      </c>
    </row>
    <row r="5" spans="1:4">
      <c r="A5" s="4" t="s">
        <v>69</v>
      </c>
      <c r="C5" s="5" t="n">
        <v>2849</v>
      </c>
      <c r="D5" s="5" t="n">
        <v>5495</v>
      </c>
    </row>
    <row r="6" spans="1:4">
      <c r="A6" s="4" t="s">
        <v>70</v>
      </c>
      <c r="C6" s="5" t="n">
        <v>115106</v>
      </c>
      <c r="D6" s="5" t="n">
        <v>167925</v>
      </c>
    </row>
    <row r="7" spans="1:4">
      <c r="A7" s="3" t="s">
        <v>71</v>
      </c>
    </row>
    <row r="8" spans="1:4">
      <c r="A8" s="4" t="s">
        <v>72</v>
      </c>
      <c r="C8" s="5" t="n">
        <v>83773</v>
      </c>
      <c r="D8" s="5" t="n">
        <v>108874</v>
      </c>
    </row>
    <row r="9" spans="1:4">
      <c r="A9" s="4" t="s">
        <v>73</v>
      </c>
      <c r="C9" s="5" t="n">
        <v>1585</v>
      </c>
      <c r="D9" s="5" t="n">
        <v>3903</v>
      </c>
    </row>
    <row r="10" spans="1:4">
      <c r="A10" s="4" t="s">
        <v>74</v>
      </c>
      <c r="C10" s="5" t="n">
        <v>33059</v>
      </c>
      <c r="D10" s="5" t="n">
        <v>37047</v>
      </c>
    </row>
    <row r="11" spans="1:4">
      <c r="A11" s="4" t="s">
        <v>75</v>
      </c>
      <c r="C11" s="5" t="n">
        <v>5542</v>
      </c>
      <c r="D11" s="5" t="n">
        <v>8441</v>
      </c>
    </row>
    <row r="12" spans="1:4">
      <c r="A12" s="4" t="s">
        <v>76</v>
      </c>
      <c r="C12" s="5" t="n">
        <v>36287</v>
      </c>
      <c r="D12" s="5" t="n">
        <v>44552</v>
      </c>
    </row>
    <row r="13" spans="1:4">
      <c r="A13" s="4" t="s">
        <v>77</v>
      </c>
      <c r="C13" s="5" t="n">
        <v>-3189</v>
      </c>
      <c r="D13" s="5" t="n">
        <v>-5643</v>
      </c>
    </row>
    <row r="14" spans="1:4">
      <c r="A14" s="4" t="s">
        <v>78</v>
      </c>
      <c r="B14" s="4" t="s">
        <v>79</v>
      </c>
      <c r="C14" s="5" t="n">
        <v>163423</v>
      </c>
      <c r="D14" s="5" t="n">
        <v>36886</v>
      </c>
    </row>
    <row r="15" spans="1:4">
      <c r="A15" s="4" t="s">
        <v>80</v>
      </c>
      <c r="C15" s="5" t="n">
        <v>320480</v>
      </c>
      <c r="D15" s="5" t="n">
        <v>234060</v>
      </c>
    </row>
    <row r="16" spans="1:4">
      <c r="A16" s="4" t="s">
        <v>81</v>
      </c>
      <c r="C16" s="5" t="n">
        <v>-205374</v>
      </c>
      <c r="D16" s="5" t="n">
        <v>-66135</v>
      </c>
    </row>
    <row r="17" spans="1:4">
      <c r="A17" s="3" t="s">
        <v>82</v>
      </c>
    </row>
    <row r="18" spans="1:4">
      <c r="A18" s="4" t="s">
        <v>83</v>
      </c>
      <c r="C18" s="5" t="n">
        <v>-1157</v>
      </c>
      <c r="D18" s="5" t="n">
        <v>-2733</v>
      </c>
    </row>
    <row r="19" spans="1:4">
      <c r="A19" s="4" t="s">
        <v>86</v>
      </c>
      <c r="B19" s="4" t="s">
        <v>87</v>
      </c>
      <c r="C19" s="5" t="n">
        <v>-313176</v>
      </c>
    </row>
    <row r="20" spans="1:4">
      <c r="A20" s="4" t="s">
        <v>88</v>
      </c>
      <c r="C20" s="5" t="n">
        <v>-10605</v>
      </c>
      <c r="D20" s="5" t="n">
        <v>-16954</v>
      </c>
    </row>
    <row r="21" spans="1:4">
      <c r="A21" s="4" t="s">
        <v>89</v>
      </c>
      <c r="C21" s="5" t="n">
        <v>-318741</v>
      </c>
      <c r="D21" s="5" t="n">
        <v>-18512</v>
      </c>
    </row>
    <row r="22" spans="1:4">
      <c r="A22" s="4" t="s">
        <v>90</v>
      </c>
      <c r="C22" s="5" t="n">
        <v>-524115</v>
      </c>
      <c r="D22" s="5" t="n">
        <v>-84647</v>
      </c>
    </row>
    <row r="23" spans="1:4">
      <c r="A23" s="4" t="s">
        <v>91</v>
      </c>
      <c r="C23" s="5" t="n">
        <v>295</v>
      </c>
      <c r="D23" s="5" t="n">
        <v>3996</v>
      </c>
    </row>
    <row r="24" spans="1:4">
      <c r="A24" s="4" t="s">
        <v>92</v>
      </c>
      <c r="C24" s="5" t="n">
        <v>-524410</v>
      </c>
      <c r="D24" s="7" t="n">
        <v>-88643</v>
      </c>
    </row>
    <row r="25" spans="1:4">
      <c r="A25" s="4" t="s">
        <v>678</v>
      </c>
    </row>
    <row r="26" spans="1:4">
      <c r="A26" s="3" t="s">
        <v>67</v>
      </c>
    </row>
    <row r="27" spans="1:4">
      <c r="A27" s="4" t="s">
        <v>68</v>
      </c>
      <c r="C27" s="5" t="n">
        <v>16518</v>
      </c>
    </row>
    <row r="28" spans="1:4">
      <c r="A28" s="4" t="s">
        <v>69</v>
      </c>
      <c r="C28" s="5" t="n">
        <v>621</v>
      </c>
    </row>
    <row r="29" spans="1:4">
      <c r="A29" s="4" t="s">
        <v>70</v>
      </c>
      <c r="C29" s="5" t="n">
        <v>17139</v>
      </c>
    </row>
    <row r="30" spans="1:4">
      <c r="A30" s="3" t="s">
        <v>71</v>
      </c>
    </row>
    <row r="31" spans="1:4">
      <c r="A31" s="4" t="s">
        <v>72</v>
      </c>
      <c r="C31" s="5" t="n">
        <v>5557</v>
      </c>
    </row>
    <row r="32" spans="1:4">
      <c r="A32" s="4" t="s">
        <v>73</v>
      </c>
      <c r="C32" s="5" t="n">
        <v>71</v>
      </c>
    </row>
    <row r="33" spans="1:4">
      <c r="A33" s="4" t="s">
        <v>74</v>
      </c>
      <c r="C33" s="5" t="n">
        <v>17131</v>
      </c>
    </row>
    <row r="34" spans="1:4">
      <c r="A34" s="4" t="s">
        <v>75</v>
      </c>
      <c r="C34" s="5" t="n">
        <v>3111</v>
      </c>
    </row>
    <row r="35" spans="1:4">
      <c r="A35" s="4" t="s">
        <v>76</v>
      </c>
      <c r="C35" s="5" t="n">
        <v>10798</v>
      </c>
    </row>
    <row r="36" spans="1:4">
      <c r="A36" s="4" t="s">
        <v>77</v>
      </c>
      <c r="C36" s="5" t="n">
        <v>-3011</v>
      </c>
    </row>
    <row r="37" spans="1:4">
      <c r="A37" s="4" t="s">
        <v>78</v>
      </c>
      <c r="C37" s="5" t="n">
        <v>65715</v>
      </c>
    </row>
    <row r="38" spans="1:4">
      <c r="A38" s="4" t="s">
        <v>80</v>
      </c>
      <c r="C38" s="5" t="n">
        <v>99372</v>
      </c>
    </row>
    <row r="39" spans="1:4">
      <c r="A39" s="4" t="s">
        <v>81</v>
      </c>
      <c r="C39" s="5" t="n">
        <v>-82233</v>
      </c>
    </row>
    <row r="40" spans="1:4">
      <c r="A40" s="3" t="s">
        <v>82</v>
      </c>
    </row>
    <row r="41" spans="1:4">
      <c r="A41" s="4" t="s">
        <v>83</v>
      </c>
      <c r="C41" s="5" t="n">
        <v>-70</v>
      </c>
    </row>
    <row r="42" spans="1:4">
      <c r="A42" s="4" t="s">
        <v>86</v>
      </c>
      <c r="C42" s="5" t="n">
        <v>-313176</v>
      </c>
    </row>
    <row r="43" spans="1:4">
      <c r="A43" s="4" t="s">
        <v>88</v>
      </c>
      <c r="C43" s="5" t="n">
        <v>-5949</v>
      </c>
    </row>
    <row r="44" spans="1:4">
      <c r="A44" s="4" t="s">
        <v>89</v>
      </c>
      <c r="C44" s="5" t="n">
        <v>-319195</v>
      </c>
    </row>
    <row r="45" spans="1:4">
      <c r="A45" s="4" t="s">
        <v>90</v>
      </c>
      <c r="C45" s="5" t="n">
        <v>-401428</v>
      </c>
    </row>
    <row r="46" spans="1:4">
      <c r="A46" s="4" t="s">
        <v>91</v>
      </c>
      <c r="C46" s="5" t="n">
        <v>-6832</v>
      </c>
    </row>
    <row r="47" spans="1:4">
      <c r="A47" s="4" t="s">
        <v>92</v>
      </c>
      <c r="C47" s="7" t="n">
        <v>-394596</v>
      </c>
    </row>
    <row r="48" spans="1:4"/>
    <row r="49" spans="1:4">
      <c r="A49" s="4" t="s">
        <v>79</v>
      </c>
      <c r="B49" s="4" t="s">
        <v>101</v>
      </c>
    </row>
    <row r="50" spans="1:4">
      <c r="A50" s="4" t="s">
        <v>87</v>
      </c>
      <c r="B50" s="4" t="s">
        <v>102</v>
      </c>
    </row>
  </sheetData>
  <mergeCells count="5">
    <mergeCell ref="A1:B2"/>
    <mergeCell ref="C1:D1"/>
    <mergeCell ref="A48:C48"/>
    <mergeCell ref="B49:C49"/>
    <mergeCell ref="B50:C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79</v>
      </c>
      <c r="B1" s="2" t="s">
        <v>2</v>
      </c>
      <c r="C1" s="2" t="s">
        <v>25</v>
      </c>
      <c r="D1" s="2" t="s">
        <v>66</v>
      </c>
      <c r="E1" s="2" t="s">
        <v>680</v>
      </c>
    </row>
    <row r="2" spans="1:5">
      <c r="A2" s="3" t="s">
        <v>26</v>
      </c>
    </row>
    <row r="3" spans="1:5">
      <c r="A3" s="4" t="s">
        <v>27</v>
      </c>
      <c r="B3" s="7" t="n">
        <v>683778</v>
      </c>
      <c r="C3" s="7" t="n">
        <v>706404</v>
      </c>
      <c r="D3" s="7" t="n">
        <v>668660</v>
      </c>
      <c r="E3" s="7" t="n">
        <v>678438</v>
      </c>
    </row>
    <row r="4" spans="1:5">
      <c r="A4" s="4" t="s">
        <v>28</v>
      </c>
      <c r="B4" s="5" t="n">
        <v>116612</v>
      </c>
      <c r="C4" s="5" t="n">
        <v>123262</v>
      </c>
    </row>
    <row r="5" spans="1:5">
      <c r="A5" s="4" t="s">
        <v>30</v>
      </c>
      <c r="B5" s="5" t="n">
        <v>31097</v>
      </c>
      <c r="C5" s="5" t="n">
        <v>30560</v>
      </c>
    </row>
    <row r="6" spans="1:5">
      <c r="A6" s="4" t="s">
        <v>31</v>
      </c>
      <c r="B6" s="5" t="n">
        <v>34619</v>
      </c>
      <c r="C6" s="5" t="n">
        <v>18409</v>
      </c>
    </row>
    <row r="7" spans="1:5">
      <c r="A7" s="4" t="s">
        <v>32</v>
      </c>
      <c r="B7" s="5" t="n">
        <v>1118916</v>
      </c>
      <c r="C7" s="5" t="n">
        <v>1141287</v>
      </c>
    </row>
    <row r="8" spans="1:5">
      <c r="A8" s="4" t="s">
        <v>34</v>
      </c>
      <c r="B8" s="5" t="n">
        <v>2659314</v>
      </c>
      <c r="C8" s="5" t="n">
        <v>2864762</v>
      </c>
    </row>
    <row r="9" spans="1:5">
      <c r="A9" s="4" t="s">
        <v>35</v>
      </c>
      <c r="B9" s="5" t="n">
        <v>92134</v>
      </c>
      <c r="C9" s="5" t="n">
        <v>139535</v>
      </c>
    </row>
    <row r="10" spans="1:5">
      <c r="A10" s="4" t="s">
        <v>36</v>
      </c>
      <c r="B10" s="5" t="n">
        <v>3919580</v>
      </c>
      <c r="C10" s="5" t="n">
        <v>4190699</v>
      </c>
    </row>
    <row r="11" spans="1:5">
      <c r="A11" s="3" t="s">
        <v>37</v>
      </c>
    </row>
    <row r="12" spans="1:5">
      <c r="A12" s="4" t="s">
        <v>38</v>
      </c>
      <c r="B12" s="5" t="n">
        <v>35087</v>
      </c>
      <c r="C12" s="5" t="n">
        <v>31599</v>
      </c>
    </row>
    <row r="13" spans="1:5">
      <c r="A13" s="4" t="s">
        <v>39</v>
      </c>
      <c r="B13" s="5" t="n">
        <v>63155</v>
      </c>
      <c r="C13" s="5" t="n">
        <v>78121</v>
      </c>
    </row>
    <row r="14" spans="1:5">
      <c r="A14" s="4" t="s">
        <v>43</v>
      </c>
      <c r="B14" s="5" t="n">
        <v>28029</v>
      </c>
      <c r="C14" s="5" t="n">
        <v>48429</v>
      </c>
    </row>
    <row r="15" spans="1:5">
      <c r="A15" s="4" t="s">
        <v>44</v>
      </c>
      <c r="B15" s="5" t="n">
        <v>260172</v>
      </c>
      <c r="C15" s="5" t="n">
        <v>2328713</v>
      </c>
    </row>
    <row r="16" spans="1:5">
      <c r="A16" s="4" t="s">
        <v>47</v>
      </c>
      <c r="B16" s="5" t="n">
        <v>60382</v>
      </c>
      <c r="C16" s="5" t="n">
        <v>154705</v>
      </c>
    </row>
    <row r="17" spans="1:5">
      <c r="A17" s="4" t="s">
        <v>48</v>
      </c>
      <c r="B17" s="5" t="n">
        <v>2389557</v>
      </c>
    </row>
    <row r="18" spans="1:5">
      <c r="A18" s="4" t="s">
        <v>681</v>
      </c>
      <c r="B18" s="4" t="s">
        <v>50</v>
      </c>
      <c r="C18" s="4" t="s">
        <v>50</v>
      </c>
    </row>
    <row r="19" spans="1:5">
      <c r="A19" s="4" t="s">
        <v>56</v>
      </c>
      <c r="B19" s="5" t="n">
        <v>1110865</v>
      </c>
      <c r="C19" s="5" t="n">
        <v>1634918</v>
      </c>
    </row>
    <row r="20" spans="1:5">
      <c r="A20" s="4" t="s">
        <v>59</v>
      </c>
      <c r="B20" s="5" t="n">
        <v>3919580</v>
      </c>
      <c r="C20" s="5" t="n">
        <v>4190699</v>
      </c>
    </row>
    <row r="21" spans="1:5">
      <c r="A21" s="4" t="s">
        <v>678</v>
      </c>
    </row>
    <row r="22" spans="1:5">
      <c r="A22" s="3" t="s">
        <v>26</v>
      </c>
    </row>
    <row r="23" spans="1:5">
      <c r="A23" s="4" t="s">
        <v>27</v>
      </c>
      <c r="B23" s="5" t="n">
        <v>75</v>
      </c>
      <c r="C23" s="7" t="n">
        <v>805</v>
      </c>
    </row>
    <row r="24" spans="1:5">
      <c r="A24" s="4" t="s">
        <v>28</v>
      </c>
      <c r="B24" s="5" t="n">
        <v>11550</v>
      </c>
    </row>
    <row r="25" spans="1:5">
      <c r="A25" s="4" t="s">
        <v>30</v>
      </c>
      <c r="B25" s="5" t="n">
        <v>8820</v>
      </c>
    </row>
    <row r="26" spans="1:5">
      <c r="A26" s="4" t="s">
        <v>31</v>
      </c>
      <c r="B26" s="5" t="n">
        <v>23285</v>
      </c>
    </row>
    <row r="27" spans="1:5">
      <c r="A27" s="4" t="s">
        <v>32</v>
      </c>
      <c r="B27" s="5" t="n">
        <v>43730</v>
      </c>
    </row>
    <row r="28" spans="1:5">
      <c r="A28" s="4" t="s">
        <v>682</v>
      </c>
      <c r="B28" s="5" t="n">
        <v>927473</v>
      </c>
    </row>
    <row r="29" spans="1:5">
      <c r="A29" s="4" t="s">
        <v>34</v>
      </c>
      <c r="B29" s="5" t="n">
        <v>755492</v>
      </c>
    </row>
    <row r="30" spans="1:5">
      <c r="A30" s="4" t="s">
        <v>683</v>
      </c>
      <c r="B30" s="5" t="n">
        <v>956808</v>
      </c>
    </row>
    <row r="31" spans="1:5">
      <c r="A31" s="4" t="s">
        <v>35</v>
      </c>
      <c r="B31" s="5" t="n">
        <v>106167</v>
      </c>
    </row>
    <row r="32" spans="1:5">
      <c r="A32" s="4" t="s">
        <v>36</v>
      </c>
      <c r="B32" s="5" t="n">
        <v>2789670</v>
      </c>
    </row>
    <row r="33" spans="1:5">
      <c r="A33" s="3" t="s">
        <v>37</v>
      </c>
    </row>
    <row r="34" spans="1:5">
      <c r="A34" s="4" t="s">
        <v>38</v>
      </c>
      <c r="B34" s="5" t="n">
        <v>6909</v>
      </c>
    </row>
    <row r="35" spans="1:5">
      <c r="A35" s="4" t="s">
        <v>39</v>
      </c>
      <c r="B35" s="5" t="n">
        <v>23878</v>
      </c>
    </row>
    <row r="36" spans="1:5">
      <c r="A36" s="4" t="s">
        <v>43</v>
      </c>
      <c r="B36" s="5" t="n">
        <v>1175</v>
      </c>
    </row>
    <row r="37" spans="1:5">
      <c r="A37" s="4" t="s">
        <v>44</v>
      </c>
      <c r="B37" s="5" t="n">
        <v>31962</v>
      </c>
    </row>
    <row r="38" spans="1:5">
      <c r="A38" s="4" t="s">
        <v>47</v>
      </c>
      <c r="B38" s="5" t="n">
        <v>51303</v>
      </c>
    </row>
    <row r="39" spans="1:5">
      <c r="A39" s="4" t="s">
        <v>684</v>
      </c>
      <c r="B39" s="5" t="n">
        <v>41855</v>
      </c>
    </row>
    <row r="40" spans="1:5">
      <c r="A40" s="4" t="s">
        <v>48</v>
      </c>
      <c r="B40" s="5" t="n">
        <v>2389557</v>
      </c>
    </row>
    <row r="41" spans="1:5">
      <c r="A41" s="4" t="s">
        <v>681</v>
      </c>
      <c r="B41" s="4" t="s">
        <v>50</v>
      </c>
    </row>
    <row r="42" spans="1:5">
      <c r="A42" s="4" t="s">
        <v>56</v>
      </c>
      <c r="B42" s="5" t="n">
        <v>274993</v>
      </c>
    </row>
    <row r="43" spans="1:5">
      <c r="A43" s="4" t="s">
        <v>59</v>
      </c>
      <c r="B43" s="7" t="n">
        <v>27896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5</v>
      </c>
      <c r="C1" s="2" t="s">
        <v>1</v>
      </c>
    </row>
    <row r="2" spans="1:4">
      <c r="C2" s="2" t="s">
        <v>2</v>
      </c>
      <c r="D2" s="2" t="s">
        <v>66</v>
      </c>
    </row>
    <row r="3" spans="1:4">
      <c r="A3" s="3" t="s">
        <v>115</v>
      </c>
    </row>
    <row r="4" spans="1:4">
      <c r="A4" s="4" t="s">
        <v>92</v>
      </c>
      <c r="C4" s="7" t="n">
        <v>-524410</v>
      </c>
      <c r="D4" s="7" t="n">
        <v>-88643</v>
      </c>
    </row>
    <row r="5" spans="1:4">
      <c r="A5" s="4" t="s">
        <v>86</v>
      </c>
      <c r="C5" s="5" t="n">
        <v>308011</v>
      </c>
    </row>
    <row r="6" spans="1:4">
      <c r="A6" s="4" t="s">
        <v>117</v>
      </c>
      <c r="C6" s="5" t="n">
        <v>-5543</v>
      </c>
    </row>
    <row r="7" spans="1:4">
      <c r="A7" s="4" t="s">
        <v>686</v>
      </c>
      <c r="C7" s="5" t="n">
        <v>36287</v>
      </c>
      <c r="D7" s="5" t="n">
        <v>44552</v>
      </c>
    </row>
    <row r="8" spans="1:4">
      <c r="A8" s="4" t="s">
        <v>119</v>
      </c>
      <c r="C8" s="5" t="n">
        <v>326</v>
      </c>
      <c r="D8" s="5" t="n">
        <v>1536</v>
      </c>
    </row>
    <row r="9" spans="1:4">
      <c r="A9" s="4" t="s">
        <v>77</v>
      </c>
      <c r="C9" s="5" t="n">
        <v>-3189</v>
      </c>
      <c r="D9" s="5" t="n">
        <v>-5643</v>
      </c>
    </row>
    <row r="10" spans="1:4">
      <c r="A10" s="4" t="s">
        <v>78</v>
      </c>
      <c r="B10" s="4" t="s">
        <v>79</v>
      </c>
      <c r="C10" s="5" t="n">
        <v>163423</v>
      </c>
      <c r="D10" s="5" t="n">
        <v>36886</v>
      </c>
    </row>
    <row r="11" spans="1:4">
      <c r="A11" s="4" t="s">
        <v>124</v>
      </c>
      <c r="C11" s="5" t="n">
        <v>-23363</v>
      </c>
      <c r="D11" s="5" t="n">
        <v>-10903</v>
      </c>
    </row>
    <row r="12" spans="1:4">
      <c r="A12" s="3" t="s">
        <v>687</v>
      </c>
    </row>
    <row r="13" spans="1:4">
      <c r="A13" s="4" t="s">
        <v>126</v>
      </c>
      <c r="C13" s="5" t="n">
        <v>608</v>
      </c>
      <c r="D13" s="5" t="n">
        <v>1234</v>
      </c>
    </row>
    <row r="14" spans="1:4">
      <c r="A14" s="4" t="s">
        <v>127</v>
      </c>
      <c r="C14" s="5" t="n">
        <v>-1627</v>
      </c>
      <c r="D14" s="5" t="n">
        <v>-7578</v>
      </c>
    </row>
    <row r="15" spans="1:4">
      <c r="A15" s="4" t="s">
        <v>130</v>
      </c>
      <c r="C15" s="5" t="n">
        <v>4253</v>
      </c>
      <c r="D15" s="5" t="n">
        <v>5171</v>
      </c>
    </row>
    <row r="16" spans="1:4">
      <c r="A16" s="3" t="s">
        <v>688</v>
      </c>
    </row>
    <row r="17" spans="1:4">
      <c r="A17" s="4" t="s">
        <v>134</v>
      </c>
      <c r="C17" s="5" t="n">
        <v>-3516</v>
      </c>
      <c r="D17" s="5" t="n">
        <v>-4046</v>
      </c>
    </row>
    <row r="18" spans="1:4">
      <c r="A18" s="4" t="s">
        <v>135</v>
      </c>
      <c r="C18" s="5" t="n">
        <v>-22626</v>
      </c>
      <c r="D18" s="5" t="n">
        <v>-9778</v>
      </c>
    </row>
    <row r="19" spans="1:4">
      <c r="A19" s="4" t="s">
        <v>136</v>
      </c>
      <c r="C19" s="5" t="n">
        <v>706404</v>
      </c>
      <c r="D19" s="5" t="n">
        <v>678438</v>
      </c>
    </row>
    <row r="20" spans="1:4">
      <c r="A20" s="4" t="s">
        <v>137</v>
      </c>
      <c r="C20" s="5" t="n">
        <v>683778</v>
      </c>
      <c r="D20" s="7" t="n">
        <v>668660</v>
      </c>
    </row>
    <row r="21" spans="1:4">
      <c r="A21" s="4" t="s">
        <v>678</v>
      </c>
    </row>
    <row r="22" spans="1:4">
      <c r="A22" s="3" t="s">
        <v>115</v>
      </c>
    </row>
    <row r="23" spans="1:4">
      <c r="A23" s="4" t="s">
        <v>92</v>
      </c>
      <c r="C23" s="5" t="n">
        <v>-394596</v>
      </c>
    </row>
    <row r="24" spans="1:4">
      <c r="A24" s="4" t="s">
        <v>86</v>
      </c>
      <c r="C24" s="5" t="n">
        <v>308011</v>
      </c>
    </row>
    <row r="25" spans="1:4">
      <c r="A25" s="4" t="s">
        <v>117</v>
      </c>
      <c r="C25" s="5" t="n">
        <v>-5543</v>
      </c>
    </row>
    <row r="26" spans="1:4">
      <c r="A26" s="4" t="s">
        <v>686</v>
      </c>
      <c r="C26" s="5" t="n">
        <v>10798</v>
      </c>
    </row>
    <row r="27" spans="1:4">
      <c r="A27" s="4" t="s">
        <v>119</v>
      </c>
      <c r="C27" s="5" t="n">
        <v>291</v>
      </c>
    </row>
    <row r="28" spans="1:4">
      <c r="A28" s="4" t="s">
        <v>77</v>
      </c>
      <c r="C28" s="5" t="n">
        <v>-3011</v>
      </c>
    </row>
    <row r="29" spans="1:4">
      <c r="A29" s="4" t="s">
        <v>78</v>
      </c>
      <c r="C29" s="5" t="n">
        <v>65715</v>
      </c>
    </row>
    <row r="30" spans="1:4">
      <c r="A30" s="4" t="s">
        <v>689</v>
      </c>
      <c r="C30" s="5" t="n">
        <v>13261</v>
      </c>
    </row>
    <row r="31" spans="1:4">
      <c r="A31" s="4" t="s">
        <v>124</v>
      </c>
      <c r="C31" s="5" t="n">
        <v>-5074</v>
      </c>
    </row>
    <row r="32" spans="1:4">
      <c r="A32" s="3" t="s">
        <v>687</v>
      </c>
    </row>
    <row r="33" spans="1:4">
      <c r="A33" s="4" t="s">
        <v>126</v>
      </c>
      <c r="C33" s="5" t="n">
        <v>129</v>
      </c>
    </row>
    <row r="34" spans="1:4">
      <c r="A34" s="4" t="s">
        <v>127</v>
      </c>
      <c r="C34" s="5" t="n">
        <v>-585</v>
      </c>
    </row>
    <row r="35" spans="1:4">
      <c r="A35" s="4" t="s">
        <v>130</v>
      </c>
      <c r="C35" s="5" t="n">
        <v>-456</v>
      </c>
    </row>
    <row r="36" spans="1:4">
      <c r="A36" s="3" t="s">
        <v>688</v>
      </c>
    </row>
    <row r="37" spans="1:4">
      <c r="A37" s="4" t="s">
        <v>690</v>
      </c>
      <c r="C37" s="5" t="n">
        <v>4800</v>
      </c>
    </row>
    <row r="38" spans="1:4">
      <c r="A38" s="4" t="s">
        <v>134</v>
      </c>
      <c r="C38" s="5" t="n">
        <v>4800</v>
      </c>
    </row>
    <row r="39" spans="1:4">
      <c r="A39" s="4" t="s">
        <v>135</v>
      </c>
      <c r="C39" s="5" t="n">
        <v>-730</v>
      </c>
    </row>
    <row r="40" spans="1:4">
      <c r="A40" s="4" t="s">
        <v>136</v>
      </c>
      <c r="C40" s="5" t="n">
        <v>805</v>
      </c>
    </row>
    <row r="41" spans="1:4">
      <c r="A41" s="4" t="s">
        <v>137</v>
      </c>
      <c r="C41" s="7" t="n">
        <v>75</v>
      </c>
    </row>
    <row r="42" spans="1:4"/>
    <row r="43" spans="1:4">
      <c r="A43" s="4" t="s">
        <v>79</v>
      </c>
      <c r="B43" s="4" t="s">
        <v>101</v>
      </c>
    </row>
  </sheetData>
  <mergeCells count="4">
    <mergeCell ref="A1:B2"/>
    <mergeCell ref="C1:D1"/>
    <mergeCell ref="A42:C42"/>
    <mergeCell ref="B43:C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4"/>
    <col customWidth="1" max="5" min="5" width="24"/>
  </cols>
  <sheetData>
    <row r="1" spans="1:5">
      <c r="A1" s="1" t="s">
        <v>691</v>
      </c>
      <c r="B1" s="2" t="s">
        <v>692</v>
      </c>
      <c r="C1" s="2" t="s">
        <v>693</v>
      </c>
      <c r="D1" s="2" t="s">
        <v>694</v>
      </c>
      <c r="E1" s="2" t="s">
        <v>695</v>
      </c>
    </row>
    <row r="2" spans="1:5">
      <c r="A2" s="3" t="s">
        <v>696</v>
      </c>
    </row>
    <row r="3" spans="1:5">
      <c r="A3" s="4" t="s">
        <v>697</v>
      </c>
      <c r="D3" s="8" t="n">
        <v>0.1</v>
      </c>
      <c r="E3" s="8" t="n">
        <v>0.1</v>
      </c>
    </row>
    <row r="4" spans="1:5">
      <c r="A4" s="4" t="s">
        <v>698</v>
      </c>
    </row>
    <row r="5" spans="1:5">
      <c r="A5" s="3" t="s">
        <v>696</v>
      </c>
    </row>
    <row r="6" spans="1:5">
      <c r="A6" s="4" t="s">
        <v>699</v>
      </c>
      <c r="B6" s="4" t="s">
        <v>289</v>
      </c>
    </row>
    <row r="7" spans="1:5">
      <c r="A7" s="4" t="s">
        <v>700</v>
      </c>
      <c r="B7" s="4" t="s">
        <v>701</v>
      </c>
    </row>
    <row r="8" spans="1:5">
      <c r="A8" s="4" t="s">
        <v>702</v>
      </c>
      <c r="B8" s="4" t="s">
        <v>509</v>
      </c>
    </row>
    <row r="9" spans="1:5">
      <c r="A9" s="4" t="s">
        <v>703</v>
      </c>
      <c r="B9" s="5" t="n">
        <v>6</v>
      </c>
      <c r="C9" s="5" t="n">
        <v>6</v>
      </c>
    </row>
    <row r="10" spans="1:5">
      <c r="A10" s="4" t="s">
        <v>293</v>
      </c>
    </row>
    <row r="11" spans="1:5">
      <c r="A11" s="3" t="s">
        <v>696</v>
      </c>
    </row>
    <row r="12" spans="1:5">
      <c r="A12" s="4" t="s">
        <v>295</v>
      </c>
      <c r="B12" s="7" t="n">
        <v>225</v>
      </c>
      <c r="C12" s="7" t="n">
        <v>225</v>
      </c>
    </row>
    <row r="13" spans="1:5">
      <c r="A13" s="4" t="s">
        <v>296</v>
      </c>
      <c r="B13" s="4" t="s">
        <v>297</v>
      </c>
      <c r="C13" s="4" t="s">
        <v>297</v>
      </c>
    </row>
    <row r="14" spans="1:5">
      <c r="A14" s="4" t="s">
        <v>302</v>
      </c>
    </row>
    <row r="15" spans="1:5">
      <c r="A15" s="3" t="s">
        <v>696</v>
      </c>
    </row>
    <row r="16" spans="1:5">
      <c r="A16" s="4" t="s">
        <v>704</v>
      </c>
      <c r="B16" s="4" t="s">
        <v>306</v>
      </c>
      <c r="C16" s="4" t="s">
        <v>306</v>
      </c>
    </row>
    <row r="17" spans="1:5">
      <c r="A17" s="4" t="s">
        <v>303</v>
      </c>
      <c r="B17" s="4" t="s">
        <v>304</v>
      </c>
      <c r="C17" s="4" t="s">
        <v>304</v>
      </c>
    </row>
    <row r="18" spans="1:5">
      <c r="A18" s="4" t="s">
        <v>307</v>
      </c>
    </row>
    <row r="19" spans="1:5">
      <c r="A19" s="3" t="s">
        <v>696</v>
      </c>
    </row>
    <row r="20" spans="1:5">
      <c r="A20" s="4" t="s">
        <v>303</v>
      </c>
      <c r="B20" s="4" t="s">
        <v>308</v>
      </c>
      <c r="C20" s="4" t="s">
        <v>308</v>
      </c>
    </row>
    <row r="21" spans="1:5">
      <c r="A21" s="4" t="s">
        <v>705</v>
      </c>
    </row>
    <row r="22" spans="1:5">
      <c r="A22" s="3" t="s">
        <v>696</v>
      </c>
    </row>
    <row r="23" spans="1:5">
      <c r="A23" s="4" t="s">
        <v>706</v>
      </c>
      <c r="B23" s="4" t="s">
        <v>707</v>
      </c>
    </row>
    <row r="24" spans="1:5">
      <c r="A24" s="4" t="s">
        <v>708</v>
      </c>
      <c r="B24" s="4" t="s">
        <v>509</v>
      </c>
      <c r="C24" s="4" t="s">
        <v>509</v>
      </c>
    </row>
    <row r="25" spans="1:5">
      <c r="A25" s="4" t="s">
        <v>709</v>
      </c>
      <c r="B25" s="7" t="n">
        <v>1050</v>
      </c>
      <c r="C25" s="7" t="n">
        <v>1050</v>
      </c>
    </row>
    <row r="26" spans="1:5">
      <c r="A26" s="4" t="s">
        <v>710</v>
      </c>
      <c r="B26" s="5" t="n">
        <v>943</v>
      </c>
      <c r="C26" s="5" t="n">
        <v>943</v>
      </c>
    </row>
    <row r="27" spans="1:5">
      <c r="A27" s="4" t="s">
        <v>711</v>
      </c>
    </row>
    <row r="28" spans="1:5">
      <c r="A28" s="3" t="s">
        <v>696</v>
      </c>
    </row>
    <row r="29" spans="1:5">
      <c r="A29" s="4" t="s">
        <v>709</v>
      </c>
      <c r="B29" s="5" t="n">
        <v>1250</v>
      </c>
      <c r="C29" s="5" t="n">
        <v>1250</v>
      </c>
    </row>
    <row r="30" spans="1:5">
      <c r="A30" s="4" t="s">
        <v>710</v>
      </c>
      <c r="B30" s="5" t="n">
        <v>1143</v>
      </c>
      <c r="C30" s="5" t="n">
        <v>1143</v>
      </c>
    </row>
    <row r="31" spans="1:5">
      <c r="A31" s="4" t="s">
        <v>712</v>
      </c>
    </row>
    <row r="32" spans="1:5">
      <c r="A32" s="3" t="s">
        <v>696</v>
      </c>
    </row>
    <row r="33" spans="1:5">
      <c r="A33" s="4" t="s">
        <v>709</v>
      </c>
      <c r="B33" s="5" t="n">
        <v>850</v>
      </c>
      <c r="C33" s="5" t="n">
        <v>850</v>
      </c>
    </row>
    <row r="34" spans="1:5">
      <c r="A34" s="4" t="s">
        <v>710</v>
      </c>
      <c r="B34" s="7" t="n">
        <v>743</v>
      </c>
      <c r="C34" s="7" t="n">
        <v>743</v>
      </c>
    </row>
    <row r="35" spans="1:5">
      <c r="A35" s="4" t="s">
        <v>713</v>
      </c>
    </row>
    <row r="36" spans="1:5">
      <c r="A36" s="3" t="s">
        <v>696</v>
      </c>
    </row>
    <row r="37" spans="1:5">
      <c r="A37" s="4" t="s">
        <v>313</v>
      </c>
      <c r="B37" s="4" t="s">
        <v>314</v>
      </c>
      <c r="C37" s="4" t="s">
        <v>314</v>
      </c>
    </row>
    <row r="38" spans="1:5">
      <c r="A38" s="4" t="s">
        <v>317</v>
      </c>
      <c r="B38" s="7" t="n">
        <v>350</v>
      </c>
      <c r="C38" s="7" t="n">
        <v>350</v>
      </c>
    </row>
    <row r="39" spans="1:5">
      <c r="A39" s="4" t="s">
        <v>315</v>
      </c>
      <c r="C39" s="4" t="s">
        <v>316</v>
      </c>
    </row>
    <row r="40" spans="1:5">
      <c r="A40" s="4" t="s">
        <v>714</v>
      </c>
    </row>
    <row r="41" spans="1:5">
      <c r="A41" s="3" t="s">
        <v>696</v>
      </c>
    </row>
    <row r="42" spans="1:5">
      <c r="A42" s="4" t="s">
        <v>313</v>
      </c>
      <c r="B42" s="4" t="s">
        <v>314</v>
      </c>
      <c r="C42" s="4" t="s">
        <v>314</v>
      </c>
    </row>
    <row r="43" spans="1:5">
      <c r="A43" s="4" t="s">
        <v>715</v>
      </c>
      <c r="B43" s="5" t="n">
        <v>2022</v>
      </c>
      <c r="C43" s="5" t="n">
        <v>2022</v>
      </c>
    </row>
    <row r="44" spans="1:5">
      <c r="A44" s="4" t="s">
        <v>317</v>
      </c>
      <c r="B44" s="7" t="n">
        <v>350</v>
      </c>
      <c r="C44" s="7" t="n">
        <v>350</v>
      </c>
    </row>
    <row r="45" spans="1:5">
      <c r="A45" s="4" t="s">
        <v>315</v>
      </c>
      <c r="B45" s="4" t="s">
        <v>716</v>
      </c>
    </row>
    <row r="46" spans="1:5">
      <c r="A46" s="4" t="s">
        <v>717</v>
      </c>
      <c r="B46" s="4" t="s">
        <v>718</v>
      </c>
    </row>
    <row r="47" spans="1:5">
      <c r="A47" s="4" t="s">
        <v>719</v>
      </c>
      <c r="B47" s="4" t="s">
        <v>720</v>
      </c>
    </row>
    <row r="48" spans="1:5">
      <c r="A48" s="4" t="s">
        <v>721</v>
      </c>
      <c r="B48" s="4" t="s">
        <v>722</v>
      </c>
    </row>
    <row r="49" spans="1:5">
      <c r="A49" s="4" t="s">
        <v>723</v>
      </c>
      <c r="B49" s="4" t="s">
        <v>724</v>
      </c>
    </row>
    <row r="50" spans="1:5">
      <c r="A50" s="4" t="s">
        <v>725</v>
      </c>
      <c r="B50" s="4" t="s">
        <v>726</v>
      </c>
    </row>
    <row r="51" spans="1:5">
      <c r="A51" s="4" t="s">
        <v>727</v>
      </c>
    </row>
    <row r="52" spans="1:5">
      <c r="A52" s="3" t="s">
        <v>696</v>
      </c>
    </row>
    <row r="53" spans="1:5">
      <c r="A53" s="4" t="s">
        <v>728</v>
      </c>
      <c r="B53" s="4" t="s">
        <v>304</v>
      </c>
    </row>
    <row r="54" spans="1:5">
      <c r="A54" s="4" t="s">
        <v>729</v>
      </c>
    </row>
    <row r="55" spans="1:5">
      <c r="A55" s="3" t="s">
        <v>696</v>
      </c>
    </row>
    <row r="56" spans="1:5">
      <c r="A56" s="4" t="s">
        <v>730</v>
      </c>
      <c r="B56" s="4" t="s">
        <v>731</v>
      </c>
    </row>
    <row r="57" spans="1:5">
      <c r="A57" s="4" t="s">
        <v>732</v>
      </c>
      <c r="B57" s="14" t="n">
        <v>0.001</v>
      </c>
      <c r="C57" s="14" t="n">
        <v>0.001</v>
      </c>
    </row>
    <row r="58" spans="1:5">
      <c r="A58" s="4" t="s">
        <v>733</v>
      </c>
      <c r="B58" s="4" t="s">
        <v>734</v>
      </c>
    </row>
    <row r="59" spans="1:5">
      <c r="A59" s="4" t="s">
        <v>735</v>
      </c>
    </row>
    <row r="60" spans="1:5">
      <c r="A60" s="3" t="s">
        <v>696</v>
      </c>
    </row>
    <row r="61" spans="1:5">
      <c r="A61" s="4" t="s">
        <v>736</v>
      </c>
      <c r="B61" s="5" t="n">
        <v>1</v>
      </c>
      <c r="C61" s="5" t="n">
        <v>1</v>
      </c>
    </row>
    <row r="62" spans="1:5">
      <c r="A62" s="4" t="s">
        <v>697</v>
      </c>
      <c r="B62" s="14" t="n">
        <v>0.001</v>
      </c>
      <c r="C62" s="14" t="n">
        <v>0.001</v>
      </c>
    </row>
    <row r="63" spans="1:5">
      <c r="A63" s="4" t="s">
        <v>737</v>
      </c>
      <c r="B63" s="5" t="n">
        <v>7684453</v>
      </c>
      <c r="C63" s="5" t="n">
        <v>7684453</v>
      </c>
    </row>
    <row r="64" spans="1:5">
      <c r="A64" s="4" t="s">
        <v>738</v>
      </c>
    </row>
    <row r="65" spans="1:5">
      <c r="A65" s="3" t="s">
        <v>696</v>
      </c>
    </row>
    <row r="66" spans="1:5">
      <c r="A66" s="4" t="s">
        <v>303</v>
      </c>
      <c r="B66" s="4" t="s">
        <v>308</v>
      </c>
      <c r="C66" s="4" t="s">
        <v>308</v>
      </c>
    </row>
    <row r="67" spans="1:5">
      <c r="A67" s="4" t="s">
        <v>739</v>
      </c>
    </row>
    <row r="68" spans="1:5">
      <c r="A68" s="3" t="s">
        <v>696</v>
      </c>
    </row>
    <row r="69" spans="1:5">
      <c r="A69" s="4" t="s">
        <v>704</v>
      </c>
      <c r="B69" s="4" t="s">
        <v>306</v>
      </c>
      <c r="C69" s="4" t="s">
        <v>306</v>
      </c>
    </row>
    <row r="70" spans="1:5">
      <c r="A70" s="4" t="s">
        <v>740</v>
      </c>
    </row>
    <row r="71" spans="1:5">
      <c r="A71" s="3" t="s">
        <v>696</v>
      </c>
    </row>
    <row r="72" spans="1:5">
      <c r="A72" s="4" t="s">
        <v>736</v>
      </c>
      <c r="B72" s="5" t="n">
        <v>1</v>
      </c>
      <c r="C72" s="5" t="n">
        <v>1</v>
      </c>
    </row>
    <row r="73" spans="1:5">
      <c r="A73" s="4" t="s">
        <v>741</v>
      </c>
      <c r="B73" s="5" t="n">
        <v>2</v>
      </c>
    </row>
    <row r="74" spans="1:5">
      <c r="A74" s="4" t="s">
        <v>742</v>
      </c>
      <c r="B74" s="4" t="s">
        <v>291</v>
      </c>
    </row>
    <row r="75" spans="1:5">
      <c r="A75" s="4" t="s">
        <v>743</v>
      </c>
    </row>
    <row r="76" spans="1:5">
      <c r="A76" s="3" t="s">
        <v>696</v>
      </c>
    </row>
    <row r="77" spans="1:5">
      <c r="A77" s="4" t="s">
        <v>732</v>
      </c>
      <c r="B77" s="8" t="n">
        <v>57.06</v>
      </c>
      <c r="C77" s="8" t="n">
        <v>57.06</v>
      </c>
    </row>
    <row r="78" spans="1:5">
      <c r="A78" s="4" t="s">
        <v>744</v>
      </c>
      <c r="B78" s="5" t="n">
        <v>2432432</v>
      </c>
      <c r="C78" s="5" t="n">
        <v>2432432</v>
      </c>
    </row>
    <row r="79" spans="1:5">
      <c r="A79" s="4" t="s">
        <v>745</v>
      </c>
    </row>
    <row r="80" spans="1:5">
      <c r="A80" s="3" t="s">
        <v>696</v>
      </c>
    </row>
    <row r="81" spans="1:5">
      <c r="A81" s="4" t="s">
        <v>732</v>
      </c>
      <c r="B81" s="8" t="n">
        <v>62.28</v>
      </c>
      <c r="C81" s="8" t="n">
        <v>62.28</v>
      </c>
    </row>
    <row r="82" spans="1:5">
      <c r="A82" s="4" t="s">
        <v>744</v>
      </c>
      <c r="B82" s="5" t="n">
        <v>2629657</v>
      </c>
      <c r="C82" s="5" t="n">
        <v>2629657</v>
      </c>
    </row>
    <row r="83" spans="1:5">
      <c r="A83" s="4" t="s">
        <v>746</v>
      </c>
    </row>
    <row r="84" spans="1:5">
      <c r="A84" s="3" t="s">
        <v>696</v>
      </c>
    </row>
    <row r="85" spans="1:5">
      <c r="A85" s="4" t="s">
        <v>303</v>
      </c>
      <c r="B85" s="4" t="s">
        <v>308</v>
      </c>
      <c r="C85" s="4" t="s">
        <v>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747</v>
      </c>
      <c r="B1" s="2" t="s">
        <v>282</v>
      </c>
    </row>
    <row r="2" spans="1:3">
      <c r="A2" s="3" t="s">
        <v>26</v>
      </c>
    </row>
    <row r="3" spans="1:3">
      <c r="A3" s="4" t="s">
        <v>33</v>
      </c>
      <c r="B3" s="7" t="n">
        <v>-26754</v>
      </c>
      <c r="C3" s="4" t="s">
        <v>79</v>
      </c>
    </row>
    <row r="4" spans="1:3">
      <c r="A4" s="4" t="s">
        <v>34</v>
      </c>
      <c r="B4" s="5" t="n">
        <v>-1962940</v>
      </c>
      <c r="C4" s="4" t="s">
        <v>79</v>
      </c>
    </row>
    <row r="5" spans="1:3">
      <c r="A5" s="4" t="s">
        <v>36</v>
      </c>
      <c r="B5" s="5" t="n">
        <v>-1989694</v>
      </c>
      <c r="C5" s="4" t="s">
        <v>79</v>
      </c>
    </row>
    <row r="6" spans="1:3">
      <c r="A6" s="3" t="s">
        <v>37</v>
      </c>
    </row>
    <row r="7" spans="1:3">
      <c r="A7" s="4" t="s">
        <v>43</v>
      </c>
      <c r="B7" s="5" t="n">
        <v>-423</v>
      </c>
      <c r="C7" s="4" t="s">
        <v>79</v>
      </c>
    </row>
    <row r="8" spans="1:3">
      <c r="A8" s="4" t="s">
        <v>44</v>
      </c>
      <c r="B8" s="5" t="n">
        <v>-423</v>
      </c>
      <c r="C8" s="4" t="s">
        <v>79</v>
      </c>
    </row>
    <row r="9" spans="1:3">
      <c r="A9" s="4" t="s">
        <v>45</v>
      </c>
      <c r="B9" s="5" t="n">
        <v>-969</v>
      </c>
      <c r="C9" s="4" t="s">
        <v>79</v>
      </c>
    </row>
    <row r="10" spans="1:3">
      <c r="A10" s="4" t="s">
        <v>47</v>
      </c>
      <c r="B10" s="5" t="n">
        <v>-3315</v>
      </c>
      <c r="C10" s="4" t="s">
        <v>79</v>
      </c>
    </row>
    <row r="11" spans="1:3">
      <c r="A11" s="3" t="s">
        <v>51</v>
      </c>
    </row>
    <row r="12" spans="1:3">
      <c r="A12" s="4" t="s">
        <v>56</v>
      </c>
      <c r="B12" s="5" t="n">
        <v>-1982022</v>
      </c>
      <c r="C12" s="4" t="s">
        <v>79</v>
      </c>
    </row>
    <row r="13" spans="1:3">
      <c r="A13" s="4" t="s">
        <v>57</v>
      </c>
      <c r="B13" s="5" t="n">
        <v>-2965</v>
      </c>
      <c r="C13" s="4" t="s">
        <v>79</v>
      </c>
    </row>
    <row r="14" spans="1:3">
      <c r="A14" s="4" t="s">
        <v>58</v>
      </c>
      <c r="B14" s="5" t="n">
        <v>-1984987</v>
      </c>
      <c r="C14" s="4" t="s">
        <v>79</v>
      </c>
    </row>
    <row r="15" spans="1:3">
      <c r="A15" s="4" t="s">
        <v>59</v>
      </c>
      <c r="B15" s="5" t="n">
        <v>-1989694</v>
      </c>
      <c r="C15" s="4" t="s">
        <v>79</v>
      </c>
    </row>
    <row r="16" spans="1:3">
      <c r="A16" s="4" t="s">
        <v>748</v>
      </c>
    </row>
    <row r="17" spans="1:3">
      <c r="A17" s="3" t="s">
        <v>26</v>
      </c>
    </row>
    <row r="18" spans="1:3">
      <c r="A18" s="4" t="s">
        <v>27</v>
      </c>
      <c r="B18" s="5" t="n">
        <v>683778</v>
      </c>
    </row>
    <row r="19" spans="1:3">
      <c r="A19" s="4" t="s">
        <v>31</v>
      </c>
      <c r="B19" s="5" t="n">
        <v>435138</v>
      </c>
    </row>
    <row r="20" spans="1:3">
      <c r="A20" s="4" t="s">
        <v>32</v>
      </c>
      <c r="B20" s="5" t="n">
        <v>1118916</v>
      </c>
    </row>
    <row r="21" spans="1:3">
      <c r="A21" s="4" t="s">
        <v>33</v>
      </c>
      <c r="B21" s="5" t="n">
        <v>49216</v>
      </c>
    </row>
    <row r="22" spans="1:3">
      <c r="A22" s="4" t="s">
        <v>34</v>
      </c>
      <c r="B22" s="5" t="n">
        <v>2659314</v>
      </c>
    </row>
    <row r="23" spans="1:3">
      <c r="A23" s="4" t="s">
        <v>35</v>
      </c>
      <c r="B23" s="5" t="n">
        <v>92134</v>
      </c>
    </row>
    <row r="24" spans="1:3">
      <c r="A24" s="4" t="s">
        <v>36</v>
      </c>
      <c r="B24" s="5" t="n">
        <v>3919580</v>
      </c>
    </row>
    <row r="25" spans="1:3">
      <c r="A25" s="3" t="s">
        <v>37</v>
      </c>
    </row>
    <row r="26" spans="1:3">
      <c r="A26" s="4" t="s">
        <v>42</v>
      </c>
      <c r="B26" s="5" t="n">
        <v>10106</v>
      </c>
    </row>
    <row r="27" spans="1:3">
      <c r="A27" s="4" t="s">
        <v>43</v>
      </c>
      <c r="B27" s="5" t="n">
        <v>250066</v>
      </c>
    </row>
    <row r="28" spans="1:3">
      <c r="A28" s="4" t="s">
        <v>44</v>
      </c>
      <c r="B28" s="5" t="n">
        <v>260172</v>
      </c>
    </row>
    <row r="29" spans="1:3">
      <c r="A29" s="4" t="s">
        <v>45</v>
      </c>
      <c r="B29" s="5" t="n">
        <v>80863</v>
      </c>
    </row>
    <row r="30" spans="1:3">
      <c r="A30" s="4" t="s">
        <v>41</v>
      </c>
      <c r="B30" s="5" t="n">
        <v>2776</v>
      </c>
    </row>
    <row r="31" spans="1:3">
      <c r="A31" s="4" t="s">
        <v>47</v>
      </c>
      <c r="B31" s="5" t="n">
        <v>60382</v>
      </c>
    </row>
    <row r="32" spans="1:3">
      <c r="A32" s="4" t="s">
        <v>48</v>
      </c>
      <c r="B32" s="5" t="n">
        <v>2389557</v>
      </c>
    </row>
    <row r="33" spans="1:3">
      <c r="A33" s="3" t="s">
        <v>51</v>
      </c>
    </row>
    <row r="34" spans="1:3">
      <c r="A34" s="4" t="s">
        <v>56</v>
      </c>
      <c r="B34" s="5" t="n">
        <v>1110865</v>
      </c>
    </row>
    <row r="35" spans="1:3">
      <c r="A35" s="4" t="s">
        <v>57</v>
      </c>
      <c r="B35" s="5" t="n">
        <v>14965</v>
      </c>
    </row>
    <row r="36" spans="1:3">
      <c r="A36" s="4" t="s">
        <v>58</v>
      </c>
      <c r="B36" s="5" t="n">
        <v>1125830</v>
      </c>
    </row>
    <row r="37" spans="1:3">
      <c r="A37" s="4" t="s">
        <v>59</v>
      </c>
      <c r="B37" s="5" t="n">
        <v>3919580</v>
      </c>
    </row>
    <row r="38" spans="1:3">
      <c r="A38" s="4" t="s">
        <v>749</v>
      </c>
    </row>
    <row r="39" spans="1:3">
      <c r="A39" s="3" t="s">
        <v>26</v>
      </c>
    </row>
    <row r="40" spans="1:3">
      <c r="A40" s="4" t="s">
        <v>27</v>
      </c>
      <c r="B40" s="5" t="n">
        <v>-225000</v>
      </c>
      <c r="C40" s="4" t="s">
        <v>87</v>
      </c>
    </row>
    <row r="41" spans="1:3">
      <c r="A41" s="4" t="s">
        <v>31</v>
      </c>
      <c r="B41" s="5" t="n">
        <v>-12400</v>
      </c>
      <c r="C41" s="4" t="s">
        <v>87</v>
      </c>
    </row>
    <row r="42" spans="1:3">
      <c r="A42" s="4" t="s">
        <v>32</v>
      </c>
      <c r="B42" s="5" t="n">
        <v>-237400</v>
      </c>
      <c r="C42" s="4" t="s">
        <v>87</v>
      </c>
    </row>
    <row r="43" spans="1:3">
      <c r="A43" s="4" t="s">
        <v>36</v>
      </c>
      <c r="B43" s="5" t="n">
        <v>-237400</v>
      </c>
      <c r="C43" s="4" t="s">
        <v>87</v>
      </c>
    </row>
    <row r="44" spans="1:3">
      <c r="A44" s="3" t="s">
        <v>37</v>
      </c>
    </row>
    <row r="45" spans="1:3">
      <c r="A45" s="4" t="s">
        <v>45</v>
      </c>
      <c r="B45" s="5" t="n">
        <v>350000</v>
      </c>
      <c r="C45" s="4" t="s">
        <v>87</v>
      </c>
    </row>
    <row r="46" spans="1:3">
      <c r="A46" s="4" t="s">
        <v>48</v>
      </c>
      <c r="B46" s="5" t="n">
        <v>-2389557</v>
      </c>
      <c r="C46" s="4" t="s">
        <v>87</v>
      </c>
    </row>
    <row r="47" spans="1:3">
      <c r="A47" s="3" t="s">
        <v>51</v>
      </c>
    </row>
    <row r="48" spans="1:3">
      <c r="A48" s="4" t="s">
        <v>56</v>
      </c>
      <c r="B48" s="5" t="n">
        <v>1802157</v>
      </c>
      <c r="C48" s="4" t="s">
        <v>87</v>
      </c>
    </row>
    <row r="49" spans="1:3">
      <c r="A49" s="4" t="s">
        <v>58</v>
      </c>
      <c r="B49" s="5" t="n">
        <v>1802157</v>
      </c>
      <c r="C49" s="4" t="s">
        <v>87</v>
      </c>
    </row>
    <row r="50" spans="1:3">
      <c r="A50" s="4" t="s">
        <v>59</v>
      </c>
      <c r="B50" s="5" t="n">
        <v>-237400</v>
      </c>
      <c r="C50" s="4" t="s">
        <v>87</v>
      </c>
    </row>
    <row r="51" spans="1:3">
      <c r="A51" s="4" t="s">
        <v>750</v>
      </c>
    </row>
    <row r="52" spans="1:3">
      <c r="A52" s="3" t="s">
        <v>26</v>
      </c>
    </row>
    <row r="53" spans="1:3">
      <c r="A53" s="4" t="s">
        <v>27</v>
      </c>
      <c r="B53" s="5" t="n">
        <v>458778</v>
      </c>
    </row>
    <row r="54" spans="1:3">
      <c r="A54" s="4" t="s">
        <v>31</v>
      </c>
      <c r="B54" s="5" t="n">
        <v>422738</v>
      </c>
    </row>
    <row r="55" spans="1:3">
      <c r="A55" s="4" t="s">
        <v>32</v>
      </c>
      <c r="B55" s="5" t="n">
        <v>881516</v>
      </c>
    </row>
    <row r="56" spans="1:3">
      <c r="A56" s="4" t="s">
        <v>33</v>
      </c>
      <c r="B56" s="5" t="n">
        <v>22462</v>
      </c>
    </row>
    <row r="57" spans="1:3">
      <c r="A57" s="4" t="s">
        <v>34</v>
      </c>
      <c r="B57" s="5" t="n">
        <v>696374</v>
      </c>
    </row>
    <row r="58" spans="1:3">
      <c r="A58" s="4" t="s">
        <v>35</v>
      </c>
      <c r="B58" s="5" t="n">
        <v>92134</v>
      </c>
    </row>
    <row r="59" spans="1:3">
      <c r="A59" s="4" t="s">
        <v>36</v>
      </c>
      <c r="B59" s="5" t="n">
        <v>1692486</v>
      </c>
    </row>
    <row r="60" spans="1:3">
      <c r="A60" s="3" t="s">
        <v>37</v>
      </c>
    </row>
    <row r="61" spans="1:3">
      <c r="A61" s="4" t="s">
        <v>42</v>
      </c>
      <c r="B61" s="5" t="n">
        <v>10106</v>
      </c>
    </row>
    <row r="62" spans="1:3">
      <c r="A62" s="4" t="s">
        <v>43</v>
      </c>
      <c r="B62" s="5" t="n">
        <v>249643</v>
      </c>
    </row>
    <row r="63" spans="1:3">
      <c r="A63" s="4" t="s">
        <v>44</v>
      </c>
      <c r="B63" s="5" t="n">
        <v>259749</v>
      </c>
    </row>
    <row r="64" spans="1:3">
      <c r="A64" s="4" t="s">
        <v>45</v>
      </c>
      <c r="B64" s="5" t="n">
        <v>429894</v>
      </c>
    </row>
    <row r="65" spans="1:3">
      <c r="A65" s="4" t="s">
        <v>41</v>
      </c>
      <c r="B65" s="5" t="n">
        <v>2776</v>
      </c>
    </row>
    <row r="66" spans="1:3">
      <c r="A66" s="4" t="s">
        <v>47</v>
      </c>
      <c r="B66" s="5" t="n">
        <v>57067</v>
      </c>
    </row>
    <row r="67" spans="1:3">
      <c r="A67" s="3" t="s">
        <v>51</v>
      </c>
    </row>
    <row r="68" spans="1:3">
      <c r="A68" s="4" t="s">
        <v>56</v>
      </c>
      <c r="B68" s="5" t="n">
        <v>931000</v>
      </c>
    </row>
    <row r="69" spans="1:3">
      <c r="A69" s="4" t="s">
        <v>57</v>
      </c>
      <c r="B69" s="5" t="n">
        <v>12000</v>
      </c>
    </row>
    <row r="70" spans="1:3">
      <c r="A70" s="4" t="s">
        <v>58</v>
      </c>
      <c r="B70" s="5" t="n">
        <v>943000</v>
      </c>
    </row>
    <row r="71" spans="1:3">
      <c r="A71" s="4" t="s">
        <v>59</v>
      </c>
      <c r="B71" s="7" t="n">
        <v>1692486</v>
      </c>
    </row>
    <row r="72" spans="1:3"/>
    <row r="73" spans="1:3">
      <c r="A73" s="4" t="s">
        <v>79</v>
      </c>
      <c r="B73" s="4" t="s">
        <v>751</v>
      </c>
    </row>
    <row r="74" spans="1:3">
      <c r="A74" s="4" t="s">
        <v>87</v>
      </c>
      <c r="B74" s="4" t="s">
        <v>752</v>
      </c>
    </row>
  </sheetData>
  <mergeCells count="4">
    <mergeCell ref="B1:C1"/>
    <mergeCell ref="A72:C72"/>
    <mergeCell ref="B73:C73"/>
    <mergeCell ref="B74:C7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282</v>
      </c>
    </row>
    <row r="2" spans="1:2">
      <c r="A2" s="3" t="s">
        <v>159</v>
      </c>
    </row>
    <row r="3" spans="1:2">
      <c r="A3" s="4" t="s">
        <v>754</v>
      </c>
      <c r="B3" s="9" t="n">
        <v>1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55:06Z</dcterms:created>
  <dcterms:modified xmlns:dcterms="http://purl.org/dc/terms/" xmlns:xsi="http://www.w3.org/2001/XMLSchema-instance" xsi:type="dcterms:W3CDTF">2017-08-09T12:55:06Z</dcterms:modified>
</cp:coreProperties>
</file>